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and Basis of Prese" sheetId="7" r:id="rId7"/>
    <s:sheet name="Summary of Significant Accounti" sheetId="8" r:id="rId8"/>
    <s:sheet name="Acquisitions and Divestitures" sheetId="9" r:id="rId9"/>
    <s:sheet name="Derivative Financial Instrument" sheetId="10" r:id="rId10"/>
    <s:sheet name="Asset Impairments" sheetId="11" r:id="rId11"/>
    <s:sheet name="Fair Value Measurements" sheetId="12" r:id="rId12"/>
    <s:sheet name="Equity" sheetId="13" r:id="rId13"/>
    <s:sheet name="Stock Based Compensation" sheetId="14" r:id="rId14"/>
    <s:sheet name="Long-Term Debt" sheetId="15" r:id="rId15"/>
    <s:sheet name="Asset Retirement Obligations" sheetId="16" r:id="rId16"/>
    <s:sheet name="Related Party Transactions" sheetId="17" r:id="rId17"/>
    <s:sheet name="Commitments and Contingencies" sheetId="18" r:id="rId18"/>
    <s:sheet name="Income Taxes" sheetId="19" r:id="rId19"/>
    <s:sheet name="Supplemental Selected Quarterly" sheetId="20" r:id="rId20"/>
    <s:sheet name="Supplemental Information On Oil" sheetId="21" r:id="rId21"/>
    <s:sheet name="Summary of Significant Accoun22" sheetId="22" r:id="rId22"/>
    <s:sheet name="Acquisitions and Divestitures (" sheetId="23" r:id="rId23"/>
    <s:sheet name="Derivative Financial Instrume24" sheetId="24" r:id="rId24"/>
    <s:sheet name="Asset Impairments (Tables)" sheetId="25" r:id="rId25"/>
    <s:sheet name="Fair Value Measurements (Tables" sheetId="26" r:id="rId26"/>
    <s:sheet name="Equity (Tables)" sheetId="27" r:id="rId27"/>
    <s:sheet name="Asset Retirement Obligations (T" sheetId="28" r:id="rId28"/>
    <s:sheet name="Commitments and Contingencies (" sheetId="29" r:id="rId29"/>
    <s:sheet name="Income Taxes (Tables)" sheetId="30" r:id="rId30"/>
    <s:sheet name="Supplemental Selected Quarter31" sheetId="31" r:id="rId31"/>
    <s:sheet name="Supplemental Information On O32" sheetId="32" r:id="rId32"/>
    <s:sheet name="Organization and Basis of Pre33" sheetId="33" r:id="rId33"/>
    <s:sheet name="Summary of Significant Accoun34" sheetId="34" r:id="rId34"/>
    <s:sheet name="Acquisitions and Divestitures -" sheetId="35" r:id="rId35"/>
    <s:sheet name="Acquisitions and Divestitures36" sheetId="36" r:id="rId36"/>
    <s:sheet name="Acquisitions and Divestitures37" sheetId="37" r:id="rId37"/>
    <s:sheet name="Acquisitions and Divestitures38" sheetId="38" r:id="rId38"/>
    <s:sheet name="Acquisitions and Divestitures39" sheetId="39" r:id="rId39"/>
    <s:sheet name="Acquisitions and Divestitures40" sheetId="40" r:id="rId40"/>
    <s:sheet name="Derivative Financial Instrume41" sheetId="41" r:id="rId41"/>
    <s:sheet name="Derivative Financial Instrume42" sheetId="42" r:id="rId42"/>
    <s:sheet name="Derivative Financial Instrume43" sheetId="43" r:id="rId43"/>
    <s:sheet name="Asset Impairments - Schedule of" sheetId="44" r:id="rId44"/>
    <s:sheet name="Fair Value Measurements - Addit" sheetId="45" r:id="rId45"/>
    <s:sheet name="Fair Value Measurements - Summa" sheetId="46" r:id="rId46"/>
    <s:sheet name="Equity - Additional Information" sheetId="47" r:id="rId47"/>
    <s:sheet name="Equity - Reconciliation of Net " sheetId="48" r:id="rId48"/>
    <s:sheet name="Stock Based Compensation - Addi" sheetId="49" r:id="rId49"/>
    <s:sheet name="Long-Term Debt - Additional Inf" sheetId="50" r:id="rId50"/>
    <s:sheet name="Asset Retirement Obligations - " sheetId="51" r:id="rId51"/>
    <s:sheet name="Asset Retirement Obligations 52" sheetId="52" r:id="rId52"/>
    <s:sheet name="Related Party Transactions - Ad" sheetId="53" r:id="rId53"/>
    <s:sheet name="Commitment and Contingencies (D" sheetId="54" r:id="rId54"/>
    <s:sheet name="Commitments and Contingencies -" sheetId="55" r:id="rId55"/>
    <s:sheet name="Income Taxes - Components of In" sheetId="56" r:id="rId56"/>
    <s:sheet name="Income Taxes - Additional Infor" sheetId="57" r:id="rId57"/>
    <s:sheet name="Income Taxes - Reconciliation o" sheetId="58" r:id="rId58"/>
    <s:sheet name="Income Taxes - Components of De" sheetId="59" r:id="rId59"/>
    <s:sheet name="Supplemental Selected Quarter60" sheetId="60" r:id="rId60"/>
    <s:sheet name="Supplemental Information On O61" sheetId="61" r:id="rId61"/>
    <s:sheet name="Supplemental Information On O62" sheetId="62" r:id="rId62"/>
    <s:sheet name="Supplemental Information On O63" sheetId="63" r:id="rId63"/>
    <s:sheet name="Supplemental Information On O64" sheetId="64" r:id="rId64"/>
    <s:sheet name="Supplemental Information On O65" sheetId="65" r:id="rId65"/>
    <s:sheet name="Supplemental Information On O66" sheetId="66" r:id="rId66"/>
    <s:sheet name="Supplemental Information On O67" sheetId="67" r:id="rId67"/>
    <s:sheet name="Supplemental Information On O68" sheetId="68" r:id="rId68"/>
  </s:sheets>
  <s:definedNames/>
  <s:calcPr calcId="124519" calcMode="auto" fullCalcOnLoad="1"/>
</s:workbook>
</file>

<file path=xl/sharedStrings.xml><?xml version="1.0" encoding="utf-8"?>
<sst xmlns="http://schemas.openxmlformats.org/spreadsheetml/2006/main" uniqueCount="787">
  <si>
    <t>Document and Entity Information - USD ($)</t>
  </si>
  <si>
    <t>12 Months Ended</t>
  </si>
  <si>
    <t>Dec. 31, 2015</t>
  </si>
  <si>
    <t>Mar. 0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STE</t>
  </si>
  <si>
    <t>Entity Registrant Name</t>
  </si>
  <si>
    <t>EARTHSTONE ENERGY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Public Float</t>
  </si>
  <si>
    <t>Consolidated Balance Sheets - USD ($)</t>
  </si>
  <si>
    <t>Dec. 31, 2014</t>
  </si>
  <si>
    <t>Current assets:</t>
  </si>
  <si>
    <t>Cash and cash equivalents</t>
  </si>
  <si>
    <t>Accounts receivable:</t>
  </si>
  <si>
    <t>Oil, natural gas, and natural gas liquids revenues</t>
  </si>
  <si>
    <t>Joint interest billings and other</t>
  </si>
  <si>
    <t>Current derivative assets</t>
  </si>
  <si>
    <t>Prepaid expenses and other current assets</t>
  </si>
  <si>
    <t>Total current assets</t>
  </si>
  <si>
    <t>Oil and gas properties, successful efforts method:</t>
  </si>
  <si>
    <t>Proved properties</t>
  </si>
  <si>
    <t>Unproved properties</t>
  </si>
  <si>
    <t>Total oil and gas properties</t>
  </si>
  <si>
    <t>Accumulated depreciation, depletion, and amortization</t>
  </si>
  <si>
    <t>Net oil and gas properties</t>
  </si>
  <si>
    <t>Other noncurrent assets:</t>
  </si>
  <si>
    <t>Goodwill</t>
  </si>
  <si>
    <t>Office and other equipment, less accumulated depreciation of $1,028 in 2015 and $474 in 2014</t>
  </si>
  <si>
    <t>Land</t>
  </si>
  <si>
    <t>Other noncurrent assets</t>
  </si>
  <si>
    <t>TOTAL ASSETS</t>
  </si>
  <si>
    <t>Current liabilities:</t>
  </si>
  <si>
    <t>Accounts payable</t>
  </si>
  <si>
    <t>Accrued expenses</t>
  </si>
  <si>
    <t>Revenues and royalties payable</t>
  </si>
  <si>
    <t>Advances</t>
  </si>
  <si>
    <t>Asset retirement obligations</t>
  </si>
  <si>
    <t>Total current liabilities</t>
  </si>
  <si>
    <t>Noncurrent liabilities:</t>
  </si>
  <si>
    <t>Long-term debt</t>
  </si>
  <si>
    <t>Deferred tax liability</t>
  </si>
  <si>
    <t>Other noncurrent liabilities</t>
  </si>
  <si>
    <t>Total noncurrent liabilities</t>
  </si>
  <si>
    <t>Total liabilities</t>
  </si>
  <si>
    <t>Commitments and Contingencies (Note 12)</t>
  </si>
  <si>
    <t xml:space="preserve"> </t>
  </si>
  <si>
    <t>Equity:</t>
  </si>
  <si>
    <t>Preferred stock, $0.001 par value, 20,000,000 shares authorized; none issued or outstanding</t>
  </si>
  <si>
    <t>Common stock, $0.001 par value, 100,000,000 shares authorized; 13,835,128 shares issued and outstanding in 2015 and 2014</t>
  </si>
  <si>
    <t>Additional paid-in capital</t>
  </si>
  <si>
    <t>Accumulated deficit</t>
  </si>
  <si>
    <t>Treasury stock, 15,357 shares in 2015 and 2014</t>
  </si>
  <si>
    <t>Total equity</t>
  </si>
  <si>
    <t>TOTAL LIABILITIES AND EQUITY</t>
  </si>
  <si>
    <t>Consolidated Balance Sheets (Parenthetical) - USD ($) $ in Thousands</t>
  </si>
  <si>
    <t>Statement Of Financial Position [Abstract]</t>
  </si>
  <si>
    <t>Office and other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Dec. 31, 2013</t>
  </si>
  <si>
    <t>Oil, natural gas, and natural gas liquids revenues:</t>
  </si>
  <si>
    <t>Oil</t>
  </si>
  <si>
    <t>Natural gas</t>
  </si>
  <si>
    <t>Natural gas liquids</t>
  </si>
  <si>
    <t>Total oil, natural gas, and natural gas liquids revenues</t>
  </si>
  <si>
    <t>Gathering income</t>
  </si>
  <si>
    <t>Gain (loss) on sale of oil and gas properties</t>
  </si>
  <si>
    <t>Total revenues</t>
  </si>
  <si>
    <t>Production costs:</t>
  </si>
  <si>
    <t>Lease operating expense</t>
  </si>
  <si>
    <t>Severance taxes</t>
  </si>
  <si>
    <t>Re-engineering and workovers</t>
  </si>
  <si>
    <t>Impairment expense</t>
  </si>
  <si>
    <t>Depreciation, depletion, and amortization</t>
  </si>
  <si>
    <t>Exploration expense</t>
  </si>
  <si>
    <t>General and administrative expense</t>
  </si>
  <si>
    <t>Total operating costs and expenses</t>
  </si>
  <si>
    <t>Income (loss) from operations</t>
  </si>
  <si>
    <t>OTHER INCOME (EXPENSE)</t>
  </si>
  <si>
    <t>Interest expense, net</t>
  </si>
  <si>
    <t>Net gain on derivative contracts</t>
  </si>
  <si>
    <t>Other income, net</t>
  </si>
  <si>
    <t>Total other income (expense)</t>
  </si>
  <si>
    <t>Loss before income taxes</t>
  </si>
  <si>
    <t>Income tax (benefit) expense</t>
  </si>
  <si>
    <t>Net income (loss)</t>
  </si>
  <si>
    <t>Net loss per common share:</t>
  </si>
  <si>
    <t>Basic</t>
  </si>
  <si>
    <t>Diluted</t>
  </si>
  <si>
    <t>Weighted average common shares outstanding:</t>
  </si>
  <si>
    <t>Consolidated Statements of Equity - USD ($) $ in Thousands</t>
  </si>
  <si>
    <t>Total</t>
  </si>
  <si>
    <t>Members' Equity [Member]</t>
  </si>
  <si>
    <t>Common Stock [Member]</t>
  </si>
  <si>
    <t>Additional Paid-in Capital [Member]</t>
  </si>
  <si>
    <t>Accumulated Deficit [Member]</t>
  </si>
  <si>
    <t>Treasury Stock [Member]</t>
  </si>
  <si>
    <t>Oak Valley Resources, LLC [Member]</t>
  </si>
  <si>
    <t>Oak Valley Resources, LLC [Member]Members' Equity [Member]</t>
  </si>
  <si>
    <t>Oak Valley Resources, LLC [Member]Members' Equity [Member]Subsidiaries [Member]</t>
  </si>
  <si>
    <t>Oak Valley Resources, LLC [Member]Common Stock [Member]</t>
  </si>
  <si>
    <t>Oak Valley Resources, LLC [Member]Common Stock [Member]Subsidiaries [Member]</t>
  </si>
  <si>
    <t>Oak Valley Resources, LLC [Member]Additional Paid-in Capital [Member]</t>
  </si>
  <si>
    <t>Oak Valley Resources, LLC [Member]Additional Paid-in Capital [Member]Subsidiaries [Member]</t>
  </si>
  <si>
    <t>Oak Valley Resources, LLC [Member]Treasury Stock [Member]</t>
  </si>
  <si>
    <t>Eagle Ford [Member]</t>
  </si>
  <si>
    <t>Eagle Ford [Member]Common Stock [Member]</t>
  </si>
  <si>
    <t>Eagle Ford [Member]Additional Paid-in Capital [Member]</t>
  </si>
  <si>
    <t>Beginning Balance, amount at Dec. 31, 2012</t>
  </si>
  <si>
    <t>Contributions</t>
  </si>
  <si>
    <t>Ending Balance, amount at Dec. 31, 2013</t>
  </si>
  <si>
    <t>Contribution, shares</t>
  </si>
  <si>
    <t>Reverse acquisition</t>
  </si>
  <si>
    <t>Reverse acquisition, shares</t>
  </si>
  <si>
    <t>Ending Balance, amount at Dec. 31, 2014</t>
  </si>
  <si>
    <t>Ending Balance, shares at Dec. 31, 2014</t>
  </si>
  <si>
    <t>Ending Balance, amount at Dec. 31, 2015</t>
  </si>
  <si>
    <t>Ending Balance, shares at Dec. 31, 2015</t>
  </si>
  <si>
    <t>Consolidated Statements of Cash Flows - USD ($) $ in Thousands</t>
  </si>
  <si>
    <t>Cash flows from operating activities:</t>
  </si>
  <si>
    <t>Net loss</t>
  </si>
  <si>
    <t>Adjustments to reconcile net loss to net cash (used in) provided by operating activities:</t>
  </si>
  <si>
    <t>Impairment of proved and unproved oil and gas properties</t>
  </si>
  <si>
    <t>Impairment of goodwill</t>
  </si>
  <si>
    <t>Unrealized (gain) loss on derivative contracts</t>
  </si>
  <si>
    <t>Dry hole costs</t>
  </si>
  <si>
    <t>(Gain) loss on sales of oil and gas properties</t>
  </si>
  <si>
    <t>Accretion of asset retirement obligations</t>
  </si>
  <si>
    <t>Deferred income taxes</t>
  </si>
  <si>
    <t>Amortization of deferred financing costs</t>
  </si>
  <si>
    <t>Settlement of asset retirement obligations</t>
  </si>
  <si>
    <t>Changes in assets and liabilities:</t>
  </si>
  <si>
    <t>Decrease (increase) in accounts receivable</t>
  </si>
  <si>
    <t>Decrease (increase) in prepaid expenses and other</t>
  </si>
  <si>
    <t>(Decrease) increase in accounts payable and accrued expenses</t>
  </si>
  <si>
    <t>(Decrease) increase in revenue and royalties payable</t>
  </si>
  <si>
    <t>(Decrease) increase in advances</t>
  </si>
  <si>
    <t>Net cash (used in) provided by operating activities</t>
  </si>
  <si>
    <t>Cash flows from investing activities:</t>
  </si>
  <si>
    <t>Acquisitions of oil and gas property</t>
  </si>
  <si>
    <t>Additions to oil and gas property and equipment</t>
  </si>
  <si>
    <t>Additions to other property and equipment</t>
  </si>
  <si>
    <t>Reverse acquisition with Oak Valley, net of cash</t>
  </si>
  <si>
    <t>Insurance proceeds</t>
  </si>
  <si>
    <t>Proceeds from sales of oil and gas properties</t>
  </si>
  <si>
    <t>Proceeds from sale of land</t>
  </si>
  <si>
    <t>Net cash used in investing activities</t>
  </si>
  <si>
    <t>Cash flows from financing activities:</t>
  </si>
  <si>
    <t>Issuance of long-term debt</t>
  </si>
  <si>
    <t>Reduction of long-term debt</t>
  </si>
  <si>
    <t>Deferred financing costs</t>
  </si>
  <si>
    <t>Contributions, net of issuance costs</t>
  </si>
  <si>
    <t>Net cash (used in) provided by financing activities</t>
  </si>
  <si>
    <t>Net (decrease) increase in cash and cash equivalents</t>
  </si>
  <si>
    <t>Cash and cash equivalents at beginning of period</t>
  </si>
  <si>
    <t>Cash and cash equivalents at end of period</t>
  </si>
  <si>
    <t>Cash paid for:</t>
  </si>
  <si>
    <t>Interest</t>
  </si>
  <si>
    <t>Non-cash investing and financing activities:</t>
  </si>
  <si>
    <t>Acquisitions of oil and gas properties</t>
  </si>
  <si>
    <t>Stock issued for 2014 Eagle Ford Acquisition Properties</t>
  </si>
  <si>
    <t>Proved And Unproved Property</t>
  </si>
  <si>
    <t>Organization and Basis of Presentation</t>
  </si>
  <si>
    <t>Organization Consolidation And Presentation Of Financial Statements [Abstract]</t>
  </si>
  <si>
    <t>Note 1. – Organization and Basis of Presentation Earthstone Energy, Inc., a Delaware corporation formed in 1969, is a growth-oriented independent oil and gas exploration and production company engaged in The Company also has conventional wells in East Texas, South Texas and Oklahoma. Unless the context otherwise requires, the terms “Earthstone” and the “Company” refer to Earthstone Energy, Inc. and it consolidated subsidiaries. Oak Valley Resources, LLC (“OVR”), is a Delaware limited liability company, formed on December 14, 2012. Prior to the Exchange (described below), OVR was an independent energy company engaged in the acquisition, exploration, development, and production of crude oil, natural gas, and natural gas liquids (“NGLs”), with properties in Texas, Oklahoma, and Louisiana. OVR was formed through a series of transactions that conveyed properties and committed cash contributions from various investors including EnCap Investments L.P. (“EnCap”), Wells Fargo Central Pacific Holdings, Inc. (“Wells Fargo”), VILLCo Capital II, LLC (“VILLCo”) and an affiliate of OVR, Oak Valley Management, LLC (“OVM”). On December 19, 2014, the Company acquired three operating subsidiaries of OVR, in exchange for shares of Earthstone common stock (the “Exchange”), which resulted in a change of control of the Company. Pursuant to the Exchange Agreement, OVR contributed to Earthstone the membership interests of its three subsidiaries, Earthstone Operating, LLC (formerly Oak Valley Operating, LLC (“OVO”)), EF Non-Op, LLC (“EF Non-Op”) and Sabine River Energy, LLC (“Sabine”), each a Texas limited liability company (collectively “Oak Valley”), in exchange for 9.124 million shares, representing 84% of the Company’s common stock. The transaction was accounted for as a reverse acquisition whereby Oak Valley was considered the acquirer for accounting purposes. All historical financial information, prior to December 19, 2014, contained in these Consolidated Financial Statements is that of Oak Valley. Immediately following the exchange, the Company, through its wholly owned subsidiary, Sabine, acquired an additional 20% undivided ownership interest in certain crude oil and natural gas properties located in Fayette and Gonzales Counties, Texas, in exchange for the issuance of approximately 2.957 million shares of common stock (the “Contribution Agreement”) to Flatonia Energy, LLC, increasing the Company’s ownership in these properties from a 30% undivided ownership to a 50% undivided ownership interest. As a result of the share issuance to Flatonia, OVR’s ownership in the Company decreased from 84% to 66%.</t>
  </si>
  <si>
    <t>Summary of Significant Accounting Policies</t>
  </si>
  <si>
    <t>Accounting Policies [Abstract]</t>
  </si>
  <si>
    <t xml:space="preserve">Note 2. – Summary of Significant Accounting Policies Principles of Consolidation The consolidated financial statements include the accounts and balances of the Company and its wholly owned subsidiaries and have been prepared in accordance with accounting principles generally accepted in the United States of America. All intercompany accounts and transactions are eliminated in consolidation. As of December 31, 2015, the Company’s wholly-owned subsidiaries included:
·
Earthstone Operating, LLC (formerly Oak Valley Operating, LLC), a Texas limited liability company formed on May 26, 2011. Earthstone Operating serves as the operator on all Company-operated properties in Fayette and Gonzales Counties, Texas and Oklahoma;
·
EF Non-Op, LLC, a Texas limited liability company formed on December 1, 2010. EF Non-Op holds interests in oil and natural gas properties located in La Salle County, Texas;
·
Sabine River Energy, LLC, a Texas limited liability company formed on May 18, 2011. Sabine holds interests in oil and natural gas properties located in Texas and Oklahoma;
·
Basic Petroleum Services, Inc. (“BPS”), a Texas corporation formed March 30, 1977. BPS is a service company which provides services to one of the fields that the Company operates in South Texas; and
·
1058286 B.C. Ltd (“Merger Sub”), a British Columbia corporation formed December 14, 2015. Merger Sub was incorporated for the purposes of effecting the previously announced arrangement agreement dated December 16, 2015 among the Company, Merger Sub and Lynden Energy Corp. and has not conducted any activities other than those incidental to its formation and the matters contemplated by the arrangement agreement. Use of Estimates The preparation of the Company’s consolidated financial statements in conformity with accounting principles generally accepted in the United States (“GAAP”)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Estimated quantities of crude oil, natural gas and natural gas liquids reserves are the most significant of our estimates. All the reserves data included in these Consolidated Financial Statements are estimates. Reservoir engineering is a subjective process of estimating underground accumulations of crude oil, natural gas and natural gas liquids. There are numerous uncertainties inherent in estimating quantities of proved crude oil, natural gas and natural gas liquids reserves. The accuracy of any reserves estimate is a function of the quality of available data and of engineering and geological interpretation and judgment. As a result, reserves estimates may be different from the quantities of crude oil, natural gas and natural gas liquids that are ultimately recovered. Other items subject to estimates and assumptions include the carrying amounts of property, plant and equipment, goodwill and asset retirement obligations, valuation allowances for deferred income tax assets, and valuation of derivative instruments, among other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Further declines in commodity prices could result in an additional reduction in our fair value estimates and cause us to perform analyses to determine if our oil and natural gas properties need to be further impaired. As future commodity prices cannot be determined accurately, actual results could differ significantly from our estimates. See Supplemental Information on Oil and Gas Exploration and Production Activities (Unaudited) Cash and Cash Equivalents Cash and cash equivalents consists of all demand deposits and funds invested in highly liquid investments with an original maturity date of three months or less. Accounts Receivable Accounts receivable include amounts due from crude oil, natural gas, and natural gas liquids purchasers, other operators for which the Company holds an interest, and from non-operating working interest owners. Accrued crude oil, natural gas, and natural gas liquids sales from purchasers and operators consist of accrued revenues due under normal trade terms, generally requiring payment within 60 days of production. An allowance for doubtful accounts is established based on reviews of individual customer accounts, recent loss experience, current economic conditions, and other pertinent factors. Accounts deemed uncollectible are charged to the allowance. Provisions for bad debts and recoveries on accounts previously charged off are added to the allowance. The Company routinely assesses the recoverability of all material trade receivables and other receivables to determine their collectability. At December 31, 2015 and 2014, the Company deemed all their significant account receivables collectible. Advances The Company, in its execution of its drilling program, has other working interest partners. The Company, through its joint operating agreements, requires its working interest partners to pay a drilling advance for their share of the estimated drilling and completion costs. Until such advances are applied to actual drilling and completion invoices, the Company carries the advance as a current liability on the consolidated balance sheets. The Company expects such advances to be applied against the partners’ joint interest billings for its share of drilling operations. Derivative Instruments The Company utilizes derivative instruments in order to manage exposure to commodity price risk associated with future oil and natural gas production. The Company recognizes all derivatives as either assets or liabilities, measured at fair value, and recognizes changes in the fair value of derivatives in current earnings. The Company has elected to not designate any of its positions for hedge accounting. Accordingly, these derivative contracts are marked-to-market and any changes in the estimated values of derivative contracts held at the balance sheet date are recognized in Net gain (loss) on derivative contracts Net gain (loss) on derivative contracts Oil and Gas Properties Proved Properties The Company follows the successful efforts method of accounting for its oil and gas properties. Under this method, costs to acquire oil and gas properties, drill and equip exploratory wells that find proved reserves, and drill and equip development wells are capitalized. Costs incurred to maintain wells and related equipment, lease and well operating costs, and other exploration costs are charged to expense as incurred. If additions to proved oil and gas properties will be paid within twelve months of year-end, then such additions are accrued at year-end and are included in Additions to oil and gas property and equipment The Company’s lease acquisition costs and development costs of proved oil and gas properties are amortized using the units-of-production method, at the field level, based on total proved reserves and proved developed reserves, respectively. Depletion expense for oil and gas producing property and related equipment was $30.7 million, $18.1 million, and $16.9 million, for the years ended December 31, 2015, 2014, and 2013, respectively. The Company reviews its proved oil and gas properties for impairment when events and circumstances indicate a decline in the recoverability of the carrying values of such properties, such as a negative revision of reserves estimates or sustained decrease in commodity prices. We estimate future cash flows expected in connection with the properties and compare such future cash flows to the carrying amount of the properties to determine if the carrying amount is recoverable. The Company recognized impairment charges on its proved oil and gas properties in 2015, 2014, and 2013. See Note 5 Asset Impairments. Unproved Properties Unproved properties consist of costs incurred to acquire undeveloped leases as well as the cost to acquire unproved reserves. Undeveloped lease costs and unproved reserve acquisition costs are capitalized. If additions to unproved oil and gas properties will be paid within twelve months of year-end, then such additions are accrued for at year-end and are included in the Additions to oil and gas property and equipment The Company reviews its unproved properties periodically for impairment. In determining whether an unproved property is impaired, the Company considers numerous factors including, but not limited to, current exploration plans, favorable or unfavorable exploration activity on the property being evaluated and/or adjacent properties, our geologists' evaluation of the property, and the remaining months in the lease term for the property. The Company recognized impairment charges on its unproved oil and gas properties in 2015, 2014, and 2013. See Note 5 Asset Impairments. Goodwill We account for goodwill in accordance with Financial Accounting Standards Board (“FASB”), Accounting Standards Codification (ASC) 350, Intangibles—Goodwill and Other Note 5 Asset Impairments Asset Retirement Obligations Asset retirement obligations represent the present value of the estimated cash flows expected to be incurred to plug, abandon, remediate oil and gas wells, remove equipment and facilities from leased acreage, and return land to its original condition. The fair value of a liability for an asset retirement obligation is recorded in the period in which it is incurred (typically when a well is completed or acquired or when an asset is installed at the producing location), and the costs of such liability increases the carrying amount of the related long-lived asset by the same amount. After the liability is initially recorded, the carrying amount of the related long-lived asset is increased over time through a charge to accretion expense each period and the capitalized cost is depleted on a units-of-production basis based on the proved developed reserves of the related assets. Changes in timing or to the original estimate of cash flows will result in changes to the carrying amount of the liability. See Note 10 Asset Retirement Obligations Business Combinations The Company accounts for the acquisition of oil and gas properties, that are not commonly controlled, based on the requirements of FASB ASC Topic 805, Business Combinations Revenue Recognition Oil, natural gas, and natural gas liquids revenues represent income from the production and delivery of oil, natural gas, and natural gas liquids, recorded net of royalties. Revenues are recognized when production is sold to a purchaser at a fixed or determinable price, delivery has occurred, title has been transferred, and collectability of the revenue is probable. The Company follows the sales method of accounting for gas imbalances. The Company had no significant gas imbalances as of December 31, 2015, 2014, or 2013. Concentration of Credit Risk Credit risk represents the actual or perceived financial loss that the Company would record if its purchasers, operators, or counterparties failed to perform pursuant to contractual terms. The purchasers of the Company’s oil, natural gas, and natural gas liquids production consist primarily of independent marketers, major oil and natural gas companies and gas pipeline companies. Historically, the Company has not experienced any significant losses from uncollectible accounts. In 2015, 2014 and 2013, one purchaser accounted for 62%, 60% and 21%, respectively, of the Company’s oil, natural gas, and natural gas liquids revenues. No other purchaser accounted for 10% or more of the Company’s oil, natural gas, and natural gas liquids revenues during 2015, 2014, and 2013. The Company holds working interests in oil and gas properties for which a third party serves as operator. The operator sells the oil, natural gas, and NGLs to the purchaser, collects the cash, and distributes the cash to the Company. The Company recognizes the cash received as revenue. In 2015, one operator distributed 12% and in 2014, a different operator distributed 20% of the Company’s oil, natural gas and natural gas liquids revenues. In 2013, two operators distributed 47% and 11% of the Company’s oil, natural gas, and natural gas liquids revenues. No other operator accounted for 10% or more of the Company’s oil, natural gas, and natural gas liquids revenues during 2015, 2014, and 2013. If purchasers and operators fail to perform pursuant to contractual terms, then the Company’s overall business may be adversely impacted. The Company’s management believes this risk is mitigated by the size, and reputation, of its purchasers and operators. Commodity derivative contracts held by the Company are with three counterparties. The counterparties have investment-grade ratings from Moody’s and Standard &amp; Poor. The Company regularly maintains its cash in bank deposit accounts. Balances held by the Company at its banks typically exceed Federal Deposit Insurance Corporation (“FDIC”) insurance coverage, and as a result, there is a concentration of credit risk related to the amounts of deposit in excess of FDIC insurance coverage. The Company’s management believes this risk is not significant based upon the size and reputation of the financial institutions. Income Taxes The provision for income taxes is based on taxes payable or refundable for the current year and deferred taxes on differences between the tax bases of assets and liabilities and their reported amounts in the consolidated financial statements, which result from temporary differences between the amount of taxable income and pretax financial income. The deferred tax assets and liabilities are calculated for the 2015 consolidated financial statements at currently enacted income tax rates applicable to the period in which the deferred tax assets and liabilities are expected to be realized or settled. Tax positions are evaluated for recognition and measurement, with deferred tax balances recorded at their anticipated settlement amounts. A valuation allowance has been provided for the 2015 deferred tax assets that based on current information is not expected to be realized. As noted in the Basis of Presentation, the historical financials, prior to December 19, 2014, are those of Oak Valley. Oak Valley was not subject to taxation and therefore tax provisions were not recorded on the historical consolidated financial statements. As result of the Exchange Agreement, Oak Valley as result of its change in tax status is now taxable and is subject to taxation and included in the purchase accounting adjustments is a charge to earnings to record a tax provision. The Company follows the provisions of FASB ASC Topic 740, Income Taxes Recently Issued Accounting Pronouncements Revenue Recognition – In May 2014, the FASB issued updated guidance for recognizing revenue from contracts with customers. The objective of this guidance is to establish principles for reporting information about the nature, timing, and uncertainty of revenue and cash flows arising from an entity’s contracts with customers, including qualitative and quantitative disclosures about contracts with customers, significant judgments and change in judgments, and assets recognized from the costs to obtain or fulfill a contract. In August 2015, the FASB issued guidance deferring the effective date of this standards update for one year, to be effective for interim and annual periods after December 15, 2017; early adoption is permitted as of the original effective date of December 31, 2016. The Company will adopt this standards update, as required, beginning with the first quarter of 2018. The Company is in the process of evaluating the impact, if any, of the adoption of this guidance on its Consolidated Financial Statements. Debt Issuance Costs – In April 2015, the FASB issued updated guidance which changes the presentation of debt issuance costs in the financial statements. Under this updated guidance, debt issuance costs are presented on the balance sheet as a direct deduction from the related debt liability rather than as an asset. Amortization of the costs is reported as interest expense. In August 2015, the FASB subsequently issued a clarification as to the handling of debt issuance costs related to line-of-credit arrangements that allows the presentation of these costs as an asset. The standards update is effective for interim and annual periods beginning after December 15, 2015. The Company will adopt this standards update, as required, beginning with the first quarter of 2016 and it will be retrospectively applied to all prior periods. The Company does not expect the adoption of this new presentation guidance to have a material impact on its Consolidated Balance Sheets. Measurement-Period Adjustments – In September 2015, the FASB issued updated guidance that eliminates the requirement to restate prior periods to reflect adjustments made to provisional amounts recognized in a business combination. The updated guidance requires that an acquirer recognize adjustments to provisional amounts that are identified during the measurement period in the reporting period in which the adjustment amounts are determined. The standards update is effective prospectively for interim and annual periods beginning after December 15, 2015 with early adoption permitted. The Company will adopt this standard update, as required, beginning with the first quarter of 2016, and does not expect it to have a material impact on its Consolidated Financial Statements. Income Taxes – In November 2015, the FASB issued updated guidance changing the presentation of deferred taxes on the balance sheet. The updated guidance requires that all deferred tax assets and liabilities, along with any related valuation allowance, be classified as noncurrent on the balance sheet. The standards update is effective for annual and interim periods beginning after December 15, 2016 with early adoption permitted. The Company elected to early-adopt this standards update as of December 31, 2015 with prospective application. See . </t>
  </si>
  <si>
    <t>Acquisitions and Divestitures</t>
  </si>
  <si>
    <t>Business Combinations [Abstract]</t>
  </si>
  <si>
    <t xml:space="preserve">Note 3. Acquisitions and Divestitures Earthstone Energy Reverse Acquisition On December 19, 2014, the Company and OVR closed the Exchange. In this transaction, OVR contributed to the Company the membership interests of its three wholly-owned subsidiaries, which included producing assets, undeveloped acreage and cash. OVR received approximately 9.124 million shares of newly issued common stock, $0.001 par value per share (the “Common Stock”), of the Company. The Exchange resulted in a change of control of the Company. The Exchange has been accounted in accordance with FASB ASC An allocation of the purchase price was prepared using, among other things, the 2014 year-end reserve report prepared by Cawley, Gillespie and Associates, Inc. (“CG&amp;A”) that was adjusted and re-priced by the Company’s reserve engineering staff back to the December 19, 2014 acquisition date. The following table summarizes the consideration paid to acquire the legacy Earthstone net assets and the estimated values of those net assets ( in thousands, except share and share price amounts
Shares of Common Stock outstanding before the Exchange
1,734,988
Company director and officer restricted shares that vested in the Exchange
18,400
Shares of Common Stock issued in the Exchange
9,124,452
Total shares of Common Stock outstanding following the Exchange
10,877,840
Shares of Common Stock issued as consideration
1,753,388
Closing price of Common Stock (1)
$
19.08
Total purchase price
$
33,455
Estimated Fair Value of Liabilities Assumed:
Current liabilities
$
7,631
Long-term debt
7,000
Deferred tax liability (2)
2,880
Asset retirement obligation
1,035
Amount attributable to liabilities assumed
18,546
Total purchase price plus liabilities assumed
$
52,001
Estimated Fair Value of Assets Acquired:
Cash (3)
$
2,920
Other current assets
3,466
Proved oil and natural gas properties (4) (5)
21,813
Unproved oil and natural gas properties
5,524
Other non-current assets
745
Amount attributable to assets acquired
$
34,468
Goodwill (6)
$
17,533
(1)
The share price used for the determination of the purchase price, was the adjusted closing price of the Common Stock on December 19, 2014.
(2)
This amount represents the recorded book value versus tax value difference in oil and natural gas properties and other net assets as of the date the Exchange on a tax effected basis of approximately 35%. The tax basis of the legacy Earthstone assets were not adjusted in the Exchange. As noted above, however, ASC 805 requires that the Company in a reverse acquisition record the legacy Earthstone net assets at fair value on the date of the Exchange; the fair value of the net assets was in excess of the tax basis and as such required the recognition of a deferred tax liability.
(3)
The components of cash flow in the Exchange transaction in which the legacy Earthstone assets were acquired was $7.1 million in notes payable and accrued interest that was paid in full in conjunction with the Exchange less the cash acquired of $2.9 million.
(4)
The weighted average commodity prices utilized in the determination of the fair value of oil and natural gas properties was $51.62 per barrel of oil and $4.58 per Mcf of natural gas after adjustments for transportation fees and regional price differentials.
(5)
Th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used by the Company to estimate the fair value of the oil and natural gas properties represent Level 3 inputs. For additional information on Level 3 inputs, see Note 6 Fair Value Adjustments
(6)
Goodwill was determined to be the excess consideration exchanged over the fair value of the Company’s net assets on December 19, 2014. During the three months ended December 31, 2015, a decrease of $1.4 million was recorded to goodwill and reflect purchase price adjustments made to estimated items in the preliminary purchase price allocation. The goodwill recognized will not be deductible for tax purposes. 2014 Eagle Ford Acquisition Properties Also on December 19, 2014, immediately following the Exchange, Flatonia Energy, LLC (“Flatonia”), Parallel Resource Partners, LLC (“Parallel”), and Sabine, closed the transactions contemplated by the Contribution Agreement by and among the Company, OVR, Sabine, OVO, Parallel, and Flatonia, whereby Parallel contributed 28.57% of the oil and natural gas property interests held by Flatonia, a wholly owned subsidiary of Parallel, in consideration for approximately 2.957 million shares of Common Stock (the “Contribution”). The assets subject to the Contribution Agreement were oil and natural gas property interests in producing wells and acreage in the Eagle Ford trend of Texas (the “2014 Eagle Ford Acquisition Propertie s . An allocation of the purchase price was prepared using, the 2014 year-end reserve report prepared by CG&amp;A that was adjusted and re-priced by the Company’s reserve engineering staff back to December 19, 2014. During the three months ended December 31, 2015, the preliminary purchase price allocation was adjusted due to the completion of the 2014 Flatonia tax return, with respect to the deferred tax liability. The following table summarizes the consideration paid to acquire the 2014 Eagle Ford Acquisition Properties and the estimated values of those net assets ( in thousands, except share and share price amounts
Shares of Common Stock issued as consideration in the Contribution
2,957,288
Closing price of Common Stock (1)
$
19.08
Total purchase price
$
56,425
Estimated Fair Value of Liabilities Assumed:
Deferred tax liability (2)
$
1,547
Asset retirement obligation
173
Amount attributable to liabilities assumed
1,720
Total purchase price plus liabilities assumed
$
58,145
Estimated Fair Value of Assets Acquired:
Proved oil and natural gas properties (3) (4)
$
34,745
Unproved oil and natural gas properties
21,853
Amount attributable to assets acquired
$
56,598
Goodwill (5)
$
1,547
(1)
The share price used for the determination of the purchase price, was the adjusted closing price of the Common Stock on December 19, 2014.
(2)
This amount represents the recorded book value to tax difference of the oil and natural gas properties as of the date of the closing of the Contribution Agreement on a tax effected basis of approximately 34%. As noted above, the Company received the net assets acquired at Flatonia’s carryover tax basis; however, ASC 805 requires assets acquired and liabilities assumed be measured at their fair values as of the acquisition date
(3)
The weighted average commodity prices utilized in the determination of the fair value of oil and natural gas properties was $56.36 per barrel of oil and $3.36 per Mcf of natural gas after adjustments for transportation fees and regional price differentials.
(4)
Th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used by the Company to estimate the fair value of the oil and natural gas properties represent Level 3 inputs. For additional information on Level 3 inputs, see Note 6 Fair Value Adjustments
(5)
Goodwill was determined as the excess consideration exchanged over the fair value of the 2014 Eagle Ford Acquisition Properties on December 19, 2014. During the fourth quarter of 2015 and due to the current commodity price environment, the Company determined that the goodwill balance was not recoverable and therefore fully impaired it, recording a goodwill impairment charge Note 5 Asset Impairments The following unaudited pro forma combined condensed results of operations are provided for the years ended December 31, 2014 and 2013 as though the Exchange and Contribution had been completed as of January 1, 2013. 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Exchange or Contribution or any estimated costs that will be incurred to integrate the legacy Earthstone net assets and the 2014 Eagle Ford Acquisition Properties. Future results may vary significantly from the results reflected in this unaudited pro forma financial information ( in thousands, except per share amounts
Years ended December 31,
2014
2013
(Unaudited)
Revenue
$
85,633
$
66,450
Income before taxes
$
16,196
$
2,460
Net income available to Earthstone common stockholders
$
10,672
$
1,610
Pro forma net loss per common share:
Basic and diluted
$
0.77
$
0.12
The Company’s historical financial information was adjusted to give effect to the pro formas events that were directly attributable to the Exchange and the Contribution and were factually supportable. The unaudited pro forma consolidated results include the historical revenues and expenses of the assets acquired and liabilities assumed in the transactions noted above with the following adjustments:
·
Adjustments to recognize incremental depletion expense under the successful efforts method of accounting based on the fair value of the oil and natural gas properties and incremental accretion expense based on the asset retirement costs of the oil and natural gas properties acquired;
·
Eliminate historical interest expense for the legacy Earthstone debt that was retired;
·
Eliminate transaction costs and non-recurring charges directly related to the transactions that were included in the historical results of operations for Earthstone and OVR in the amount of $3.3 million. Transaction costs directly related to the transactions that do not have a continuing impact on the combined Company’s operating results have been excluded from the 2014 and 2013 pro forma earnings;
·
Adjustments to recognize pro forma income tax based on an assumed approximate 35% rate;
·
Adjustments to convert the full cost method financial statement of Earthstone to successful efforts financial statements which included adjusting exploration expense which would not have been capitalized under successful efforts method of accounting for oil and natural gas activities; and
·
Adjustment to eliminate the non-recurring deferred tax expense charge for the conversion of the Oak Valley subsidiaries from a non-taxable partnership to a taxable corporation. 2013 Eagle Ford Acquisition In July 2013 and August 2013, the Company purchased producing wells and acreage in the Eagle Ford shale trend of South Texas for approximately $71.6 million and $15.1 million, respectively (the “2013 Eagle Ford Acquisition”). The 2013 Eagle Ford Acquisition was accounted for as a business combination in accordance with ASC Topic 805, which among other things, requires assets acquired and liabilities assumed to be measured at fair value as of the effective date of the acquisition. The following table summarizes the consideration paid to acquire the properties and the amounts of the assets acquired and liabilities assumed:
(In thousands)
Purchase price
$
86,687
Allocation of purchase price:
Proved properties (1) (2)
$
57,255
Unproved properties
30,041
Asset retirement obligations
(609
)
Total
$
86,687
(1)
The weighted average commodity prices utilized in the determination of the fair value of oil and natural gas properties was $99.32 per barrel of oil and $3.24 per Mcf of natural gas after adjustments for transportation fees and regional price differentials.
(2)
Th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used by the Company to estimate the fair value of the oil and natural gas properties represent Level 3 inputs. For additional information on Level 3 inputs, see Note 6 Fair Value Adjustments . The following unaudited pro forma combined results of operations are provided for the year ended December 31, 2013 as if the 2013 Eagle Ford Acquisition had been completed as of January 1, 2013. The pro forma combined results of operations for the year ended December 31, 2013 have been prepared by adjusting historical results of the Company to include the historical results of the 2013 Eagle Ford Acquisition. These supplemental pro-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Eagle Ford Acquisition or any estimated costs that will be incurred to integrate the 2013 Eagle Ford Acquisition. Future results may vary significantly from the results reflected in this unaudited pro forma financial information because of future events and transactions, as well as other factors. The unaudited pro forma consolidated results include the Company’s historical financial information and the revenues and expenses of assets acquired and liabilities assumed in the 2013 Eagle Ford Acquisition ( in thousands except share amounts
Year
2013
(Unaudited)
Revenue
$
48,291
Loss before taxes
$
(5,240
)
Net loss available to Earthstone common stockholders
$
(3,406
)
Pro forma net loss per common share:
Basic and diluted
$
(0.37
)
The Company’s historical financial information was adjusted to give effect to the pro formas events that were directly attributable to 2013 Eagle Ford Property acquisition and were factually supportable. The unaudited pro forma consolidated results include the historical revenues and expenses of the assets acquired and liabilities assumed in the transactions noted above with the following adjustments:
·
Adjustments to recognize incremental depletion expense under the successful efforts method of accounting based on the fair value of the oil and natural gas properties and incremental accretion expense based on the asset retirement costs of the oil and natural gas properties acquired;
·
Eliminate transaction costs and non-recurring charges directly related to the transactions that were included in the historical results of operations for OVR in the amount of $1.1 million. Transaction costs directly related to the transactions that do not have a continuing impact on the Company’s operating results have been excluded from the 2013 pro forma earnings; and
·
Adjustments to recognize pro forma income tax based on an assumed approximately 35% rate. The amount of revenue and net income from the 2013 Eagle Ford Acquisition included in the Company’s Consolidated Statements of Operations for the year ended December 31, 2013, was $9.5 million and $6.2 million, respectively. Acquisition costs of $1.1 million, are included in General and administrative expense Other Acquisitions In June 2015, the Company acquired a 50% operated interest in two gross Austin Chalk wells, which hold approximately 1,000 gross acres in southern Gonzales County, Texas. The acreage, acquired for future Eagle Ford development, is 100% held-by-production, with gross production as of the time of the acquisition of 44 barrels of oil equivalent per day (“BOEPD”) all of which was oil. Also during June 2015, the Company acquired additional acreage in northern Karnes County, Texas, increasing its total leasehold position to approximately 400 gross acres. The Company has a 33% working interest in the Karnes acreage. These two positions are adjacent to one another. The Company initiated drilling on the Karnes county acreage during the fourth quarter of 2015, with completions on four wells expected to occur during 2016. The Gonzales County acreage will provide for 13 gross Eagle Ford locations. The following table summarizes the consideration paid to acquire the properties and the estimated fair values of the assets acquired and liabilities assumed (in thousands)
Purchase price
$
4,066
Estimated fair value of assets acquired:
Proved oil and natural gas properties
$
588
Unproved oil and natural gas properties
3,496
Total assets acquired
$
4,084
Estimated fair value of liabilities assumed:
Asset retirement obligations
$
13
Other liabilities
5
Total liabilities assumed
$
18
Consideration paid
$
4,066
Pro forma financial information, assuming the acquisition occurred at the beginning of each period presented, has not been presented because the effect on the Company’s results for each of those periods is not material. The results of the above acquisitions have been included in the Company’s consolidated financial statements since the date of each acquisition. In June 2015, the Company acquired additional acreage and increased the Company’s working interest in wells in existing Bakken spacing units primarily located in the Banks Field of McKenzie County, North Dakota, for $1.4 million plus purchase price adjustments of $2.0 million for the revenues, net of production taxes and operating expenses and capital costs incurred for the existing wells. The acquisition included 164 net acres which allowed the Company to increase its working interest in approximately 41 producing wells and 21 wells that are in the drilling and completion phase. In August 2015, the Company acquired a 33% working interest in approximately 1,650 gross acres, in Southern Gonzales County, Texas for $3.3 million. This acreage is anticipated to support 16 additional gross Eagle Ford locations. Divestitures In May 17, 2013, the Company sold undeveloped acreage and working interest in nine wells located in Guadalupe County, Texas, and Caldwell County, Texas for cash consideration of $0.5 million. The Company recorded a loss on sale of $0.1 million. The effective date of the sale was April 1, 2013. On March 28, 2013, the Company sold undeveloped acreage in Harrison County, Texas, and the working interest in one well for cash consideration of one hundred dollars. The Company recorded a loss on sale of $0.1 million. The effective date of the sale was April 1, 2013. In April 2015, the Company sold its Louisiana properties located primarily in DeSoto and Caddo Parishes, Louisiana, for cash consideration of $3.4 million. The Company recorded a gain of $1.6 million on the sale. The effective date of the transaction was March 1, 2015. </t>
  </si>
  <si>
    <t>Derivative Financial Instruments</t>
  </si>
  <si>
    <t>Derivative Instruments And Hedging Activities Disclosure [Abstract]</t>
  </si>
  <si>
    <t>Note 4. Derivative Financial Instruments The Company is exposed to certain risks relating to its ongoing business operations, such as commodity price risk. Derivative contracts are utilized to economically hedge the Company’s exposure to price fluctuations and reduce the variability in the Company’s cash flows associated with anticipated sales of future oil and natural gas production. The Company follows FASB ASC Topic 815 Derivatives and Hedging It is the Company’s policy to enter into derivative contracts only with counterparties that are creditworthy financial institutions deemed by management as competent and competitive. The counterparties to the Company’s current derivative contracts are lenders in the Company’s Credit Agreement. The Company did not post collateral under any of these contracts as they are secured under the Company’s Credit Agreement. The Company’s crude oil and natural gas derivative positions consist of swaps. Swaps are designed so that the Company receives or makes payments based on a differential between fixed and variable prices for crude oil and natural gas. The Company has elected to not designate any of its derivative contracts for hedge accounting. Accordingly, the Company records the net change in the mark-to-market valuation of these derivative contracts, as well as all payments and receipts on settled derivative contracts, in “ Net gain on derivative contracts With an individual derivative counterparty, the Company may have multiple hedge positions that expire at various points in the future and result in fair value asset and liability positions. At the end of each reporting period, those positions are offset to a single fair value asset or liability for each commodity, and the netted balance is reflected in the Consolidated Balance Sheets as an asset or a liability. The Company nets its derivative instrument fair value amounts executed with the same counterparty pursuant to an International Swap Dealers Association Master Agreement (“ISDA”), which provides for net settlement over the term of the contract.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Company had the following open crude oil and natural gas derivative contracts as of December 31, 2015:
Period
Instrument
Commodity
Volume in Bbls
Fixed Price
January 2016 - March 2016
Swap
Crude Oil
15,000
$
57.00
January 2016 - June 2016
Swap
Crude Oil
60,000
$
58.00
January 2016 - December 2016
Swap
Crude Oil
60,000
$
60.80
January 2016 - December 2016
Swap
Crude Oil
60,000
$
60.80
In January 2016 and March 2016, the Company entered into the following commodity derivative contracts:
Period
Instrument
Commodity
Volume in MMBtu/Bbls
Fixed Price
February 2016 - December 2016
Swap
Natural Gas
770,000
$
2.53
January 2017 - December 2017
Swap
Natural Gas
480,000
$
2.785
April 2016 - March 2017
Swap
Crude Oil
120,000
$
42.30
The following table summarizes the location and fair value amounts of all derivative instruments in the Consolidated Balance Sheets as well as the gross recognized derivative assets, liabilities, and amounts offset in the Consolidated Balance Sheets (in thousands)
December 31, 2015
December 31, 2014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contracts
Current derivative assets
$
3,694
$
—
$
3,694
$
3,569
$
—
$
3,569
The follow table summarizes the location and amounts of the Company’s realized and unrealized gains and losses on derivatives instruments in the Company’s Consolidated Statements of Operations (in thousands)
Years Ended December 31,
2015
2014
2013
Derivatives not designated as hedging contracts under ASC Topic 815
Statement of Operations Location
Unrealized gain (loss) on commodity contracts
Net gain on derivative contracts
$
125
$
3,614
$
(45
)
Realized gain on commodity contracts
Net gain on derivative contracts
$
6,306
$
778
$
341
$
6,431
$
4,392
$
296</t>
  </si>
  <si>
    <t>Asset Impairments</t>
  </si>
  <si>
    <t>Asset Impairment Charges [Abstract]</t>
  </si>
  <si>
    <t>Note 5. Asset Impairments The Company had the following non-cash asset impairment charges for the years ended December 31, 2015, 2014 and 2013 ( in thousands
Years Ended December 31,
2015
2014
2013
Proved property
$
93,984
$
16,903
$
9,817
Unproved property
42,555
2,456
2,481
Goodwill
1,547
—
—
Total
$
138,086
$
19,359
$
12,298</t>
  </si>
  <si>
    <t>Fair Value Measurements</t>
  </si>
  <si>
    <t>Fair Value Disclosures [Abstract]</t>
  </si>
  <si>
    <t>Note 6. Fair Value Measurements FASB ASC Topic 820, Fair Value Measurements and Disclosure (“ASC Topic 820”) The three-level fair value hierarchy for disclosure of fair value measurements defined by ASC Topic 820 is as follows: Level 1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 Inputs, other than quoted prices within Level 1, that are either directly or indirectly observable for the asset or liability through correlation with market data at the measurement date and for the duration of the instrument’s anticipated life. Level 3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year ended December 31, 2015. Fair Value on a Recurring Basis Derivative financial instruments are carried at fair value and measured on a recurring basis. The derivative financial instruments consist of swaps for crude oil and natural gas. The Company’s swaps are valued based on a discounted future cash flow model. The primary input for the model is published forward commodity price curves. The Company’s model is validated by the counterparty’s marked-to-market statements. The swaps are also designated as Level 2 within the valuation hierarchy. The fair values of commodity derivative instruments in an asset position include a measure of counterparty nonperformance risk, and the fair values of commodity derivative instruments in a liability position include a measure of the Company’s nonperformance risk. These measurements were not material to the consolidated financial statements. The following table summarizes the fair value of the Company’s financial assets and liabilities, by level within the fair-value hierarchy (in thousands)
December 31, 2015
Level 1
Level 2
Level 3
Total
Financial assets
Current derivative assets
$
—
$
3,694
$
—
$
3,694
Total financial assets
$
—
$
3,694
$
—
$
3,694
December 31, 2014
Financial assets
Current derivative assets
$
—
$
3,569
$
—
$
3,569
Total financial assets
$
—
$
3,569
$
—
$
3,569
Other financial instruments include cash, accounts receivable and payable, and revenue royalties. The carrying amount of these instruments approximates fair value because of their short-term nature. The Company’s long-term debt obligation bears interest at floating market rates, therefore carrying amounts and fair value are approximately equal. Fair Value on a Nonrecurring Basis The Company applies the provisions of the fair value measurement standard on a non-recurring basis to its non-financial assets and liabilities, including oil and gas properties and goodwill. These assets and liabilities are not measured at fair value on an ongoing basis but are subject to fair value adjustments only in certain circumstances. Property Impairments Oil and gas properties are measured at fair value on a nonrecurring basis. The impairment charge reduces the carrying values of oil and gas properti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gas properties are based on (i) proved reserves, (ii) forward commodity prices and assumptions as to costs and expenses, and (iii) the estimated discount rate that would be used by potential purchasers to determine the fair value of the assets. The Company recorded asset impairments of $ 94.0 million Goodwill Impairments The Company tests goodwill for impairment annually in the fourth quarter or whenever events or changes in circumstances indicate that the fair value of its reporting unit may have been reduced below its carrying value. For purposes of determining the goodwill impairment, the Company estimated the fair value of the goodwill using a variety of valuation methods, including the income and market approaches. The estimate of fair value requires the Company to use significant unobservable inputs, representative of a Level 3 fair value measurement, including assumptions for future crude oil and natural gas production, commodity prices based on forward commodity price curves, operating and development costs and other factors. The Company recorded goodwill impairments of $1.5 million for the year ended December 31, 2015, related to its 2014 Eagle Ford Acquisition Properties. Business Combinations The Company records the identifiable assets acquired and liabilities assumed at fair value at the date of acquisition on a nonrecurring basis. Fair value may be estimated using comparable market data, a discounted cash flow method, or a combination of the two. In the discounted cash flow method, estimated future cash flows are based on management’s expectations for the future and include estimates of future oil and gas production, commodity prices based on NYMEX commodity futures price strips as of the date of the estimate, operating and development costs, and a risk-adjusted discount rate. The future oil and natural gas pricing used in the valuation is a Level 2 assumption. Significant Level 3 assumptions associated with the calculation of discounted cash flows used in the determination of fair value of the acquisition include the Company’s estimate operating and development costs, anticipated production of proved reserves, appropriate risk-adjusted discount rates and other relevant data. The Company’s acquisitions are discussed in Note 3 “ Acquisitions and Divestitures Asset Retirement Obligation The asset retirement obligation estimates are derived from historical costs and management’s expectation of future cost environments; and therefore, the Company has designated these liabilities as Level 3. The significant inputs to this fair value measurement include estimates of plugging, abandonment and remediation costs, well life, inflation and credit-adjusted risk free rate. See Note 10 Asset Retirement Obligations</t>
  </si>
  <si>
    <t>Equity</t>
  </si>
  <si>
    <t>Equity [Abstract]</t>
  </si>
  <si>
    <t xml:space="preserve">Note 7. Equity Earnings (Loss) Per Common Share Basic earnings per share is computed by dividing net income attributable to common shares by the basic weighted-average shares of common stock outstanding during the period. The calculation of diluted earnings per share is similar to basic, except the denominator includes the effect of dilutive common stock equivalents. Common stock equivalents include awards issued under the Company’s long-term incentive plan discussed in Note 8 Stock Based Compensation The following table is a reconciliation of net income and weighted-average common shares outstanding for purposes of calculating basic and diluted loss per share. The number of shares for the year ended December 31, 2013, reflect the shares issued to OVR on December 19, 2014 as a result of the Exchange Agreement that was accounted for as a reverse acquisition.
Years Ended December 31,
(In thousands, except per share amounts)
2015
2014
2013
Net loss
$
(116,655
)
$
(28,834
)
$
(19,875
)
Weighted average common shares outstanding:
Basic
13,835
9,279
9,124
Diluted
13,835
9,279
9,124
Net loss per share:
Basic
$
(8.43
)
$
(3.11
)
$
(2.18
)
Diluted
$
(8.43
)
$
(3.11
)
$
(2.18
) Members’ Equity As was explained in Note 2 – Summary of Significant Account Policies – Principles of Consolidation Capital Call Notices In January 2013, OVR received cash investments in the amount of $16.8 million related to its first capital call notice sent to Wells Fargo, VILLCo, and OVM. In May 2013, OVR received cash investments in the amount of $23.7 million related to its second capital call notice to Investors. In June 2013, OVR received cash investments in the amount of $67.0 million related to its third capital call notice to Investors. In December 2014, OVR received cash investments in the amount of $107.0 million related to its third capital call notice to Investors. Common Stock On December 19, 2014, pursuant to the Exchange Agreement, the Company issued to OVR 9,124,452 shares (the “Exchange Shares”) of Earthstone common stock, in exchange for the outstanding membership interests of OVR’s three subsidiaries. The issuance of the Exchange Shares is exempt from registration as a private placement under Section 4(a)(2) of the Securities Act of 1933, as amended (the “Securities Act”), and Rule 506 promulgated thereunder, among other exemptions. Pursuant to the Contribution Agreement, OVR, through its wholly owned subsidiary, Sabine, acquired a 20% undivided ownership interest in certain oil and gas properties located in Fayette and Gonzales Counties, Texas, in exchange for the issuance of 2,957,288 shares (the “Contribution Shares”) of Earthstone common stock to Flatonia Energy, LLC. The issuance of Contribution Shares is exempt from registration as a private placement under Section 4(a)(2) of the Securities Act, and Rule 506 promulgated thereunder, amount other exemption. </t>
  </si>
  <si>
    <t>Stock Based Compensation</t>
  </si>
  <si>
    <t>Disclosure Of Compensation Related Costs Sharebased Payments [Abstract]</t>
  </si>
  <si>
    <t>Note 8. Stock Based Compensation 2014 Long-Term Incentive Plan In December 2014, stockholders approved and adopted the 2014 Long-Term Incentive Plan (the “2014 Plan”), which was effective upon the December 19, 2014 closing of the Exchange Agreement with OVR and shall remain in effect until the day prior to the tenth anniversary thereof. In October 2015, the 2014 Plan was amended to increase the number of shares of common stock authorized to be issued thereunder. Under the 2014 Plan, the Company may grant stock options, restricted stock awards, restricted stock units, stock appreciation rights, performance units, performance bonuses, stock awards and other incentive awards to directors, officers, employees and independent contractors of the Company and its subsidiaries or affiliates. The Company may also grant nonqualified stock options, restricted stock awards, restricted stock units, stock appreciation rights, performance units, stock awards and other incentive awards to any persons rendering consulting or advisory services and non-employee directors, subject to the conditions set forth in the 2014 Plan. Generally, all classes of Company employees are eligible to participate in the 2014 Plan. The 2014 Plan currently provides that a maximum of 1,500,000 shares of common stock may be issued in conjunction with awards granted under the 2014 Plan. Awards that are forfeited under the 2014 Plan will again be eligible for issuance as though the forfeited awards had never been issued. Similarly, awards settled in cash will not be counted against the shares authorized for issuance upon exercise of awards under the 2014 Plan. The 2014 Plan limits the aggregate number of shares of common stock that may be covered by stock options and/or stock appreciation rights granted to any eligible employee in any calendar year to 250,000 shares. The 2014 Plan also limits the aggregate number of shares of common stock that may be issued in conjunction with awards (other than stock options or stock appreciation rights) granted to any eligible employee in any calendar year to 150,000 shares. The 2014 Plan also limits the maximum aggregate amount that may be paid in cash pursuant to awards (other than stock options or stock appreciation rights) made to any eligible employee in any calendar year to $2.0 million. At December 31, 2015, there were no shares issued and all 1,500,000 shares remained available for award.</t>
  </si>
  <si>
    <t>Long-Term Debt</t>
  </si>
  <si>
    <t>Debt Disclosure [Abstract]</t>
  </si>
  <si>
    <t xml:space="preserve">Note 9. Long In December, 2014, the Company entered into a credit agreement providing for a $500.0 million four-year senior secured revolving credit facility. The current borrowing base under the credit agreement is $80.0 million and is subject to redetermination during May and November of each year. As of December 31, 2015, outstanding borrowings under the credit agreement bear interest at a rate elected by the Company that is equal to a base rate (which is equal to the greater of the prime rate, the Federal Funds effective rate plus 0.50%, and 1-month LIBOR plus 1.00%) or LIBOR, in each case plus the applicable margin. The applicable margin ranges from 1.00% to 1.75% for base rate loans and from 2.00% to 2.75% for LIBOR loans, in each case depending on the amount of the loan outstanding in relation to the borrowing base. The Company is obligated to pay a quarterly commitment fee of 0.50% per year on the unused portion of the borrowing base, which fee is also dependent on the amount of the loan outstanding in relation to the borrowing base. The Company is also required to pay customary letter of credit fees. Principal amounts outstanding under the credit facility are due and payable in full at maturity on December 19, 2018. All of the obligations under the credit agreement, and the guarantees of those obligations, are secured by substantially all of the Company’s assets. As of December 31, 2015, the Company had an $80.0 million borrowing base, with $11.2 million of debt outstanding, (bearing an interest rate of 2.351%), $0.3 million of letters of credit outstanding, resulting in $68.5 million of borrowing base availability under its credit facility. The credit facility contains a number of customary covenants that, among other things, restrict, subject to certain exceptions, the Company’s ability to incur additional indebtedness, create liens on asset, pay dividends, and repurchase its capital stock. In addition, the Company is required to maintain certain financial ratios, including a minimum modified current ratio which includes the available borrowing base of 1.0 to 1.0 and a maximum annualized quarterly leverage ratio of 4.0 to 1.0. The Company is also required to submit an audited annual report 120 days after the end of each fiscal period. As of December 31, 2015, the Company was in compliance with these covenants under the credit facility. Interest expense for 2015, 2014 and 2013 includes amortization of deferred financing costs of $0.3 million, $0.2 million, and $0.1 million, respectively. $0.8 million and $1.0 million, net of amortization, associated with the credit facility have been capitalized as of December 31, 2015 and 2014, respectively, and are amortized on a straight-line basis over the term of the credit agreement. </t>
  </si>
  <si>
    <t>Asset Retirement Obligations</t>
  </si>
  <si>
    <t>Asset Retirement Obligation Disclosure [Abstract]</t>
  </si>
  <si>
    <t>Note 10. Asset Retirement Obligations The Company has asset retirement obligations associated with the future plugging and abandonment of oil and gas properties and related facilities. The accretion of the asset retirement obligation is included in “ Lease operating expense The following table summarizes the Company’s asset retirement obligation transactions recorded during 2015 and 2014, and in accordance with the provisions of FASB ASC Topic 410 , Asset Retirement and Environmental Obligations (in thousands)
2015
2014
Beginning asset retirement obligations
$
6,078
$
3,011
Acquisitions (1)
—
2,742
Purchase price adjustment (2)
(1,192
)
—
Liabilities incurred
126
64
Accretion expense
550
317
Property dispositions
(403
)
—
Liabilities settled
(108
)
(56
)
Revision of estimates
24
—
Ending asset retirement obligations
$
5,075
$
6,078
(1)
See Note 3 Acquisitions and Divestitures
(2)
Note 3 Acquisition and Divestitures At December 31, 2014, $0.4 was classified as current. At December 31, 2015, the Company did not have any asset retirement obligations classified as current.</t>
  </si>
  <si>
    <t>Related Party Transactions</t>
  </si>
  <si>
    <t>Related Party Transactions [Abstract]</t>
  </si>
  <si>
    <t xml:space="preserve">Note 11. Related Party Transactions FASB ASC Topic 850 , Related Party Disclosures ) The Company employs members of OVM. For the years ended December 31, 2015, 2014 and 2013, the Company made payments totaling $3.8 million, $3.9 million and $2.2 million, respectively, to these members as compensation for services and reimbursement of expenses. The payments are included in General and administrative expense The Company has business relationships with Certain Other Members of OVR and with companies that employ Certain Other Members of OVR. At December 31, 2015 and 2014, the Company had liabilities of $0.7 million and $2.3 million, respectively, owed to such members and companies. These amounts are included in Accounts payable </t>
  </si>
  <si>
    <t>Commitments and Contingencies</t>
  </si>
  <si>
    <t>Commitments And Contingencies Disclosure [Abstract]</t>
  </si>
  <si>
    <t>Note 12. Commitments and Contingencies In the course of its business affairs and operations, the Company is subject to possible loss contingencies arising from federal, state, and local environmental, health and safety laws and regulations and third party litigation. Commitments The following table summarizes the Company’s estimated future contractual commitments as of December 31, 2015 (in thousands)
2016
2017
2018
2019
2020
Thereafter
Drilling contracts*
$
5,919
$
—
$
—
$
—
$
—
$
—
Gas contract**
1,647
1,643
1,643
1,643
1,647
680
Office leases
724
738
661
627
—
—
Total
$
8,290
$
2,381
$
2,304
$
2,270
$
1,647
$
680
*
In January 2016, the Company suspended drilling and temporarily laid down the drilling rig. The above obligation reflects a negotiated lower daily drilling rate. Our rig contractor has agreed with the suspension, and the Company will not be required to immediately pay a full termination fee which would otherwise total approximately $5.7 million. Rather, the Company will pay approximately $600,000 per month, with such payments reducing the full termination fee. If industry conditions do not improve, then the Company may continue to further defer drilling operations.
**
As a part of the 2013 Eagle Ford Acquisition as discussed in Note 3 Acquisitions and Divestitures , the Company ratified several long-term gas purchasing and gas processing contracts. As is customary in the industry, the Company has reserved gathering and processing capacity in a pipeline. In one of the contracts, the Company has a volume commitment, whereby the Company pays the owner of the pipeline a fee of $0.45 per MMBtu to hold 10,000 MMBtu per day of capacity for the Company’s use. Since the time of the acquisition, the Company has not been able to meet its delivery commitments. The rate and terms under this purchasing and processing contract expire on June 1, 2021. The Company leases corporate office space in The Woodlands, Texas and Denver, Colorado. Rent expense was approximately $0.8 million, $0.4 million, and $0.1 million for the years ended December 31, 2015, 2014, and 2013, respectively. As of December 31, 2015, minimum future lease commitments for subsequent annual periods for all non-cancelable operating leases was approximately $2.8 million. Contingencies Environmental The Company’s operations are subject to risks normally associated with the exploration for and the production of oil and gas, including blowouts, fires, and environmental risks such as oil spills or gas leaks that could expose the Company to liabilities associated with these risks. In the Company’s acquisition of existing or previously drilled well bores, the Company may not be aware of prior environmental safeguards, if any, that were taken at the time such wells were drilled or during such time the wells were operated. The Company maintains comprehensive insurance coverage that it believes is adequate to mitigate the risk of any adverse financial effects associated with these risks. However, should it be determined that a liability exists with respect to any environmental cleanup or restoration, the liability to cure such a violation could still fall upon the Company. No claim has been made, nor is the Company aware of any liability which the Company may have, as it relates to any environmental cleanup, restoration, or the violation of any rules or regulations relating thereto except for the matter discussed above. Legal From time to time, the Company may be involved in various legal proceedings and claims in the ordinary course of business. In July 2015, EF Non-Op, LLC, a subsidiary of the Company, filed suit in the 125 th EF Non-Op, LLC vs. BHP Billiton Petroleum Properties (N.A.), LP (F/K/A Petrohawk Properties, LP)</t>
  </si>
  <si>
    <t>Income Taxes</t>
  </si>
  <si>
    <t>Income Tax Disclosure [Abstract]</t>
  </si>
  <si>
    <t xml:space="preserve">Note 13. Income Taxes As a partnership, OVR was generally not subject to federal or state income tax on its taxable income. OVR’s taxable income and deductions were reported by the partners in their respective returns. Therefore, no income taxes were reported by OVR prior to the closing of the strategic merger on December 19, 2014. The following table shows the components of the Company’s income tax provision for the years ended December 31, 2015 and 2014 ( in thousands
Years Ended December 31,
2015
2014
Current:
Federal
$
—
$
—
State
91
—
Total current
91
—
Deferred:
Federal
(26,214
)
21,803
State
(319
)
302
Total deferred
(26,533
)
22,105
Total income tax (benefit) provision
$
(26,442
)
$
22,105
The following is a reconciliation of taxes computed at the corporate federal statutory income tax rate of 34% to the reported income tax rate provision for the years ended December 31, 2015 and 2014 ( in thousands, except percentages
Years Ended December 31,
2015
2014
Net loss before income taxes
$
(143,097
)
$
(6,729
)
Tax benefit computed at Federal statutory rate
(48,653
)
(2,288
)
Non-taxable Oak Valley income prior to merger
—
(4,142
)
Deferred income tax arising from change in tax status of Oak Valley
—
28,347
Non-deductible general and administrative expenses
534
—
Return to accrual
(1,398
)
—
State income taxes, net of Federal benefit
(743
)
188
Valuation allowance
23,818
—
Total income tax (benefit) expense
$
(26,442
)
$
22,105
Effective tax rate
18.5
%
-328.5
% The Company’s effective tax rate for the year ended December 31, 2015, is approximately 18.5% which is less than the U.S. Federal statutory tax rate primarily due to the increase in valuation allowance in 2015. The impairments recorded by the Company during 2015 reduced the book value of its properties below the tax basis; thereby, giving rise to a significant deferred tax asset associated with its oil and gas properties and putting the Company in an overall net deferred tax asset position prior to any realization assessment. The realizability of the Company’s deferred tax assets is more likely-than-not assured, therefore the Company recorded a valuation allowance to reduce its overall net deferred tax asset portion to zero. The Company's deferred tax position reflects the net tax effects of the temporary differences between the carrying amounts of assets and liabilities for financial reporting purposes and the amounts used for income tax reporting. The deferred income tax provision for 2014 includes an initial charge of $28.3 million attributable to OVR becoming a taxable entity in December 2014, concurrent with the Reverse Acquisition. Significant components of the deferred tax assets and liabilities at December 31, 2015 and 2014 are as follows ( in thousands
Years Ended December 31,
2015
2014
Deferred current income tax assets:
Asset retirement obligation
$
—
$
140
Deferred compensation
—
81
Other
—
5
Deferred current income tax assets
—
226
Deferred noncurrent income tax assets (liabilities):
Office and other equipment
(253
)
(381
)
Oil &amp; gas properties
23,177
(29,730
)
Asset retirement obligation
1,788
1,952
Intangible assets
(7
)
130
Unrealized derivative gain
(1,284
)
(1,229
)
Federal net operating loss carryforward
339
—
Other
59
—
Net deferred noncurrent tax assets (liabilities)
23,819
(29,258
)
Valuation allowance
(23,819
)
Net deferred tax asset (liability)
$
—
$
(29,032
) As of December 31, 2015, the Company has an estimated U.S. net operating loss carryforward of $1.0 million, expiring in 2034 and 2035. The ability to utilize net operating losses and other tax attributes could be subject to a significant limitation if the Company were to undergo an ownership change for the purposes of Section 382 of the US Tax Code. The Company is still evaluating the impact, if any, of potential 382 limitations. Uncertain Tax Positions ASC 740, Income Taxes The Company files a consolidated federal income tax return and various combined and separate filings in several state and local jurisdictions. The Company’s practice is to recognize estimated interest and penalties, if any, related to potential underpayment of income taxes as a component of income tax expense in its Consolidated Statement of Operations. As of December 31, 2015, the Company did not have any accrued interest or penalties associated with any uncertain tax liabilities. On September 13, 2013, the United States Treasury Department and the Internal Revenue Service issued final tangible property regulations (the tangible property regulations) under provisions that include IRC Sections 162, 167 and 263(a). The tangible property regulations apply to amounts paid to acquire, produce or improve tangible property, as well as dispositions of such property. The general effective date of the tangible property regulations are for tax years beginning on or after January 1, 2014. Based on the Company's analysis management did not consider the impacts of the tangible property regulations to be material to the Company's consolidated financial position, its results of operations, or both. </t>
  </si>
  <si>
    <t>Supplemental Selected Quarterly Financial Data (Unaudited)</t>
  </si>
  <si>
    <t>Quarterly Financial Information Disclosure [Abstract]</t>
  </si>
  <si>
    <t xml:space="preserve">Note 14. Supplemental Selected Quarterly Financial Data (Unaudited)
Three Months Ended,
(In thousands, except per share data)
March 31, 2015
June 30, 2015
September 30, 2015
December 31, 2015
Year Ended December 31, 2015
Oil and gas revenues
$
11,242
$
14,958
$
13,033
$
8,231
Other revenues
78
1,775
47
26
Operating expenses
13,618
16,452
15,675
152,874
Operating (loss) income
(2,298
)
281
(2,595
)
(144,617
)
Other income (expense), net
599
(1,324
)
5,124
1,733
Income tax benefit (expense)
585
295
(811
)
26,373
Net (loss) income
$
(1,114
)
$
(748
)
$
1,718
$
(116,511
)
Basic and diluted net (loss) income per share
$
(0.08
)
$
(0.05
)
$
0.12
$
(8.42
)
Three Months Ended,
(In thousands, except per share data)
March 31, 2014
June 30, 2014
September 30, 2014
December 31, 2014
Year Ended December 31, 2014
Oil and gas revenues
$
11,577
$
12,059
$
11,957
$
12,018
Other revenues
109
86
98
90
Operating expenses
7,777
9,191
10,204
31,407
Operating income (loss)
3,909
2,954
1,851
(19,299
)
Other (expense) income, net
(1,169
)
(1,424
)
2,363
4,086
Income tax expense
—
—
—
(22,105
)
Net income (loss)
$
2,740
$
1,530
$
4,214
$
(37,318
)
Basic and diluted net income (loss) per share
$
0.30
$
0.17
$
0.46
$
(3.83
) </t>
  </si>
  <si>
    <t>Supplemental Information On Oil And Gas Exploration And Production Activities (Unaudited)</t>
  </si>
  <si>
    <t>Extractive Industries [Abstract]</t>
  </si>
  <si>
    <t>Oil and Gas Exploration and Production Industries Activities</t>
  </si>
  <si>
    <t xml:space="preserve">SUPPLEMENTAL INFORMATION ON OIL AND GAS EXPLORATION AND PRODUCTION ACTIVITIES (UNAUDITED) Costs Incurred Related to Oil and Gas Activities The Company’s oil and gas activities for 2015, 2014 and 2013 were entirely within the United States of America. Costs incurred in oil and gas producing activities were as follows ( in thousands
Years Ended December 31,
2015
2014 (1)
2013
Acquisition cost:
Proved
$
4,508
$
74,728
$
51,488
Unproved
10,646
36,236
32,863
Exploration costs:
Exploratory drilling
—
—
64
Geological and geophysical
142
111
394
Development costs
56,862
75,105
32,511
Total additions
$
72,158
$
186,180
$
117,320
(1)
Acquisition costs include the fair value of the legacy Earthstone proved properties equal to $22.1 million and $5.5 million of unproved properties that were added in the Exchange Agreement which was accounted for as a reserve acquisition. Acquisitions costs also included $34.7 million and $21.9 million in proved and unproved additions related to the 2014 Eagle Ford Acquisition. During the years ended December 31, 2015, 2014 and 2013, additions to oil and gas properties of $0.2 million. $0.2 million and $1.0 million, respectively, were recorded for estimated costs of future abandonment related to new wells drilled or acquired. The net changes in capitalized exploratory well costs were as follows ( in thousands
December 31,
2015
2014
2013
Balance, beginning of year
$
—
$
—
$
2,032
Additions to capitalized exploratory well costs pending the determination of proved reserves
—
—
64
Capitalized exploratory well costs charged to expense
—
—
(2,096
)
Balance, end of year
$
—
$
—
$
—
Oil and Natural Ga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represent estimated quantities of oil, natural gas and natural gas liquids that geological and engineering data demonstrate, with reasonable certainty, to be recoverable in future years from known reservoirs under economic and operating conditions in effect when the estimates were made. Proved developed reserves represent estimated quantities expected to be recovered through wells and equipment in place and under operating methods used when the estimates were made. The proved reserves estimates shown herein for the years ended December 31, 2015, 2014 and 2013 have been independently prepared by Cawley, Gillespie &amp; Associates, Inc. The reserve information in these consolidated financial statements represents only estimates. There are a number of uncertainties inherent in estimating quantities of proved reserves, including many factors beyond the Company’s control, such as commodity pricing. Reserve engineering is a subjective process of estimating underground accumulations of oil and natural gas that cannot be measured in an exact manner. The accuracy of any reserve estimate is a function of the quality of available data and engineering and geological interpretation and judgement. As a result, estimates by different engineers may vary. In addition, results of drilling, testing and production subsequent to the date of an estimate may lead to revising the original estimate. Accordingly, initial reserve estimates are often different from the quantities of oil and natural gas that are ultimately recovered. The meaningfulness of such estimates depends primarily on the accuracy of the assumptions upon which they were based. Except to the extent the Company acquires additional properties containing proved reserves or conducts successful exploration and development activities or both, the Company’s proved reserves will decline as reserves are produced. The following table illustrates the Company’s estimated net proved reserves, including changes, and proved developed and proved undeveloped reserves for the periods indicated. The oil prices as of December 31, 2015, 2014, and 2013 are based on the respective 12-month unweighted average of the first of the month prices of the West Texas Intermediate spot prices which equates to $50.28 per barrel, $94.99 per barrel, and $96.94 per barrel, respectively. The natural gas prices as of December 31, 2015, 2014 and 2013 are based on the respective 12-month unweighted average of the first of month prices of the Henry Hub spot price which equates to $2.59 per MMBtu, $4.309 per MMBtu and $3.666 per MMBtu, respectively. All prices are adjusted by lease or field for energy content, transportation fees, and market differentials. All prices are held constant in accordance with SEC guidelines. A summary of the Company’s changes in quantities of proved oil and natural gas reserves for the years ended December 31, 2015, 2014 and 2013 are as follows:
Oil
Natural Gas
NGLs
Total
(MBbl)
(MMcf)
(MBbl)
(MBOE)
Balance - December 31, 2012
519
10,099
392
2,594
Extensions and discoveries
3,586
4,198
526
4,812
Sale of minerals in place
(15
)
—
—
(15
)
Purchases of minerals in place
2,051
709
213
2,382
Production
(163
)
(2,635
)
(134
)
(737
)
Revision to previous estimates
100
11,842
321
2,395
Balance - December 31, 2013
6,078
24,213
1,318
11,431
Extensions and discoveries
1,909
1,403
221
2,364
Purchases of minerals in place
7,025
6,064
437
8,473
Production
(403
)
(2,132
)
(124
)
(882
)
Revision to previous estimates
(806
)
9,031
107
806
Balance - December 31, 2014
13,803
38,579
1,959
22,192
Extensions and discoveries
526
828
21
685
Sale of minerals in place
(4
)
(8,040
)
—
(1,344
)
Purchases of minerals in place
1,641
679
208
1,962
Production
(904
)
(2,143
)
(176
)
(1,437
)
Revision to previous estimates
(5,701
)
(16,565
)
(1,022
)
(9,484
)
Balance - December 31, 2015
9,361
13,338
990
12,574
Proved developed reserves:
December 31, 2012
296
8,245
268
1,938
December 31, 2013
1,307
11,053
557
3,706
December 31, 2014
6,093
16,214
1,005
9,800
December 31, 2015
6,114
10,954
673
8,613
Proved undeveloped reserves:
December 31, 2012
5,782
15,968
1,050
9,493
December 31, 2013
4,771
13,160
761
7,725
December 31, 2014
7,710
22,365
954
12,392
December 31, 2015
3,247
2,384
317
3,961
Total proved reserves decreased by 9.6 MMBoe during 2015 which is comprised of 1.2 MMBoe in proved developed reserves and 8.4 MMBoe in proved undeveloped reserves. Due to successful drilling in its Eagle Ford and Bakken properties, the Company converted 1.7 MMBoe from proved undeveloped reserves to proved developed. Purchases of minerals in place added an additional 0.1 MMBoe to proved developed reserves. These additions were offset by sales of minerals in place of 1.4 MMBoe and production of 1.4 MMBoe The company also had downward revision of 0.2 MMBoe to proved developed reserves during the year ended December 31, 2015. At December 31, 2015 the Company’s estimated proved undeveloped reserves (PUDs) were 4.0 MMBoe, a 8.4 MMBoe net decrease over the previous year’s estimate of 12.4 MMBoe. The following details the changes in PUD reserves for 2015 ( in MBoe
Beginning proved undeveloped reserves at December 31, 2014
12,392
Undeveloped reserves transfer to developed
(1,700
)
Revision
(9,340
)
Purchases
1,924
Extensions and discoveries
685
Ending proved undeveloped reserves at December 31, 2015
3,961
The change to the PUD reserves was a result of the significant decline in oil and natural gas prices from December 31, 2014 to December 31, 2015. Oil prices declined from $94.99 per barrel to $50.28 per barrel while natural gas prices decreased from $4.309 per MMBtu to $2.59 per MMBtu. Extensions and Discoveries during the year ended December 31, 2015 were from the Company’s operated Eagle Ford and non-operated Bakken properties. All of the Company’s purchases of minerals in place reserves during the year ended December 31, 2015, occurred in the Eagle Ford property in Gonzales County, Texas. Based on the Company’s year-end 2015 reserve report, the Company expects to drill all of its PUD locations within five years. The total proved reserves increase of 10.8 MMBoe during 2014 is comprised of 6.1 MMBoe in proved developed and 4.7 MMBoe in proved undeveloped reserves. During 2014, the Company added 2.4 MMBoe in proved reserves due to extension and discoveries, the majority of which is due to successful drilling in its operated Eagle Ford property in Fayette and Gonzales counties, Texas. Both new wells drilled and completed during 2014 along with the PUD locations that were added because of this successful drilling contributed to the increase in proved reserves. Purchase of minerals in place of 8.5 MMBoe were as a result of the Exchanges Agreement whereby Oak Valley acquired the legacy Earthstone assets through a reverse acquisition and the Contribution Agreement where the Company acquired additional interests in its operated Eagle Ford property. The total proved reserves increase of 8.8 MMBoe during 2013 is comprised of 1.8 MMBoe in proved developed and 7.0 MMBoe in proved undeveloped reserves. During 2013, the Company added 4.8 MMBoe in proved reserves due to successful drilling in both its operated and non-operated Eagle Ford properties. The non-operated Eagle Ford property is located in La Salle county, Texas. Purchases of minerals in place of 2.4 MMBoe were as a result of the purchase, during the second half of 2013, of an approximately 30% working interest of the Company’s operated Eagle Ford property. All of the Company’s increases through extensions and discoveries occurred in its operated Eagle Ford property in Fayette and Gonzales counties, Texas as a result of successful drilling during 2014 which added additional PUD locations as well. PUDs that were converted during the year occurred in both the Company’s operated Eagle Ford and non-operated Bakken properties and 62% of the conversions occurred in the Eagle Ford property. Extensions and Discoveries were from the Company’s operated Eagle Ford and non-operated Bakken properties. All of the Company’s purchases of PUD reserves occurred in the Eagle Ford property in Gonzales County, Texas. Based on the Company’s year-end 2015 reserve report, the Company expects to drill all of its PUD locations within five years. For wells classified as proved developed producing where sufficient production history existed, reserves were based on individual well performance evaluation and production decline curve extrapolation techniques. For undeveloped locations and wells that lack sufficient production history, reserves were based on analogy to producing wells within the same area exhibiting similar geologic and reservoir characteristics, combined with volumetric methods. The volumetric estimates were based on geologic maps and rock and fluid properties derived from well logs, core data, pressure measurements, and fluid samples. Well spacing was determined from drainage patterns derived from a combination of performance-based recoveries and volumetric estimates for each area or field. PUD locations were limited to areas of uniformly high quality reservoir properties, between existing commercial producers. Standardized Measure of Discounted Future Net Cash Flows Relating to Proved Oil and Natural Gas Reserves The following Standardized Measure of Discounted Future Net Cash Flows (Standardized Measure) has been developed utilizing ASC 932, Extractives Activities – Oil and Gas The Company believes that the following factors should be taken into account when reviewing the following information:
·
Future costs and commodity prices will probably differ from those required to be used in these calculations;
·
Due to future market conditions and governmental regulations, actual rates of production in future years may vary significantly from the rate of production assumed in the calculations;
·
A 10% discount rate may not be reasonable as a measure of the relative risk inherent in realizing future net oil and natural gas revenues; and
·
Future net revenues may be subject to different rates of income taxation At December 31, 2015, 2014 and 2013, as specified by the SEC, the prices for oil and natural gas used in this calculation were the unweighted 12-month average of the first day of the month prices, except for volumes subject to fixed price contracts. Estimates of future income taxes are computed using current statutory income tax rates including consideration for estimated future statutory depletion and tax credits. The resulting net cash flows are reduced to present value amounts by applying 10% discount factor. The Standardized Measure is as follows ( in thousands
December 31,
2015
2014
2013
Future cash inflows
$
481,131
$
1,464,138
$
718,049
Future production costs
(192,349
)
(427,113
)
(202,957
)
Future development costs
(91,725
)
(312,010
)
(220,828
)
Future income tax expense
—
(180,248
)
—
Future net cash flows
197,057
544,767
294,264
10% annual discount for estimated timing of cash flows
(92,661
)
(288,911
)
(168,907
)
Standardized measure of discounted future cash flows
$
104,396
$
255,856
$
125,357
Changes in Standardized Measure of Discounted Future Net Cash Flows Relating to Proved Oil and Natural Gas Reserves The following is a summary of the changes in the Standardized Measure for the Company’s proved oil and natural gas reserves during each of the years in the three year period ended December 31, 2015 ( in thousands
December 31,
2015
2014
2013
Beginning of year
$
255,856
$
125,357
$
25,132
Sales of oil and gas produced, net of production costs
(29,152
)
(35,794
)
(20,287
)
Sales of minerals in place
(2,470
)
—
(380
)
Net changes in prices and production costs
(288,064
)
(34,681
)
241
Extensions, discoveries, and improved recoveries
6,514
54,157
48,006
Changes in income taxes, net (1)
88,944
(88,944
)
—
Previously estimated development costs incurred during the period
26,977
18,252
3,227
Net changes in future development costs
6,697
7,028
(22,966
)
Purchases of minerals in place
7,695
163,309
56,069
Revisions of previous quantity estimates
(16,671
)
16,283
26,259
Accretion of discount
25,586
12,536
2,513
Changes in timing of estimated cash flows and other
22,484
18,353
7,543
End of year
$
104,396
$
255,856
$
125,357
(1)
As a result of the December 19, 2014 Exchange, all historical financial information contained in this report is that of OVR and its subsidiaries. OVR, </t>
  </si>
  <si>
    <t>Summary of Significant Accounting Policies (Policies)</t>
  </si>
  <si>
    <t>Principles of Consolidation</t>
  </si>
  <si>
    <t>Principles of Consolidation The consolidated financial statements include the accounts and balances of the Company and its wholly owned subsidiaries and have been prepared in accordance with accounting principles generally accepted in the United States of America. All intercompany accounts and transactions are eliminated in consolidation. As of December 31, 2015, the Company’s wholly-owned subsidiaries included:
·
Earthstone Operating, LLC (formerly Oak Valley Operating, LLC), a Texas limited liability company formed on May 26, 2011. Earthstone Operating serves as the operator on all Company-operated properties in Fayette and Gonzales Counties, Texas and Oklahoma;
·
EF Non-Op, LLC, a Texas limited liability company formed on December 1, 2010. EF Non-Op holds interests in oil and natural gas properties located in La Salle County, Texas;
·
Sabine River Energy, LLC, a Texas limited liability company formed on May 18, 2011. Sabine holds interests in oil and natural gas properties located in Texas and Oklahoma;
·
Basic Petroleum Services, Inc. (“BPS”), a Texas corporation formed March 30, 1977. BPS is a service company which provides services to one of the fields that the Company operates in South Texas; and
·
1058286 B.C. Ltd (“Merger Sub”), a British Columbia corporation formed December 14, 2015. Merger Sub was incorporated for the purposes of effecting the previously announced arrangement agreement dated December 16, 2015 among the Company, Merger Sub and Lynden Energy Corp. and has not conducted any activities other than those incidental to its formation and the matters contemplated by the arrangement agreement.</t>
  </si>
  <si>
    <t>Use of Estimates</t>
  </si>
  <si>
    <t>Use of Estimates The preparation of the Company’s consolidated financial statements in conformity with accounting principles generally accepted in the United States (“GAAP”)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Estimated quantities of crude oil, natural gas and natural gas liquids reserves are the most significant of our estimates. All the reserves data included in these Consolidated Financial Statements are estimates. Reservoir engineering is a subjective process of estimating underground accumulations of crude oil, natural gas and natural gas liquids. There are numerous uncertainties inherent in estimating quantities of proved crude oil, natural gas and natural gas liquids reserves. The accuracy of any reserves estimate is a function of the quality of available data and of engineering and geological interpretation and judgment. As a result, reserves estimates may be different from the quantities of crude oil, natural gas and natural gas liquids that are ultimately recovered. Other items subject to estimates and assumptions include the carrying amounts of property, plant and equipment, goodwill and asset retirement obligations, valuation allowances for deferred income tax assets, and valuation of derivative instruments, among other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Further declines in commodity prices could result in an additional reduction in our fair value estimates and cause us to perform analyses to determine if our oil and natural gas properties need to be further impaired. As future commodity prices cannot be determined accurately, actual results could differ significantly from our estimates. See Supplemental Information on Oil and Gas Exploration and Production Activities (Unaudited)</t>
  </si>
  <si>
    <t>Cash and Cash Equivalents</t>
  </si>
  <si>
    <t>Cash and Cash Equivalents Cash and cash equivalents consists of all demand deposits and funds invested in highly liquid investments with an original maturity date of three months or less.</t>
  </si>
  <si>
    <t>Accounts Receivable</t>
  </si>
  <si>
    <t xml:space="preserve">Accounts Receivable Accounts receivable include amounts due from crude oil, natural gas, and natural gas liquids purchasers, other operators for which the Company holds an interest, and from non-operating working interest owners. Accrued crude oil, natural gas, and natural gas liquids sales from purchasers and operators consist of accrued revenues due under normal trade terms, generally requiring payment within 60 days of production. An allowance for doubtful accounts is established based on reviews of individual customer accounts, recent loss experience, current economic conditions, and other pertinent factors. Accounts deemed uncollectible are charged to the allowance. Provisions for bad debts and recoveries on accounts previously charged off are added to the allowance. The Company routinely assesses the recoverability of all material trade receivables and other receivables to determine their collectability. At December 31, 2015 and 2014, the Company deemed all their significant account receivables collectible. </t>
  </si>
  <si>
    <t xml:space="preserve">Advances The Company, in its execution of its drilling program, has other working interest partners. The Company, through its joint operating agreements, requires its working interest partners to pay a drilling advance for their share of the estimated drilling and completion costs. Until such advances are applied to actual drilling and completion invoices, the Company carries the advance as a current liability on the consolidated balance sheets. The Company expects such advances to be applied against the partners’ joint interest billings for its share of drilling operations. </t>
  </si>
  <si>
    <t>Derivative Instruments</t>
  </si>
  <si>
    <t>Derivative Instruments The Company utilizes derivative instruments in order to manage exposure to commodity price risk associated with future oil and natural gas production. The Company recognizes all derivatives as either assets or liabilities, measured at fair value, and recognizes changes in the fair value of derivatives in current earnings. The Company has elected to not designate any of its positions for hedge accounting. Accordingly, these derivative contracts are marked-to-market and any changes in the estimated values of derivative contracts held at the balance sheet date are recognized in Net gain (loss) on derivative contracts Net gain (loss) on derivative contracts</t>
  </si>
  <si>
    <t>Oil and Gas Properties</t>
  </si>
  <si>
    <t xml:space="preserve">Oil and Gas Properties Proved Properties The Company follows the successful efforts method of accounting for its oil and gas properties. Under this method, costs to acquire oil and gas properties, drill and equip exploratory wells that find proved reserves, and drill and equip development wells are capitalized. Costs incurred to maintain wells and related equipment, lease and well operating costs, and other exploration costs are charged to expense as incurred. If additions to proved oil and gas properties will be paid within twelve months of year-end, then such additions are accrued at year-end and are included in Additions to oil and gas property and equipment The Company’s lease acquisition costs and development costs of proved oil and gas properties are amortized using the units-of-production method, at the field level, based on total proved reserves and proved developed reserves, respectively. Depletion expense for oil and gas producing property and related equipment was $30.7 million, $18.1 million, and $16.9 million, for the years ended December 31, 2015, 2014, and 2013, respectively. The Company reviews its proved oil and gas properties for impairment when events and circumstances indicate a decline in the recoverability of the carrying values of such properties, such as a negative revision of reserves estimates or sustained decrease in commodity prices. We estimate future cash flows expected in connection with the properties and compare such future cash flows to the carrying amount of the properties to determine if the carrying amount is recoverable. The Company recognized impairment charges on its proved oil and gas properties in 2015, 2014, and 2013. See Note 5 Asset Impairments. </t>
  </si>
  <si>
    <t>Unproved Properties</t>
  </si>
  <si>
    <t>Unproved Properties Unproved properties consist of costs incurred to acquire undeveloped leases as well as the cost to acquire unproved reserves. Undeveloped lease costs and unproved reserve acquisition costs are capitalized. If additions to unproved oil and gas properties will be paid within twelve months of year-end, then such additions are accrued for at year-end and are included in the Additions to oil and gas property and equipment The Company reviews its unproved properties periodically for impairment. In determining whether an unproved property is impaired, the Company considers numerous factors including, but not limited to, current exploration plans, favorable or unfavorable exploration activity on the property being evaluated and/or adjacent properties, our geologists' evaluation of the property, and the remaining months in the lease term for the property. The Company recognized impairment charges on its unproved oil and gas properties in 2015, 2014, and 2013. See Note 5 Asset Impairments.</t>
  </si>
  <si>
    <t xml:space="preserve">Goodwill We account for goodwill in accordance with Financial Accounting Standards Board (“FASB”), Accounting Standards Codification (ASC) 350, Intangibles—Goodwill and Other Note 5 Asset Impairments </t>
  </si>
  <si>
    <t>Asset Retirement Obligations Asset retirement obligations represent the present value of the estimated cash flows expected to be incurred to plug, abandon, remediate oil and gas wells, remove equipment and facilities from leased acreage, and return land to its original condition. The fair value of a liability for an asset retirement obligation is recorded in the period in which it is incurred (typically when a well is completed or acquired or when an asset is installed at the producing location), and the costs of such liability increases the carrying amount of the related long-lived asset by the same amount. After the liability is initially recorded, the carrying amount of the related long-lived asset is increased over time through a charge to accretion expense each period and the capitalized cost is depleted on a units-of-production basis based on the proved developed reserves of the related assets. Changes in timing or to the original estimate of cash flows will result in changes to the carrying amount of the liability. See Note 10 Asset Retirement Obligations</t>
  </si>
  <si>
    <t>Business Combinations</t>
  </si>
  <si>
    <t>Business Combinations The Company accounts for the acquisition of oil and gas properties, that are not commonly controlled, based on the requirements of FASB ASC Topic 805, Business Combinations</t>
  </si>
  <si>
    <t>Revenue Recognition</t>
  </si>
  <si>
    <t>Revenue Recognition Oil, natural gas, and natural gas liquids revenues represent income from the production and delivery of oil, natural gas, and natural gas liquids, recorded net of royalties. Revenues are recognized when production is sold to a purchaser at a fixed or determinable price, delivery has occurred, title has been transferred, and collectability of the revenue is probable. The Company follows the sales method of accounting for gas imbalances. The Company had no significant gas imbalances as of December 31, 2015, 2014, or 2013.</t>
  </si>
  <si>
    <t>Concentration of Credit Risk</t>
  </si>
  <si>
    <t>Concentration of Credit Risk Credit risk represents the actual or perceived financial loss that the Company would record if its purchasers, operators, or counterparties failed to perform pursuant to contractual terms. The purchasers of the Company’s oil, natural gas, and natural gas liquids production consist primarily of independent marketers, major oil and natural gas companies and gas pipeline companies. Historically, the Company has not experienced any significant losses from uncollectible accounts. In 2015, 2014 and 2013, one purchaser accounted for 62%, 60% and 21%, respectively, of the Company’s oil, natural gas, and natural gas liquids revenues. No other purchaser accounted for 10% or more of the Company’s oil, natural gas, and natural gas liquids revenues during 2015, 2014, and 2013. The Company holds working interests in oil and gas properties for which a third party serves as operator. The operator sells the oil, natural gas, and NGLs to the purchaser, collects the cash, and distributes the cash to the Company. The Company recognizes the cash received as revenue. In 2015, one operator distributed 12% and in 2014, a different operator distributed 20% of the Company’s oil, natural gas and natural gas liquids revenues. In 2013, two operators distributed 47% and 11% of the Company’s oil, natural gas, and natural gas liquids revenues. No other operator accounted for 10% or more of the Company’s oil, natural gas, and natural gas liquids revenues during 2015, 2014, and 2013. If purchasers and operators fail to perform pursuant to contractual terms, then the Company’s overall business may be adversely impacted. The Company’s management believes this risk is mitigated by the size, and reputation, of its purchasers and operators. Commodity derivative contracts held by the Company are with three counterparties. The counterparties have investment-grade ratings from Moody’s and Standard &amp; Poor. The Company regularly maintains its cash in bank deposit accounts. Balances held by the Company at its banks typically exceed Federal Deposit Insurance Corporation (“FDIC”) insurance coverage, and as a result, there is a concentration of credit risk related to the amounts of deposit in excess of FDIC insurance coverage. The Company’s management believes this risk is not significant based upon the size and reputation of the financial institutions.</t>
  </si>
  <si>
    <t>Income Taxes The provision for income taxes is based on taxes payable or refundable for the current year and deferred taxes on differences between the tax bases of assets and liabilities and their reported amounts in the consolidated financial statements, which result from temporary differences between the amount of taxable income and pretax financial income. The deferred tax assets and liabilities are calculated for the 2015 consolidated financial statements at currently enacted income tax rates applicable to the period in which the deferred tax assets and liabilities are expected to be realized or settled. Tax positions are evaluated for recognition and measurement, with deferred tax balances recorded at their anticipated settlement amounts. A valuation allowance has been provided for the 2015 deferred tax assets that based on current information is not expected to be realized. As noted in the Basis of Presentation, the historical financials, prior to December 19, 2014, are those of Oak Valley. Oak Valley was not subject to taxation and therefore tax provisions were not recorded on the historical consolidated financial statements. As result of the Exchange Agreement, Oak Valley as result of its change in tax status is now taxable and is subject to taxation and included in the purchase accounting adjustments is a charge to earnings to record a tax provision. The Company follows the provisions of FASB ASC Topic 740, Income Taxes</t>
  </si>
  <si>
    <t>Recently Issued Accounting Pronouncements</t>
  </si>
  <si>
    <t xml:space="preserve">Recently Issued Accounting Pronouncements Revenue Recognition – In May 2014, the FASB issued updated guidance for recognizing revenue from contracts with customers. The objective of this guidance is to establish principles for reporting information about the nature, timing, and uncertainty of revenue and cash flows arising from an entity’s contracts with customers, including qualitative and quantitative disclosures about contracts with customers, significant judgments and change in judgments, and assets recognized from the costs to obtain or fulfill a contract. In August 2015, the FASB issued guidance deferring the effective date of this standards update for one year, to be effective for interim and annual periods after December 15, 2017; early adoption is permitted as of the original effective date of December 31, 2016. The Company will adopt this standards update, as required, beginning with the first quarter of 2018. The Company is in the process of evaluating the impact, if any, of the adoption of this guidance on its Consolidated Financial Statements. Debt Issuance Costs – In April 2015, the FASB issued updated guidance which changes the presentation of debt issuance costs in the financial statements. Under this updated guidance, debt issuance costs are presented on the balance sheet as a direct deduction from the related debt liability rather than as an asset. Amortization of the costs is reported as interest expense. In August 2015, the FASB subsequently issued a clarification as to the handling of debt issuance costs related to line-of-credit arrangements that allows the presentation of these costs as an asset. The standards update is effective for interim and annual periods beginning after December 15, 2015. The Company will adopt this standards update, as required, beginning with the first quarter of 2016 and it will be retrospectively applied to all prior periods. The Company does not expect the adoption of this new presentation guidance to have a material impact on its Consolidated Balance Sheets. Measurement-Period Adjustments – In September 2015, the FASB issued updated guidance that eliminates the requirement to restate prior periods to reflect adjustments made to provisional amounts recognized in a business combination. The updated guidance requires that an acquirer recognize adjustments to provisional amounts that are identified during the measurement period in the reporting period in which the adjustment amounts are determined. The standards update is effective prospectively for interim and annual periods beginning after December 15, 2015 with early adoption permitted. The Company will adopt this standard update, as required, beginning with the first quarter of 2016, and does not expect it to have a material impact on its Consolidated Financial Statements. Income Taxes – In November 2015, the FASB issued updated guidance changing the presentation of deferred taxes on the balance sheet. The updated guidance requires that all deferred tax assets and liabilities, along with any related valuation allowance, be classified as noncurrent on the balance sheet. The standards update is effective for annual and interim periods beginning after December 15, 2016 with early adoption permitted. The Company elected to early-adopt this standards update as of December 31, 2015 with prospective application. See . </t>
  </si>
  <si>
    <t>Acquisitions and Divestitures (Tables)</t>
  </si>
  <si>
    <t>Earthstone Energy Reverse Acquisition [Member]</t>
  </si>
  <si>
    <t>Business Acquisition [Line Items]</t>
  </si>
  <si>
    <t>Schedule of Consideration Paid to Acquire Net Assets and Estimated Values of Net Assets</t>
  </si>
  <si>
    <t xml:space="preserve">The following table summarizes the consideration paid to acquire the legacy Earthstone net assets and the estimated values of those net assets ( in thousands, except share and share price amounts
Shares of Common Stock outstanding before the Exchange
1,734,988
Company director and officer restricted shares that vested in the Exchange
18,400
Shares of Common Stock issued in the Exchange
9,124,452
Total shares of Common Stock outstanding following the Exchange
10,877,840
Shares of Common Stock issued as consideration
1,753,388
Closing price of Common Stock (1)
$
19.08
Total purchase price
$
33,455
Estimated Fair Value of Liabilities Assumed:
Current liabilities
$
7,631
Long-term debt
7,000
Deferred tax liability (2)
2,880
Asset retirement obligation
1,035
Amount attributable to liabilities assumed
18,546
Total purchase price plus liabilities assumed
$
52,001
Estimated Fair Value of Assets Acquired:
Cash (3)
$
2,920
Other current assets
3,466
Proved oil and natural gas properties (4) (5)
21,813
Unproved oil and natural gas properties
5,524
Other non-current assets
745
Amount attributable to assets acquired
$
34,468
Goodwill (6)
$
17,533
(1)
The share price used for the determination of the purchase price, was the adjusted closing price of the Common Stock on December 19, 2014.
(2)
This amount represents the recorded book value versus tax value difference in oil and natural gas properties and other net assets as of the date the Exchange on a tax effected basis of approximately 35%. The tax basis of the legacy Earthstone assets were not adjusted in the Exchange. As noted above, however, ASC 805 requires that the Company in a reverse acquisition record the legacy Earthstone net assets at fair value on the date of the Exchange; the fair value of the net assets was in excess of the tax basis and as such required the recognition of a deferred tax liability.
(3)
The components of cash flow in the Exchange transaction in which the legacy Earthstone assets were acquired was $7.1 million in notes payable and accrued interest that was paid in full in conjunction with the Exchange less the cash acquired of $2.9 million.
(4)
The weighted average commodity prices utilized in the determination of the fair value of oil and natural gas properties was $51.62 per barrel of oil and $4.58 per Mcf of natural gas after adjustments for transportation fees and regional price differentials.
(5)
Th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used by the Company to estimate the fair value of the oil and natural gas properties represent Level 3 inputs. For additional information on Level 3 inputs, see Note 6 Fair Value Adjustments
(6)
Goodwill was determined to be the excess consideration exchanged over the fair value of the Company’s net assets on December 19, 2014. During the three months ended December 31, 2015, a decrease of $1.4 million was recorded to goodwill and reflect purchase price adjustments made to estimated items in the preliminary purchase price allocation. The goodwill recognized will not be deductible for tax purposes. </t>
  </si>
  <si>
    <t>2014 Eagle Ford Properties [Member]</t>
  </si>
  <si>
    <t xml:space="preserve">The following table summarizes the consideration paid to acquire the 2014 Eagle Ford Acquisition Properties and the estimated values of those net assets ( in thousands, except share and share price amounts
Shares of Common Stock issued as consideration in the Contribution
2,957,288
Closing price of Common Stock (1)
$
19.08
Total purchase price
$
56,425
Estimated Fair Value of Liabilities Assumed:
Deferred tax liability (2)
$
1,547
Asset retirement obligation
173
Amount attributable to liabilities assumed
1,720
Total purchase price plus liabilities assumed
$
58,145
Estimated Fair Value of Assets Acquired:
Proved oil and natural gas properties (3) (4)
$
34,745
Unproved oil and natural gas properties
21,853
Amount attributable to assets acquired
$
56,598
Goodwill (5)
$
1,547
(1)
The share price used for the determination of the purchase price, was the adjusted closing price of the Common Stock on December 19, 2014.
(2)
This amount represents the recorded book value to tax difference of the oil and natural gas properties as of the date of the closing of the Contribution Agreement on a tax effected basis of approximately 34%. As noted above, the Company received the net assets acquired at Flatonia’s carryover tax basis; however, ASC 805 requires assets acquired and liabilities assumed be measured at their fair values as of the acquisition date
(3)
The weighted average commodity prices utilized in the determination of the fair value of oil and natural gas properties was $56.36 per barrel of oil and $3.36 per Mcf of natural gas after adjustments for transportation fees and regional price differentials.
(4)
Th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used by the Company to estimate the fair value of the oil and natural gas properties represent Level 3 inputs. For additional information on Level 3 inputs, see Note 6 Fair Value Adjustments
(5)
Goodwill was determined as the excess consideration exchanged over the fair value of the 2014 Eagle Ford Acquisition Properties on December 19, 2014. During the fourth quarter of 2015 and due to the current commodity price environment, the Company determined that the goodwill balance was not recoverable and therefore fully impaired it, recording a goodwill impairment charge Note 5 Asset Impairments </t>
  </si>
  <si>
    <t>Schedule of Unaudited Pro forma Revenues and Expenses of Assets Acquired and Liabilities Assumed</t>
  </si>
  <si>
    <t>The following unaudited pro forma combined condensed results of operations are provided for the years ended December 31, 2014 and 2013 as though the Exchange and Contribution had been completed as of January 1, 2013. 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Exchange or Contribution or any estimated costs that will be incurred to integrate the legacy Earthstone net assets and the 2014 Eagle Ford Acquisition Properties. Future results may vary significantly from the results reflected in this unaudited pro forma financial information ( in thousands, except per share amounts
Years ended December 31,
2014
2013
(Unaudited)
Revenue
$
85,633
$
66,450
Income before taxes
$
16,196
$
2,460
Net income available to Earthstone common stockholders
$
10,672
$
1,610
Pro forma net loss per common share:
Basic and diluted
$
0.77
$
0.12</t>
  </si>
  <si>
    <t>2013 Eagle Ford Acquisition [Member]</t>
  </si>
  <si>
    <t>The following table summarizes the consideration paid to acquire the properties and the amounts of the assets acquired and liabilities assumed:
(In thousands)
Purchase price
$
86,687
Allocation of purchase price:
Proved properties (1) (2)
$
57,255
Unproved properties
30,041
Asset retirement obligations
(609
)
Total
$
86,687
(1)
The weighted average commodity prices utilized in the determination of the fair value of oil and natural gas properties was $99.32 per barrel of oil and $3.24 per Mcf of natural gas after adjustments for transportation fees and regional price differentials.
(2)
Th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used by the Company to estimate the fair value of the oil and natural gas properties represent Level 3 inputs. For additional information on Level 3 inputs, see Note 6 Fair Value Adjustments .</t>
  </si>
  <si>
    <t>The unaudited pro forma consolidated results include the Company’s historical financial information and the revenues and expenses of assets acquired and liabilities assumed in the 2013 Eagle Ford Acquisition ( in thousands except share amounts
Year
2013
(Unaudited)
Revenue
$
48,291
Loss before taxes
$
(5,240
)
Net loss available to Earthstone common stockholders
$
(3,406
)
Pro forma net loss per common share:
Basic and diluted
$
(0.37
)</t>
  </si>
  <si>
    <t>Other Acquisitions [Member]</t>
  </si>
  <si>
    <t>The following table summarizes the consideration paid to acquire the properties and the estimated fair values of the assets acquired and liabilities assumed (in thousands)
Purchase price
$
4,066
Estimated fair value of assets acquired:
Proved oil and natural gas properties
$
588
Unproved oil and natural gas properties
3,496
Total assets acquired
$
4,084
Estimated fair value of liabilities assumed:
Asset retirement obligations
$
13
Other liabilities
5
Total liabilities assumed
$
18
Consideration paid
$
4,066</t>
  </si>
  <si>
    <t>Derivative Financial Instruments (Tables)</t>
  </si>
  <si>
    <t>Schedule of Outstanding Commodity Derivative Instruments</t>
  </si>
  <si>
    <t>The Company had the following open crude oil and natural gas derivative contracts as of December 31, 2015:
Period
Instrument
Commodity
Volume in Bbls
Fixed Price
January 2016 - March 2016
Swap
Crude Oil
15,000
$
57.00
January 2016 - June 2016
Swap
Crude Oil
60,000
$
58.00
January 2016 - December 2016
Swap
Crude Oil
60,000
$
60.80
January 2016 - December 2016
Swap
Crude Oil
60,000
$
60.80
In January 2016 and March 2016, the Company entered into the following commodity derivative contracts:
Period
Instrument
Commodity
Volume in MMBtu/Bbls
Fixed Price
February 2016 - December 2016
Swap
Natural Gas
770,000
$
2.53
January 2017 - December 2017
Swap
Natural Gas
480,000
$
2.785
April 2016 - March 2017
Swap
Crude Oil
120,000
$
42.30</t>
  </si>
  <si>
    <t>Summary of Gross and Net Information about Commodity Derivative Instruments</t>
  </si>
  <si>
    <t>The following table summarizes the location and fair value amounts of all derivative instruments in the Consolidated Balance Sheets as well as the gross recognized derivative assets, liabilities, and amounts offset in the Consolidated Balance Sheets (in thousands)
December 31, 2015
December 31, 2014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contracts
Current derivative assets
$
3,694
$
—
$
3,694
$
3,569
$
—
$
3,569</t>
  </si>
  <si>
    <t>Realized and Unrealized Gains and Losses from Commodity Derivative Instruments</t>
  </si>
  <si>
    <t>The follow table summarizes the location and amounts of the Company’s realized and unrealized gains and losses on derivatives instruments in the Company’s Consolidated Statements of Operations (in thousands)
Years Ended December 31,
2015
2014
2013
Derivatives not designated as hedging contracts under ASC Topic 815
Statement of Operations Location
Unrealized gain (loss) on commodity contracts
Net gain on derivative contracts
$
125
$
3,614
$
(45
)
Realized gain on commodity contracts
Net gain on derivative contracts
$
6,306
$
778
$
341
$
6,431
$
4,392
$
296</t>
  </si>
  <si>
    <t>Asset Impairments (Tables)</t>
  </si>
  <si>
    <t>Schedule of Non-Cash Asset Impairment Charges</t>
  </si>
  <si>
    <t>The Company had the following non-cash asset impairment charges for the years ended December 31, 2015, 2014 and 2013 ( in thousands
Years Ended December 31,
2015
2014
2013
Proved property
$
93,984
$
16,903
$
9,817
Unproved property
42,555
2,456
2,481
Goodwill
1,547
—
—
Total
$
138,086
$
19,359
$
12,298</t>
  </si>
  <si>
    <t>Fair Value Measurements (Tables)</t>
  </si>
  <si>
    <t>Summary of Fair Value of Financial Assets and Liabilities</t>
  </si>
  <si>
    <t>The following table summarizes the fair value of the Company’s financial assets and liabilities, by level within the fair-value hierarchy (in thousands)
December 31, 2015
Level 1
Level 2
Level 3
Total
Financial assets
Current derivative assets
$
—
$
3,694
$
—
$
3,694
Total financial assets
$
—
$
3,694
$
—
$
3,694
December 31, 2014
Financial assets
Current derivative assets
$
—
$
3,569
$
—
$
3,569
Total financial assets
$
—
$
3,569
$
—
$
3,569</t>
  </si>
  <si>
    <t>Equity (Tables)</t>
  </si>
  <si>
    <t>Reconciliation of Net (Loss) Income and Weighted-Average Shares of Common Stock Outstanding for Calculating Basic and Diluted (Loss) Income Per Share</t>
  </si>
  <si>
    <t xml:space="preserve">The following table is a reconciliation of net income and weighted-average common shares outstanding for purposes of calculating basic and diluted loss per share. The number of shares for the year ended December 31, 2013, reflect the shares issued to OVR on December 19, 2014 as a result of the Exchange Agreement that was accounted for as a reverse acquisition.
Years Ended December 31,
(In thousands, except per share amounts)
2015
2014
2013
Net loss
$
(116,655
)
$
(28,834
)
$
(19,875
)
Weighted average common shares outstanding:
Basic
13,835
9,279
9,124
Diluted
13,835
9,279
9,124
Net loss per share:
Basic
$
(8.43
)
$
(3.11
)
$
(2.18
)
Diluted
$
(8.43
)
$
(3.11
)
$
(2.18
) </t>
  </si>
  <si>
    <t>Asset Retirement Obligations (Tables)</t>
  </si>
  <si>
    <t>Summary of Asset Retirement Obligation Transactions</t>
  </si>
  <si>
    <t xml:space="preserve">The following table summarizes the Company’s asset retirement obligation transactions recorded during 2015 and 2014, and in accordance with the provisions of FASB ASC Topic 410 , Asset Retirement and Environmental Obligations (in thousands)
2015
2014
Beginning asset retirement obligations
$
6,078
$
3,011
Acquisitions (1)
—
2,742
Purchase price adjustment (2)
(1,192
)
—
Liabilities incurred
126
64
Accretion expense
550
317
Property dispositions
(403
)
—
Liabilities settled
(108
)
(56
)
Revision of estimates
24
—
Ending asset retirement obligations
$
5,075
$
6,078
(1)
See Note 3 Acquisitions and Divestitures
(2)
Note 3 Acquisition and Divestitures </t>
  </si>
  <si>
    <t>Commitments and Contingencies (Tables)</t>
  </si>
  <si>
    <t>Future minimum payments</t>
  </si>
  <si>
    <t>The following table summarizes the Company’s estimated future contractual commitments as of December 31, 2015 (in thousands)
2016
2017
2018
2019
2020
Thereafter
Drilling contracts*
$
5,919
$
—
$
—
$
—
$
—
$
—
Gas contract**
1,647
1,643
1,643
1,643
1,647
680
Office leases
724
738
661
627
—
—
Total
$
8,290
$
2,381
$
2,304
$
2,270
$
1,647
$
680</t>
  </si>
  <si>
    <t>Income Taxes (Tables)</t>
  </si>
  <si>
    <t>Components of Income Tax Provision</t>
  </si>
  <si>
    <t>The following table shows the components of the Company’s income tax provision for the years ended December 31, 2015 and 2014 ( in thousands
Years Ended December 31,
2015
2014
Current:
Federal
$
—
$
—
State
91
—
Total current
91
—
Deferred:
Federal
(26,214
)
21,803
State
(319
)
302
Total deferred
(26,533
)
22,105
Total income tax (benefit) provision
$
(26,442
)
$
22,105</t>
  </si>
  <si>
    <t>Reconciliation of Taxes Computed at Corporate Federal Statutory Income Tax Rate</t>
  </si>
  <si>
    <t xml:space="preserve">The following is a reconciliation of taxes computed at the corporate federal statutory income tax rate of 34% to the reported income tax rate provision for the years ended December 31, 2015 and 2014 ( in thousands, except percentages
Years Ended December 31,
2015
2014
Net loss before income taxes
$
(143,097
)
$
(6,729
)
Tax benefit computed at Federal statutory rate
(48,653
)
(2,288
)
Non-taxable Oak Valley income prior to merger
—
(4,142
)
Deferred income tax arising from change in tax status of Oak Valley
—
28,347
Non-deductible general and administrative expenses
534
—
Return to accrual
(1,398
)
—
State income taxes, net of Federal benefit
(743
)
188
Valuation allowance
23,818
—
Total income tax (benefit) expense
$
(26,442
)
$
22,105
Effective tax rate
18.5
%
-328.5
% </t>
  </si>
  <si>
    <t>Components of Deferred Tax Assets and Liabilities</t>
  </si>
  <si>
    <t xml:space="preserve">Significant components of the deferred tax assets and liabilities at December 31, 2015 and 2014 are as follows ( in thousands
Years Ended December 31,
2015
2014
Deferred current income tax assets:
Asset retirement obligation
$
—
$
140
Deferred compensation
—
81
Other
—
5
Deferred current income tax assets
—
226
Deferred noncurrent income tax assets (liabilities):
Office and other equipment
(253
)
(381
)
Oil &amp; gas properties
23,177
(29,730
)
Asset retirement obligation
1,788
1,952
Intangible assets
(7
)
130
Unrealized derivative gain
(1,284
)
(1,229
)
Federal net operating loss carryforward
339
—
Other
59
—
Net deferred noncurrent tax assets (liabilities)
23,819
(29,258
)
Valuation allowance
(23,819
)
Net deferred tax asset (liability)
$
—
$
(29,032
) </t>
  </si>
  <si>
    <t>Supplemental Selected Quarterly Financial Data (Unaudited) (Tables)</t>
  </si>
  <si>
    <t>Schedule of Supplemental Selected Quarterly Financial Data</t>
  </si>
  <si>
    <t xml:space="preserve">Three Months Ended,
(In thousands, except per share data)
March 31, 2015
June 30, 2015
September 30, 2015
December 31, 2015
Year Ended December 31, 2015
Oil and gas revenues
$
11,242
$
14,958
$
13,033
$
8,231
Other revenues
78
1,775
47
26
Operating expenses
13,618
16,452
15,675
152,874
Operating (loss) income
(2,298
)
281
(2,595
)
(144,617
)
Other income (expense), net
599
(1,324
)
5,124
1,733
Income tax benefit (expense)
585
295
(811
)
26,373
Net (loss) income
$
(1,114
)
$
(748
)
$
1,718
$
(116,511
)
Basic and diluted net (loss) income per share
$
(0.08
)
$
(0.05
)
$
0.12
$
(8.42
)
Three Months Ended,
(In thousands, except per share data)
March 31, 2014
June 30, 2014
September 30, 2014
December 31, 2014
Year Ended December 31, 2014
Oil and gas revenues
$
11,577
$
12,059
$
11,957
$
12,018
Other revenues
109
86
98
90
Operating expenses
7,777
9,191
10,204
31,407
Operating income (loss)
3,909
2,954
1,851
(19,299
)
Other (expense) income, net
(1,169
)
(1,424
)
2,363
4,086
Income tax expense
—
—
—
(22,105
)
Net income (loss)
$
2,740
$
1,530
$
4,214
$
(37,318
)
Basic and diluted net income (loss) per share
$
0.30
$
0.17
$
0.46
$
(3.83
) </t>
  </si>
  <si>
    <t>Supplemental Information On Oil And Gas Exploration And Production Activities (Unaudited) (Tables)</t>
  </si>
  <si>
    <t>Costs Incurred in Oil and Gas Producing Activities</t>
  </si>
  <si>
    <t xml:space="preserve">The Company’s oil and gas activities for 2015, 2014 and 2013 were entirely within the United States of America. Costs incurred in oil and gas producing activities were as follows ( in thousands
Years Ended December 31,
2015
2014 (1)
2013
Acquisition cost:
Proved
$
4,508
$
74,728
$
51,488
Unproved
10,646
36,236
32,863
Exploration costs:
Exploratory drilling
—
—
64
Geological and geophysical
142
111
394
Development costs
56,862
75,105
32,511
Total additions
$
72,158
$
186,180
$
117,320
(1)
Acquisition costs include the fair value of the legacy Earthstone proved properties equal to $22.1 million and $5.5 million of unproved properties that were added in the Exchange Agreement which was accounted for as a reserve acquisition. Acquisitions costs also included $34.7 million and $21.9 million in proved and unproved additions related to the 2014 Eagle Ford Acquisition. </t>
  </si>
  <si>
    <t>Net Changes in Capitalized Exploratory Well Costs</t>
  </si>
  <si>
    <t>The net changes in capitalized exploratory well costs were as follows ( in thousands
December 31,
2015
2014
2013
Balance, beginning of year
$
—
$
—
$
2,032
Additions to capitalized exploratory well costs pending the determination of proved reserves
—
—
64
Capitalized exploratory well costs charged to expense
—
—
(2,096
)
Balance, end of year
$
—
$
—
$
—</t>
  </si>
  <si>
    <t>Summary of Changes in Quantities of Proved Oil and natural Gas Reserves</t>
  </si>
  <si>
    <t>A summary of the Company’s changes in quantities of proved oil and natural gas reserves for the years ended December 31, 2015, 2014 and 2013 are as follows:
Oil
Natural Gas
NGLs
Total
(MBbl)
(MMcf)
(MBbl)
(MBOE)
Balance - December 31, 2012
519
10,099
392
2,594
Extensions and discoveries
3,586
4,198
526
4,812
Sale of minerals in place
(15
)
—
—
(15
)
Purchases of minerals in place
2,051
709
213
2,382
Production
(163
)
(2,635
)
(134
)
(737
)
Revision to previous estimates
100
11,842
321
2,395
Balance - December 31, 2013
6,078
24,213
1,318
11,431
Extensions and discoveries
1,909
1,403
221
2,364
Purchases of minerals in place
7,025
6,064
437
8,473
Production
(403
)
(2,132
)
(124
)
(882
)
Revision to previous estimates
(806
)
9,031
107
806
Balance - December 31, 2014
13,803
38,579
1,959
22,192
Extensions and discoveries
526
828
21
685
Sale of minerals in place
(4
)
(8,040
)
—
(1,344
)
Purchases of minerals in place
1,641
679
208
1,962
Production
(904
)
(2,143
)
(176
)
(1,437
)
Revision to previous estimates
(5,701
)
(16,565
)
(1,022
)
(9,484
)
Balance - December 31, 2015
9,361
13,338
990
12,574
Proved developed reserves:
December 31, 2012
296
8,245
268
1,938
December 31, 2013
1,307
11,053
557
3,706
December 31, 2014
6,093
16,214
1,005
9,800
December 31, 2015
6,114
10,954
673
8,613
Proved undeveloped reserves:
December 31, 2012
5,782
15,968
1,050
9,493
December 31, 2013
4,771
13,160
761
7,725
December 31, 2014
7,710
22,365
954
12,392
December 31, 2015
3,247
2,384
317
3,961</t>
  </si>
  <si>
    <t>Changes in PUD reserves</t>
  </si>
  <si>
    <t>Beginning proved undeveloped reserves at December 31, 2014
12,392
Undeveloped reserves transfer to developed
(1,700
)
Revision
(9,340
)
Purchases
1,924
Extensions and discoveries
685
Ending proved undeveloped reserves at December 31, 2015
3,961</t>
  </si>
  <si>
    <t>Schedule Of Standardized Measure</t>
  </si>
  <si>
    <t>The Standardized Measure is as follows ( in thousands
December 31,
2015
2014
2013
Future cash inflows
$
481,131
$
1,464,138
$
718,049
Future production costs
(192,349
)
(427,113
)
(202,957
)
Future development costs
(91,725
)
(312,010
)
(220,828
)
Future income tax expense
—
(180,248
)
—
Future net cash flows
197,057
544,767
294,264
10% annual discount for estimated timing of cash flows
(92,661
)
(288,911
)
(168,907
)
Standardized measure of discounted future cash flows
$
104,396
$
255,856
$
125,357</t>
  </si>
  <si>
    <t>Schedule Of Changes In Standardized Measure Of Discontinued Future Net Cash Flows Relating To Proved Oil And Natural Gas Reserves</t>
  </si>
  <si>
    <t xml:space="preserve">The following is a summary of the changes in the Standardized Measure for the Company’s proved oil and natural gas reserves during each of the years in the three year period ended December 31, 2015 ( in thousands
December 31,
2015
2014
2013
Beginning of year
$
255,856
$
125,357
$
25,132
Sales of oil and gas produced, net of production costs
(29,152
)
(35,794
)
(20,287
)
Sales of minerals in place
(2,470
)
—
(380
)
Net changes in prices and production costs
(288,064
)
(34,681
)
241
Extensions, discoveries, and improved recoveries
6,514
54,157
48,006
Changes in income taxes, net (1)
88,944
(88,944
)
—
Previously estimated development costs incurred during the period
26,977
18,252
3,227
Net changes in future development costs
6,697
7,028
(22,966
)
Purchases of minerals in place
7,695
163,309
56,069
Revisions of previous quantity estimates
(16,671
)
16,283
26,259
Accretion of discount
25,586
12,536
2,513
Changes in timing of estimated cash flows and other
22,484
18,353
7,543
End of year
$
104,396
$
255,856
$
125,357
(1)
As a result of the December 19, 2014 Exchange, all historical financial information contained in this report is that of OVR and its subsidiaries. OVR, </t>
  </si>
  <si>
    <t>Organization and Basis of Presentation - Additional Information (Details)</t>
  </si>
  <si>
    <t>Dec. 19, 2014Subsidiaryshares</t>
  </si>
  <si>
    <t>Dec. 31, 2015shares</t>
  </si>
  <si>
    <t>Organization And Basis Of Presentation [Line Items]</t>
  </si>
  <si>
    <t>Number of subsidiaries | Subsidiary</t>
  </si>
  <si>
    <t>Common stock shares issued in exchange for acquisition</t>
  </si>
  <si>
    <t>Percentage of common stock acquired</t>
  </si>
  <si>
    <t>84.00%</t>
  </si>
  <si>
    <t>66.00%</t>
  </si>
  <si>
    <t>Flatonia Energy, LLC [Member]</t>
  </si>
  <si>
    <t>20.00%</t>
  </si>
  <si>
    <t>Additional ownership interest acquired in certain oil and gas properties</t>
  </si>
  <si>
    <t>Undivided ownership interest percentage before acquisition</t>
  </si>
  <si>
    <t>30.00%</t>
  </si>
  <si>
    <t>Undivided ownership interest percentage after acquisition</t>
  </si>
  <si>
    <t>50.00%</t>
  </si>
  <si>
    <t>Summary of Significant Accounting Policies - Additional Information - (Details)</t>
  </si>
  <si>
    <t>Dec. 31, 2015USD ($)CustomerOperatorCounterparty</t>
  </si>
  <si>
    <t>Dec. 31, 2014USD ($)CustomerOperator</t>
  </si>
  <si>
    <t>Dec. 31, 2013USD ($)CustomerOperator</t>
  </si>
  <si>
    <t>Summary Of Significant Accounting Policies [Line Items]</t>
  </si>
  <si>
    <t>Number of major customer | Customer</t>
  </si>
  <si>
    <t>Number of other customer accounted for 10% or more of revenues | Customer</t>
  </si>
  <si>
    <t>Number of major operators | Operator</t>
  </si>
  <si>
    <t>Number of other operators accounted for 10% or more of revenue | Operator</t>
  </si>
  <si>
    <t>Derivative, number of counterparties | Counterparty</t>
  </si>
  <si>
    <t>Liability for uncertain tax positions | $</t>
  </si>
  <si>
    <t>Customer Concentration Risk [Member] | Sales Revenue Net [Member] | Customer One [Member]</t>
  </si>
  <si>
    <t>Percentage of revenues</t>
  </si>
  <si>
    <t>62.00%</t>
  </si>
  <si>
    <t>60.00%</t>
  </si>
  <si>
    <t>21.00%</t>
  </si>
  <si>
    <t>Customer Concentration Risk [Member] | Sales Revenue Net [Member] | Operator One [Member]</t>
  </si>
  <si>
    <t>12.00%</t>
  </si>
  <si>
    <t>47.00%</t>
  </si>
  <si>
    <t>Customer Concentration Risk [Member] | Sales Revenue Net [Member] | Operator Two [Member]</t>
  </si>
  <si>
    <t>11.00%</t>
  </si>
  <si>
    <t>Proved Oil and Gas Properties [Member]</t>
  </si>
  <si>
    <t>Depletion expenses | $</t>
  </si>
  <si>
    <t>Unproved Oil and Gas Properties [Member] | Minimum [Member]</t>
  </si>
  <si>
    <t>Unproved oil and gas lease term</t>
  </si>
  <si>
    <t>3 years</t>
  </si>
  <si>
    <t>Unproved Oil and Gas Properties [Member] | Maximum [Member]</t>
  </si>
  <si>
    <t>5 years</t>
  </si>
  <si>
    <t>Acquisitions and Divestitures - Additional Information (Details)</t>
  </si>
  <si>
    <t>Dec. 19, 2014USD ($)$ / sharesshares</t>
  </si>
  <si>
    <t>Aug. 31, 2013USD ($)</t>
  </si>
  <si>
    <t>Jul. 31, 2013USD ($)</t>
  </si>
  <si>
    <t>May. 17, 2013USD ($)Well</t>
  </si>
  <si>
    <t>Mar. 28, 2013USD ($)Well</t>
  </si>
  <si>
    <t>Aug. 31, 2015USD ($)aLocation</t>
  </si>
  <si>
    <t>Jun. 30, 2015USD ($)aBoeWellLocation</t>
  </si>
  <si>
    <t>Dec. 31, 2015USD ($)</t>
  </si>
  <si>
    <t>Sep. 30, 2015USD ($)</t>
  </si>
  <si>
    <t>Jun. 30, 2015USD ($)a</t>
  </si>
  <si>
    <t>Mar. 31, 2015USD ($)</t>
  </si>
  <si>
    <t>Dec. 31, 2014USD ($)</t>
  </si>
  <si>
    <t>Sep. 30, 2014USD ($)</t>
  </si>
  <si>
    <t>Jun. 30, 2014USD ($)</t>
  </si>
  <si>
    <t>Mar. 31, 2014USD ($)</t>
  </si>
  <si>
    <t>Dec. 31, 2016Well</t>
  </si>
  <si>
    <t>Dec. 31, 2013USD ($)</t>
  </si>
  <si>
    <t>Apr. 30, 2015USD ($)</t>
  </si>
  <si>
    <t>Revenues</t>
  </si>
  <si>
    <t>Company acquired gross acres | a</t>
  </si>
  <si>
    <t>Working interest acquired</t>
  </si>
  <si>
    <t>Cash consideration</t>
  </si>
  <si>
    <t>Gain (loss) on sale of properties</t>
  </si>
  <si>
    <t>Effective date of transaction</t>
  </si>
  <si>
    <t>Mar. 1,
		2015</t>
  </si>
  <si>
    <t>Guadalupe County, Texas, and Caldwell County, Texas [Member]</t>
  </si>
  <si>
    <t>Number of oil wells sold | Well</t>
  </si>
  <si>
    <t>Effective date of sale</t>
  </si>
  <si>
    <t>Apr. 1,
		2013</t>
  </si>
  <si>
    <t>Harrison County, Texas [Member]</t>
  </si>
  <si>
    <t>Common stock shares issued in exchange for acquisition | shares</t>
  </si>
  <si>
    <t>Common stock, price per share | $ / shares</t>
  </si>
  <si>
    <t>Percentage of oil and natural gas property interests held by a wholly owned subsidiary</t>
  </si>
  <si>
    <t>28.57%</t>
  </si>
  <si>
    <t>Assumed income tax rate</t>
  </si>
  <si>
    <t>35.00%</t>
  </si>
  <si>
    <t>Consideration paid</t>
  </si>
  <si>
    <t>2014 Eagle Ford Properties [Member] | Non-recurring Transaction Costs [Member]</t>
  </si>
  <si>
    <t>Purchase price, total</t>
  </si>
  <si>
    <t>Effective date of acquisition</t>
  </si>
  <si>
    <t>Jan. 1,
		2013</t>
  </si>
  <si>
    <t>Acquisition cost</t>
  </si>
  <si>
    <t>2013 Eagle Ford Acquisition [Member] | Non-recurring Transaction Costs [Member]</t>
  </si>
  <si>
    <t>Acquisition of working interest</t>
  </si>
  <si>
    <t>33.00%</t>
  </si>
  <si>
    <t>Number of locations for eagle ford with expected development | Location</t>
  </si>
  <si>
    <t>Other Acquisitions [Member] | Austin Chalk Wells [Member]</t>
  </si>
  <si>
    <t>Acquisition of operating interest</t>
  </si>
  <si>
    <t>Number of wells acquired | Well</t>
  </si>
  <si>
    <t>Percentage of acres held for production</t>
  </si>
  <si>
    <t>100.00%</t>
  </si>
  <si>
    <t>Gross production, barrels of oil equivalents per day | Boe</t>
  </si>
  <si>
    <t>Other Acquisitions [Member] | Northern Kames County [Member]</t>
  </si>
  <si>
    <t>Gross acres acquired | a</t>
  </si>
  <si>
    <t>Other Acquisitions [Member] | Gonzales County Acreage [Member]</t>
  </si>
  <si>
    <t>Other Acquisitions [Member] | Banks Field of McKenzie County [Member]</t>
  </si>
  <si>
    <t>Number of drilling wells acquired | Well</t>
  </si>
  <si>
    <t>Purchase price adjustment for revenues, net for production taxes, operating expenses and capital costs</t>
  </si>
  <si>
    <t>Net acres acquired | a</t>
  </si>
  <si>
    <t>Other Acquisitions [Member] | Scenario Forecast [Member] | Gonzales County Acreage [Member]</t>
  </si>
  <si>
    <t>Acquisitions and Divestitures - Schedule of Consideration Paid to Acquire Net Assets and Estimated Values of Net Assets (Details) - USD ($) $ / shares in Units, $ in Thousands</t>
  </si>
  <si>
    <t>Dec. 19, 2014</t>
  </si>
  <si>
    <t>Total shares of Common Stock outstanding following the Exchange</t>
  </si>
  <si>
    <t>Estimated Fair Value of Assets Acquired:</t>
  </si>
  <si>
    <t>Shares of Common Stock outstanding before the Exchange</t>
  </si>
  <si>
    <t>Company director and officer restricted shares that vested in the Exchange</t>
  </si>
  <si>
    <t>Shares of Common Stock issued in the Exchange</t>
  </si>
  <si>
    <t>Shares of Common Stock issued as consideration</t>
  </si>
  <si>
    <t>Closing price of Common Stock</t>
  </si>
  <si>
    <t>Total purchase price</t>
  </si>
  <si>
    <t>Estimated Fair Value of Liabilities Assumed:</t>
  </si>
  <si>
    <t>Current liabilities</t>
  </si>
  <si>
    <t>Asset retirement obligation</t>
  </si>
  <si>
    <t>Amount attributable to liabilities assumed</t>
  </si>
  <si>
    <t>Total purchase price plus liabilities assumed</t>
  </si>
  <si>
    <t>Cash</t>
  </si>
  <si>
    <t>Other current assets</t>
  </si>
  <si>
    <t>Other non-current assets</t>
  </si>
  <si>
    <t>Amount attributable to assets acquired</t>
  </si>
  <si>
    <t>Earthstone Energy Reverse Acquisition [Member] | Proved Oil and Gas Properties [Member]</t>
  </si>
  <si>
    <t>Oil and natural gas properties</t>
  </si>
  <si>
    <t>Earthstone Energy Reverse Acquisition [Member] | Unproved Oil and Gas Properties [Member]</t>
  </si>
  <si>
    <t>Shares of Common Stock issued as consideration in the Contribution</t>
  </si>
  <si>
    <t>2014 Eagle Ford Properties [Member] | Proved Oil and Gas Properties [Member]</t>
  </si>
  <si>
    <t>2014 Eagle Ford Properties [Member] | Unproved Oil and Gas Properties [Member]</t>
  </si>
  <si>
    <t>Other liabilities</t>
  </si>
  <si>
    <t>Other Acquisitions [Member] | Proved Oil and Gas Properties [Member]</t>
  </si>
  <si>
    <t>Other Acquisitions [Member] | Unproved Oil and Gas Properties [Member]</t>
  </si>
  <si>
    <t>Acquisitions and Divestitures - Schedule of Consideration Paid to Acquire Net Assets and Estimated Values of Net Assets (Parenthetical) (Details) $ in Thousands</t>
  </si>
  <si>
    <t>Dec. 19, 2014USD ($)$ / bbl$ / Mcf</t>
  </si>
  <si>
    <t>Exchange tax rate</t>
  </si>
  <si>
    <t>34.00%</t>
  </si>
  <si>
    <t>Goodwill impairment charge</t>
  </si>
  <si>
    <t>Business combination assets acquired notes payable and accrued interest</t>
  </si>
  <si>
    <t>Weighted average commodity prices of oil | $ / bbl</t>
  </si>
  <si>
    <t>Weighted average commodity prices of natural gas | $ / Mcf</t>
  </si>
  <si>
    <t>Decrease in purchase price adjustments to goodwill</t>
  </si>
  <si>
    <t>Acquisitions and Divestitures - Schedule of Unaudited Pro forma Revenues and Expenses of Assets Acquired and Liabilities Assumed (Details) - USD ($) $ / shares in Units, $ in Thousands</t>
  </si>
  <si>
    <t>Earthstone Energy Reverse Acquisition 2014 Eagle Ford Acquisition [Member]</t>
  </si>
  <si>
    <t>Revenue</t>
  </si>
  <si>
    <t>Income (loss) before taxes</t>
  </si>
  <si>
    <t>Net Income (loss) available to Earthstone common stockholders</t>
  </si>
  <si>
    <t>Pro forma net loss per common share:</t>
  </si>
  <si>
    <t>Basic and diluted</t>
  </si>
  <si>
    <t>Acquisitions and Divestitures - Schedule of Consideration Paid to Acquire and Amounts of Assets Acquired and Liabilities Assumed (Details) - 2013 Eagle Ford Acquisition [Member] $ in Thousands</t>
  </si>
  <si>
    <t>Allocation of purchase price:</t>
  </si>
  <si>
    <t>Properties</t>
  </si>
  <si>
    <t>Unproved Oil and Gas Properties [Member]</t>
  </si>
  <si>
    <t>Asset Retirement Obligation Costs</t>
  </si>
  <si>
    <t>Acquisitions and Divestitures - Schedule of Consideration Paid to Acquire and Amounts of Assets Acquired and Liabilities Assumed (Parenthetical) (Details) - 2013 Eagle Ford Acquisition [Member]</t>
  </si>
  <si>
    <t>Dec. 31, 2013$ / bbl$ / Mcf</t>
  </si>
  <si>
    <t>Derivative Financial Instruments - Schedule of Open Crude Oil and Natural Gas Derivative Contracts (Details) - Swap [Member]</t>
  </si>
  <si>
    <t>1 Months Ended</t>
  </si>
  <si>
    <t>Mar. 31, 2016MMBTU$ / bbl$ / MMBTUbbl</t>
  </si>
  <si>
    <t>Jan. 31, 2016MMBTU$ / bbl$ / MMBTUbbl</t>
  </si>
  <si>
    <t>Dec. 31, 2015$ / bblbbl</t>
  </si>
  <si>
    <t>February 2016 - December 2016 [Member] | Natural Gas [Member] | Scenario Forecast [Member]</t>
  </si>
  <si>
    <t>Derivative [Line Items]</t>
  </si>
  <si>
    <t>Volume in MMBtu | MMBTU</t>
  </si>
  <si>
    <t>Fixed Price, MMBtu | $ / MMBTU</t>
  </si>
  <si>
    <t>January 2017 - December 2017 [Member] | Natural Gas [Member] | Scenario Forecast [Member]</t>
  </si>
  <si>
    <t>Subsequent Event [Member] | February 2016 - December 2016 [Member] | Natural Gas [Member]</t>
  </si>
  <si>
    <t>Subsequent Event [Member] | January 2017 - December 2017 [Member] | Natural Gas [Member]</t>
  </si>
  <si>
    <t>Crude Oil | April 2016 - March 2017 [Member] | Scenario Forecast [Member]</t>
  </si>
  <si>
    <t>Volume in Bbls | bbl</t>
  </si>
  <si>
    <t>Fixed Price, Bbls | $ / bbl</t>
  </si>
  <si>
    <t>Crude Oil | Subsequent Event [Member] | April 2016 - March 2017 [Member]</t>
  </si>
  <si>
    <t>January 2016 - March 2016 [Member] | Crude Oil</t>
  </si>
  <si>
    <t>January 2016 - June 2016 [Member] | Crude Oil</t>
  </si>
  <si>
    <t>January 2016 - December 2016 [Member] | Crude Oil</t>
  </si>
  <si>
    <t>Derivative Financial Instruments - Schedule of Location and Fair Value Amounts of All Derivative Instruments (Details) - Derivatives Not Designated as Hedging Contracts [Member] - Current Derivative Assets [Member] - Commodity Contracts [Member] - USD ($) $ in Thousands</t>
  </si>
  <si>
    <t>Derivatives Fair Value [Line Items]</t>
  </si>
  <si>
    <t>Gross Recognized Assets</t>
  </si>
  <si>
    <t>Net Recognized Assets</t>
  </si>
  <si>
    <t>Derivative Financial Instruments - Summary of Gross and Net Information About Commodity Derivative Instruments (Details) - USD ($) $ in Thousands</t>
  </si>
  <si>
    <t>Derivative Instruments Gain Loss [Line Items]</t>
  </si>
  <si>
    <t>Unrealized gain (loss) on commodity contracts</t>
  </si>
  <si>
    <t>Derivatives Not Designated as Hedging Contracts [Member] | Net Gain On Derivative Contracts [Member]</t>
  </si>
  <si>
    <t>Realized gain on commodity contracts</t>
  </si>
  <si>
    <t>Asset Impairments - Schedule of Non-Cash Asset Impairment Charges (Details) - USD ($) $ in Thousands</t>
  </si>
  <si>
    <t>Asset Impairment Charges [Line Items]</t>
  </si>
  <si>
    <t>Proved Property [Member]</t>
  </si>
  <si>
    <t>Asset impairment charges</t>
  </si>
  <si>
    <t>Unproved Property [Member]</t>
  </si>
  <si>
    <t>Fair Value Measurements - Additional Information (Details) - USD ($)</t>
  </si>
  <si>
    <t>3 Months Ended</t>
  </si>
  <si>
    <t>Fair Value Assets And Liabilities Measured On Recurring And Nonrecurring Basis [Line Items]</t>
  </si>
  <si>
    <t>Fair value assets transfer from Level 1 to Level 2</t>
  </si>
  <si>
    <t>Fair value assets transfer from Level 2 to Level 1</t>
  </si>
  <si>
    <t>Fair value liabilities transfer from Level 1 to Level 2</t>
  </si>
  <si>
    <t>Fair value liabilities transfer from Level 2 to Level 1</t>
  </si>
  <si>
    <t>Asset impairments</t>
  </si>
  <si>
    <t>Proved Property [Member] | Fair Value on a Nonrecurring Basis [Member]</t>
  </si>
  <si>
    <t>Unproved Property [Member] | Fair Value on a Nonrecurring Basis [Member]</t>
  </si>
  <si>
    <t>Fair Value Measurements - Summary of Fair Value of Financial Assets and Liabilities (Details) - USD ($) $ in Thousands</t>
  </si>
  <si>
    <t>Financial assets</t>
  </si>
  <si>
    <t>Fair Value on a Recurring Basis [Member]</t>
  </si>
  <si>
    <t>Total financial assets</t>
  </si>
  <si>
    <t>Fair Value on a Recurring Basis [Member] | Level 2 [Member]</t>
  </si>
  <si>
    <t>Equity - Additional Information (Details) - USD ($) $ in Thousands</t>
  </si>
  <si>
    <t>Apr. 25, 2013</t>
  </si>
  <si>
    <t>Dec. 21, 2012</t>
  </si>
  <si>
    <t>Jun. 30, 2013</t>
  </si>
  <si>
    <t>May. 31, 2013</t>
  </si>
  <si>
    <t>Jan. 31, 2013</t>
  </si>
  <si>
    <t>Capital Unit [Line Items]</t>
  </si>
  <si>
    <t>Outstanding common stock equivalents</t>
  </si>
  <si>
    <t>Cash investments received</t>
  </si>
  <si>
    <t>Oak Valley Resources, LLC [Member] | Common Stock [Member]</t>
  </si>
  <si>
    <t>Flatonia Energy, LLC [Member] | Common Stock [Member]</t>
  </si>
  <si>
    <t>First Capital Call [Member]</t>
  </si>
  <si>
    <t>Second Capital Call [Member]</t>
  </si>
  <si>
    <t>Third Capital Call [Member]</t>
  </si>
  <si>
    <t>ECC VI, LLC [Member]</t>
  </si>
  <si>
    <t>Ownership percentage</t>
  </si>
  <si>
    <t>Oak Valley Energy, LLC [Member]</t>
  </si>
  <si>
    <t>EnCap Investments L.P. Wells Fargo Central Pacific Holdings, Inc, and Oak Valley Management, LLC</t>
  </si>
  <si>
    <t>Aggregate capital commitments</t>
  </si>
  <si>
    <t>Oak Valley Management Limited Liability Company</t>
  </si>
  <si>
    <t>Oak Valley Management Limited Liability Company | Private Placement [Member]</t>
  </si>
  <si>
    <t>Equity - Reconciliation of Net (Loss) Income and Weighted-Average Shares of Common Stock Outstanding for Calculating Basic and Diluted (Loss) Income Per Share (Details) - USD ($) $ / shares in Units, $ in Thousands</t>
  </si>
  <si>
    <t>Sep. 30, 2015</t>
  </si>
  <si>
    <t>Mar. 31, 2015</t>
  </si>
  <si>
    <t>Sep. 30, 2014</t>
  </si>
  <si>
    <t>Jun. 30, 2014</t>
  </si>
  <si>
    <t>Mar. 31, 2014</t>
  </si>
  <si>
    <t>Net loss per share:</t>
  </si>
  <si>
    <t>Stock Based Compensation - Additional Information (Details) - 2014 Long Term Incentive Plan [Member] - USD ($) $ in Millions</t>
  </si>
  <si>
    <t>Share Based Compensation Arrangement By Share Based Payment Award [Line Items]</t>
  </si>
  <si>
    <t>Maximum number of shares available to issue</t>
  </si>
  <si>
    <t>Maximum aggregate amount payable to pursue awards</t>
  </si>
  <si>
    <t>Number of shares issued during period</t>
  </si>
  <si>
    <t>Number of shares remained available for grant</t>
  </si>
  <si>
    <t>Stock Options or Stock Appreciation Rights [Member]</t>
  </si>
  <si>
    <t>Number of shares of common stock grants to eligible employee</t>
  </si>
  <si>
    <t>Other Than Stock Options or Stock Appreciation Rights [Member]</t>
  </si>
  <si>
    <t>Long-Term Debt - Additional Information (Details) - USD ($)</t>
  </si>
  <si>
    <t>Debt Instrument [Line Items]</t>
  </si>
  <si>
    <t>Deferred financing cost, net of amortization</t>
  </si>
  <si>
    <t>Four Year Senior Secured Revolving Credit Facility [Member]</t>
  </si>
  <si>
    <t>Line of credit facility, maximum borrowing capacity</t>
  </si>
  <si>
    <t>Line of credit, maturity period</t>
  </si>
  <si>
    <t>4 years</t>
  </si>
  <si>
    <t>Current borrowing base under credit agreement</t>
  </si>
  <si>
    <t>Commitment fee percentage</t>
  </si>
  <si>
    <t>0.50%</t>
  </si>
  <si>
    <t>Debt outstanding maturity</t>
  </si>
  <si>
    <t>Dec. 19,
		2018</t>
  </si>
  <si>
    <t>Long-term debt, percentage bearing interest rate</t>
  </si>
  <si>
    <t>2.351%</t>
  </si>
  <si>
    <t>Letters of credit outstanding amount</t>
  </si>
  <si>
    <t>Borrowing base available under credit facility</t>
  </si>
  <si>
    <t>Line of credit facility, covenant terms</t>
  </si>
  <si>
    <t>The credit facility contains a number of customary covenants that, among other things, restrict, subject to certain exceptions, the Company’s ability to incur additional indebtedness, create liens on asset, pay dividends, and repurchase its capital stock. In addition, the Company is required to maintain certain financial ratios, including a minimum modified current ratio which includes the available borrowing base of 1.0 to 1.0 and a maximum annualized quarterly leverage ratio of 4.0 to 1.0. The Company is also required to submit an audited annual report 120 days after the end of each fiscal period.</t>
  </si>
  <si>
    <t>Four Year Senior Secured Revolving Credit Facility [Member] | Federal Funds Effective Rate [Member]</t>
  </si>
  <si>
    <t>Applicable margin percentage</t>
  </si>
  <si>
    <t>Four Year Senior Secured Revolving Credit Facility [Member] | LIBOR Adjusted Rate [Member]</t>
  </si>
  <si>
    <t>1.00%</t>
  </si>
  <si>
    <t>Four Year Senior Secured Revolving Credit Facility [Member] | LIBOR Adjusted Rate [Member] | Minimum [Member]</t>
  </si>
  <si>
    <t>2.00%</t>
  </si>
  <si>
    <t>Four Year Senior Secured Revolving Credit Facility [Member] | LIBOR Adjusted Rate [Member] | Maximum [Member]</t>
  </si>
  <si>
    <t>2.75%</t>
  </si>
  <si>
    <t>Four Year Senior Secured Revolving Credit Facility [Member] | Base Rate [Member] | Minimum [Member]</t>
  </si>
  <si>
    <t>Four Year Senior Secured Revolving Credit Facility [Member] | Base Rate [Member] | Maximum [Member]</t>
  </si>
  <si>
    <t>1.75%</t>
  </si>
  <si>
    <t>Asset Retirement Obligations - Summary of Asset Retirement Obligation Transactions (Details) - USD ($) $ in Thousands</t>
  </si>
  <si>
    <t>Beginning asset retirement obligations</t>
  </si>
  <si>
    <t>Acquisitions</t>
  </si>
  <si>
    <t>Purchase price adjustment</t>
  </si>
  <si>
    <t>Liabilities incurred</t>
  </si>
  <si>
    <t>Accretion expense</t>
  </si>
  <si>
    <t>Property dispositions</t>
  </si>
  <si>
    <t>Liabilities settled</t>
  </si>
  <si>
    <t>Revision of estimates</t>
  </si>
  <si>
    <t>Ending asset retirement obligations</t>
  </si>
  <si>
    <t>Asset Retirement Obligations - Additional Information (Details) - USD ($)</t>
  </si>
  <si>
    <t>Related Party Transactions - Additional Information (Details) - USD ($) $ in Millions</t>
  </si>
  <si>
    <t>Oak Valley Management Limited Liability Company [Member]</t>
  </si>
  <si>
    <t>Related Party Transaction [Line Items]</t>
  </si>
  <si>
    <t>General and administrative expenses related to services</t>
  </si>
  <si>
    <t>Oak Valley Resources, Limited Liability Company [Member]</t>
  </si>
  <si>
    <t>Accounts payable, related parties</t>
  </si>
  <si>
    <t>Commitment and Contingencies (Details) $ in Thousands</t>
  </si>
  <si>
    <t>Operating Leased Assets [Line Items]</t>
  </si>
  <si>
    <t>Thereafter</t>
  </si>
  <si>
    <t>Drilling Contracts [Member]</t>
  </si>
  <si>
    <t>Gas Contract [Member]</t>
  </si>
  <si>
    <t>Office Leases [Member]</t>
  </si>
  <si>
    <t>Commitments and Contingencies - Additional Information (Detail)</t>
  </si>
  <si>
    <t>Jan. 31, 2016USD ($)</t>
  </si>
  <si>
    <t>Dec. 31, 2015USD ($)MMBTU$ / MMBTU</t>
  </si>
  <si>
    <t>Loss Contingencies [Line Items]</t>
  </si>
  <si>
    <t>Rent expense</t>
  </si>
  <si>
    <t>Minimum future lease commitments for non-cancelable leases</t>
  </si>
  <si>
    <t>Natural Gas Purchasing and Natural Gas Processing Contract [Member]</t>
  </si>
  <si>
    <t>Pipeline fee paid | $ / MMBTU</t>
  </si>
  <si>
    <t>Holding pipeline capacity | MMBTU</t>
  </si>
  <si>
    <t>Purchasing and processing contract expiry date</t>
  </si>
  <si>
    <t>Jun. 1,
		2021</t>
  </si>
  <si>
    <t>Subsequent Event [Member] | Drilling Commitments</t>
  </si>
  <si>
    <t>Contract termination fee description</t>
  </si>
  <si>
    <t>Our rig contractor has agreed with the suspension, and the Company will not be required to immediately pay a full terminate fee which would otherwise total approximately $5.7 million.  Rather, the Company will pay approximately $600,000 per month, with such payments reducing the full terminate fee.</t>
  </si>
  <si>
    <t>Termination fee</t>
  </si>
  <si>
    <t>Termination fee per month</t>
  </si>
  <si>
    <t>Income Taxes - Components of Income Tax Provision (Details) - USD ($) $ in Thousands</t>
  </si>
  <si>
    <t>Current:</t>
  </si>
  <si>
    <t>State</t>
  </si>
  <si>
    <t>Total current</t>
  </si>
  <si>
    <t>Deferred:</t>
  </si>
  <si>
    <t>Federal</t>
  </si>
  <si>
    <t>Total deferred</t>
  </si>
  <si>
    <t>Total income tax (benefit) provision</t>
  </si>
  <si>
    <t>Income Taxes - Additional Information (Details) - USD ($) $ in Thousands</t>
  </si>
  <si>
    <t>Statutory income tax rate</t>
  </si>
  <si>
    <t>Effective tax rate</t>
  </si>
  <si>
    <t>18.50%</t>
  </si>
  <si>
    <t>(328.50%)</t>
  </si>
  <si>
    <t>Deferred income tax arising from change in tax status of Oak Valley</t>
  </si>
  <si>
    <t>Operating loss carryforward, net</t>
  </si>
  <si>
    <t>Net operating loss carryforwards expire beginning year</t>
  </si>
  <si>
    <t>Net operating loss carryforwards expire ending year</t>
  </si>
  <si>
    <t>Income Taxes - Reconciliation of Taxes Computed at Corporate Federal Statutory Income Tax Rate (Details) - USD ($) $ in Thousands</t>
  </si>
  <si>
    <t>Net loss before income taxes</t>
  </si>
  <si>
    <t>Tax benefit computed at Federal statutory rate</t>
  </si>
  <si>
    <t>Non-taxable Oak Valley income prior to merger</t>
  </si>
  <si>
    <t>Non-deductible general and administrative expenses</t>
  </si>
  <si>
    <t>Return to accrual</t>
  </si>
  <si>
    <t>State income taxes, net of Federal benefit</t>
  </si>
  <si>
    <t>Valuation allowance</t>
  </si>
  <si>
    <t>Income Taxes - Components of Deferred Tax Assets and Liabilities (Details) - USD ($) $ in Thousands</t>
  </si>
  <si>
    <t>Deferred current income tax assets:</t>
  </si>
  <si>
    <t>Deferred compensation</t>
  </si>
  <si>
    <t>Other</t>
  </si>
  <si>
    <t>Deferred current income tax assets</t>
  </si>
  <si>
    <t>Deferred noncurrent income tax assets (liabilities):</t>
  </si>
  <si>
    <t>Office and other equipment</t>
  </si>
  <si>
    <t>Oil &amp; gas properties</t>
  </si>
  <si>
    <t>Intangible assets (liabilities)</t>
  </si>
  <si>
    <t>Unrealized derivative gain</t>
  </si>
  <si>
    <t>Federal net operating loss carryforward</t>
  </si>
  <si>
    <t>Net deferred noncurrent tax assets (liabilities)</t>
  </si>
  <si>
    <t>Net deferred tax asset (liability)</t>
  </si>
  <si>
    <t>Supplemental Selected Quarterly Financial Data (Unaudited) - Schedule of Supplemental Selected Quarterly Financial Data (Details) - USD ($) $ / shares in Units, $ in Thousands</t>
  </si>
  <si>
    <t>Oil and gas revenues</t>
  </si>
  <si>
    <t>Other revenues</t>
  </si>
  <si>
    <t>Operating expenses</t>
  </si>
  <si>
    <t>Other income (expense), net</t>
  </si>
  <si>
    <t>Income tax benefit (expense)</t>
  </si>
  <si>
    <t>Basic and diluted net (loss) income per share</t>
  </si>
  <si>
    <t>Supplemental Information On Oil And Gas Exploration And Production Activities (Unaudited) - Costs Incurred Related to Oil and Gas Activities (Details) - USD ($) $ in Thousands</t>
  </si>
  <si>
    <t>Acquisition cost:</t>
  </si>
  <si>
    <t>Proved</t>
  </si>
  <si>
    <t>Unproved</t>
  </si>
  <si>
    <t>Exploration costs:</t>
  </si>
  <si>
    <t>Exploratory drilling</t>
  </si>
  <si>
    <t>Geological and geophysical</t>
  </si>
  <si>
    <t>Development costs</t>
  </si>
  <si>
    <t>Total additions</t>
  </si>
  <si>
    <t>Supplemental Information On Oil And Gas Exploration And Production Activities (Unaudited) - Costs Incurred Related to Oil and Gas Activities (Parenthetical) (Details) - USD ($) $ in Thousands</t>
  </si>
  <si>
    <t>Costs Incurred Oil And Gas Property Acquisition Exploration And Development Activities [Line Items]</t>
  </si>
  <si>
    <t>Oak Valley Resources L L C Exchange Agreement</t>
  </si>
  <si>
    <t>2014 Eagle Ford</t>
  </si>
  <si>
    <t>Supplemental Information On Oil And Gas Exploration And Production Activities (Unaudited) - Additional Information (Detail) $ in Thousands</t>
  </si>
  <si>
    <t>Dec. 31, 2015USD ($)MBoe$ / bbl$ / MMBTU</t>
  </si>
  <si>
    <t>Dec. 31, 2014USD ($)MBoe$ / bbl$ / MMBTU</t>
  </si>
  <si>
    <t>Dec. 31, 2013USD ($)MBoe$ / bbl$ / MMBTU</t>
  </si>
  <si>
    <t>Dec. 31, 2012MBoe</t>
  </si>
  <si>
    <t>Reserve Quantities [Line Items]</t>
  </si>
  <si>
    <t>Additions to oil and gas properties | $</t>
  </si>
  <si>
    <t>Proved developed and undeveloped reserves increase (decrease)</t>
  </si>
  <si>
    <t>Proved developed reserves decrease</t>
  </si>
  <si>
    <t>Proved undeveloped reserves decrease</t>
  </si>
  <si>
    <t>Conversion of proved undeveloped reserves to proved developed</t>
  </si>
  <si>
    <t>Purchases of minerals in place</t>
  </si>
  <si>
    <t>Sale of minerals in place</t>
  </si>
  <si>
    <t>Production of minerals in place</t>
  </si>
  <si>
    <t>Proved developed reserve downward revision</t>
  </si>
  <si>
    <t>Proved undeveloped reserves</t>
  </si>
  <si>
    <t>Estimated proved undeveloped reserves decrease</t>
  </si>
  <si>
    <t>Proved developed reserves increase</t>
  </si>
  <si>
    <t>Proved undeveloped reserves increase</t>
  </si>
  <si>
    <t>Extensions and discoveries</t>
  </si>
  <si>
    <t>Working interest percentage</t>
  </si>
  <si>
    <t>Eagle Ford Property</t>
  </si>
  <si>
    <t>Proved undeveloped reserve converted percentage</t>
  </si>
  <si>
    <t>Henry Hub Spot Price</t>
  </si>
  <si>
    <t>Unweighted average of first of the month prices of natural gas | $ / MMBTU</t>
  </si>
  <si>
    <t>Henry Hub Spot Price | Maximum [Member]</t>
  </si>
  <si>
    <t>Henry Hub Spot Price | Minimum [Member]</t>
  </si>
  <si>
    <t>West Texas Intermediate Spot Price</t>
  </si>
  <si>
    <t>Unweighted average of first of the month prices of oil | $ / bbl</t>
  </si>
  <si>
    <t>West Texas Intermediate Spot Price | Maximum [Member]</t>
  </si>
  <si>
    <t>West Texas Intermediate Spot Price | Minimum [Member]</t>
  </si>
  <si>
    <t>New Wells</t>
  </si>
  <si>
    <t>Supplemental Information On Oil And Gas Exploration And Production Activities (Unaudited) - Net Changes in Capitalized Exploratory Well Costs (Details) - USD ($) $ in Thousands</t>
  </si>
  <si>
    <t>Balance, beginning of year</t>
  </si>
  <si>
    <t>Additions to capitalized exploratory well costs pending the determination of proved reserves</t>
  </si>
  <si>
    <t>Capitalized exploratory well costs charged to expense</t>
  </si>
  <si>
    <t>Balance, end of year</t>
  </si>
  <si>
    <t>Supplemental Information On Oil And Gas Exploration And Production Activities (Unaudited) - Changes in Quantities of Proved Oil and natural Gas Reserves (Details)</t>
  </si>
  <si>
    <t>Dec. 31, 2015MBoeMBblsMMcf</t>
  </si>
  <si>
    <t>Dec. 31, 2014MBoeMBblsMMcf</t>
  </si>
  <si>
    <t>Dec. 31, 2013MBoeMBblsMMcf</t>
  </si>
  <si>
    <t>Dec. 31, 2012MBoeMBblsMMcf</t>
  </si>
  <si>
    <t>Beginning balance | MBoe</t>
  </si>
  <si>
    <t>Extensions and discoveries | MBoe</t>
  </si>
  <si>
    <t>Sale of minerals in place | MBoe</t>
  </si>
  <si>
    <t>Purchases of minerals in place | MBoe</t>
  </si>
  <si>
    <t>Production | MBoe</t>
  </si>
  <si>
    <t>Revision to previous estimates | MBoe</t>
  </si>
  <si>
    <t>Ending Balance | MBoe</t>
  </si>
  <si>
    <t>Proved developed reserves | MBoe</t>
  </si>
  <si>
    <t>Proved undeveloped reserves | MBoe</t>
  </si>
  <si>
    <t>Crude Oil [Member]</t>
  </si>
  <si>
    <t>Beginning balance</t>
  </si>
  <si>
    <t>Production</t>
  </si>
  <si>
    <t>Revision to previous estimates</t>
  </si>
  <si>
    <t>Ending balance</t>
  </si>
  <si>
    <t>Proved developed reserves</t>
  </si>
  <si>
    <t>Natural Gas [Member]</t>
  </si>
  <si>
    <t>Beginning balance | MMcf</t>
  </si>
  <si>
    <t>Extensions and discoveries | MMcf</t>
  </si>
  <si>
    <t>Sale of minerals in place | MMcf</t>
  </si>
  <si>
    <t>Purchases of minerals in place | MMcf</t>
  </si>
  <si>
    <t>Production | MMcf</t>
  </si>
  <si>
    <t>Revision to previous estimates | MMcf</t>
  </si>
  <si>
    <t>Ending Balance | MMcf</t>
  </si>
  <si>
    <t>Proved developed reserves | MMcf</t>
  </si>
  <si>
    <t>Proved undeveloped reserves | MMcf</t>
  </si>
  <si>
    <t>Natural Gas Liquids</t>
  </si>
  <si>
    <t>Supplemental Information On Oil And Gas Exploration And Production Activities (Unaudited) - Schedule of Changes in Proved Undeveloped Reserves (Details)</t>
  </si>
  <si>
    <t>Dec. 31, 2015MBoe</t>
  </si>
  <si>
    <t>Beginning Balance</t>
  </si>
  <si>
    <t>Undeveloped reserves transfer to developed</t>
  </si>
  <si>
    <t>Revision</t>
  </si>
  <si>
    <t>Purchases</t>
  </si>
  <si>
    <t>Supplemental Information On Oil And Gas Exploration And Production Activities (Unaudited) - Schedule Of Standardized Measure (Details) - USD ($) $ in Thousands</t>
  </si>
  <si>
    <t>Dec. 31, 2012</t>
  </si>
  <si>
    <t>Future cash inflows</t>
  </si>
  <si>
    <t>Future production costs</t>
  </si>
  <si>
    <t>Future development costs</t>
  </si>
  <si>
    <t>Future income tax expense</t>
  </si>
  <si>
    <t>Future net cash flows</t>
  </si>
  <si>
    <t>10% annual discount for estimated timing of cash flows</t>
  </si>
  <si>
    <t>Standardized measure of discounted future cash flows</t>
  </si>
  <si>
    <t>Supplemental Information On Oil And Gas Exploration And Production Activities - Schedule Of Changes In Standardized Measure Of Discontinued Future Net Cash Flows Relating To Proved Oil And Natural Gas Reserves (Details) - USD ($) $ in Thousands</t>
  </si>
  <si>
    <t>Standardized Measure, beginning of year</t>
  </si>
  <si>
    <t>Sales of oil and gas produced, net of production costs</t>
  </si>
  <si>
    <t>Sales of minerals in place</t>
  </si>
  <si>
    <t>Net changes in prices and production costs</t>
  </si>
  <si>
    <t>Extensions, discoveries, and improved recoveries</t>
  </si>
  <si>
    <t>Changes in income taxes, net</t>
  </si>
  <si>
    <t>Previously estimated development costs incurred during the period</t>
  </si>
  <si>
    <t>Net changes in future development costs</t>
  </si>
  <si>
    <t>Revisions of previous quantity estimates</t>
  </si>
  <si>
    <t>Accretion of discount</t>
  </si>
  <si>
    <t>Changes in timing of estimated cash flows and other</t>
  </si>
  <si>
    <t>Standardized Measure, end of yea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254</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3835128</v>
      </c>
    </row>
    <row spans="1:4" r="18">
      <c t="s" s="4" r="A18">
        <v>30</v>
      </c>
      <c t="n" s="7" r="D18">
        <v>83152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3264000</v>
      </c>
      <c t="n" s="7" r="C3">
        <v>100447000</v>
      </c>
    </row>
    <row spans="1:3" r="4">
      <c t="s" s="3" r="A4">
        <v>35</v>
      </c>
    </row>
    <row spans="1:3" r="5">
      <c t="s" s="4" r="A5">
        <v>36</v>
      </c>
      <c t="n" s="6" r="B5">
        <v>13529000</v>
      </c>
      <c t="n" s="6" r="C5">
        <v>14016000</v>
      </c>
    </row>
    <row spans="1:3" r="6">
      <c t="s" s="4" r="A6">
        <v>37</v>
      </c>
      <c t="n" s="6" r="B6">
        <v>4924000</v>
      </c>
      <c t="n" s="6" r="C6">
        <v>9417000</v>
      </c>
    </row>
    <row spans="1:3" r="7">
      <c t="s" s="4" r="A7">
        <v>38</v>
      </c>
      <c t="n" s="6" r="B7">
        <v>3694000</v>
      </c>
      <c t="n" s="6" r="C7">
        <v>3569000</v>
      </c>
    </row>
    <row spans="1:3" r="8">
      <c t="s" s="4" r="A8">
        <v>39</v>
      </c>
      <c t="n" s="6" r="B8">
        <v>498000</v>
      </c>
      <c t="n" s="6" r="C8">
        <v>1578000</v>
      </c>
    </row>
    <row spans="1:3" r="9">
      <c t="s" s="4" r="A9">
        <v>40</v>
      </c>
      <c t="n" s="6" r="B9">
        <v>45909000</v>
      </c>
      <c t="n" s="6" r="C9">
        <v>129027000</v>
      </c>
    </row>
    <row spans="1:3" r="10">
      <c t="s" s="3" r="A10">
        <v>41</v>
      </c>
    </row>
    <row spans="1:3" r="11">
      <c t="s" s="4" r="A11">
        <v>42</v>
      </c>
      <c t="n" s="6" r="B11">
        <v>283644000</v>
      </c>
      <c t="n" s="6" r="C11">
        <v>317006000</v>
      </c>
    </row>
    <row spans="1:3" r="12">
      <c t="s" s="4" r="A12">
        <v>43</v>
      </c>
      <c t="n" s="6" r="B12">
        <v>34609000</v>
      </c>
      <c t="n" s="6" r="C12">
        <v>76791000</v>
      </c>
    </row>
    <row spans="1:3" r="13">
      <c t="s" s="4" r="A13">
        <v>44</v>
      </c>
      <c t="n" s="6" r="B13">
        <v>318253000</v>
      </c>
      <c t="n" s="6" r="C13">
        <v>393797000</v>
      </c>
    </row>
    <row spans="1:3" r="14">
      <c t="s" s="4" r="A14">
        <v>45</v>
      </c>
      <c t="n" s="6" r="B14">
        <v>-119920000</v>
      </c>
      <c t="n" s="6" r="C14">
        <v>-97920000</v>
      </c>
    </row>
    <row spans="1:3" r="15">
      <c t="s" s="4" r="A15">
        <v>46</v>
      </c>
      <c t="n" s="6" r="B15">
        <v>198333000</v>
      </c>
      <c t="n" s="6" r="C15">
        <v>295877000</v>
      </c>
    </row>
    <row spans="1:3" r="16">
      <c t="s" s="3" r="A16">
        <v>47</v>
      </c>
    </row>
    <row spans="1:3" r="17">
      <c t="s" s="4" r="A17">
        <v>48</v>
      </c>
      <c t="n" s="6" r="B17">
        <v>17532000</v>
      </c>
      <c t="n" s="6" r="C17">
        <v>22992000</v>
      </c>
    </row>
    <row spans="1:3" r="18">
      <c t="s" s="4" r="A18">
        <v>49</v>
      </c>
      <c t="n" s="6" r="B18">
        <v>1934000</v>
      </c>
      <c t="n" s="6" r="C18">
        <v>2109000</v>
      </c>
    </row>
    <row spans="1:3" r="19">
      <c t="s" s="4" r="A19">
        <v>50</v>
      </c>
      <c t="n" s="6" r="C19">
        <v>101000</v>
      </c>
    </row>
    <row spans="1:3" r="20">
      <c t="s" s="4" r="A20">
        <v>51</v>
      </c>
      <c t="n" s="6" r="B20">
        <v>1236000</v>
      </c>
      <c t="n" s="6" r="C20">
        <v>1282000</v>
      </c>
    </row>
    <row spans="1:3" r="21">
      <c t="s" s="4" r="A21">
        <v>52</v>
      </c>
      <c t="n" s="6" r="B21">
        <v>264944000</v>
      </c>
      <c t="n" s="6" r="C21">
        <v>451388000</v>
      </c>
    </row>
    <row spans="1:3" r="22">
      <c t="s" s="3" r="A22">
        <v>53</v>
      </c>
    </row>
    <row spans="1:3" r="23">
      <c t="s" s="4" r="A23">
        <v>54</v>
      </c>
      <c t="n" s="6" r="B23">
        <v>11580000</v>
      </c>
      <c t="n" s="6" r="C23">
        <v>28753000</v>
      </c>
    </row>
    <row spans="1:3" r="24">
      <c t="s" s="4" r="A24">
        <v>55</v>
      </c>
      <c t="n" s="6" r="B24">
        <v>12975000</v>
      </c>
      <c t="n" s="6" r="C24">
        <v>20529000</v>
      </c>
    </row>
    <row spans="1:3" r="25">
      <c t="s" s="4" r="A25">
        <v>56</v>
      </c>
      <c t="n" s="6" r="B25">
        <v>8576000</v>
      </c>
      <c t="n" s="6" r="C25">
        <v>17364000</v>
      </c>
    </row>
    <row spans="1:3" r="26">
      <c t="s" s="4" r="A26">
        <v>57</v>
      </c>
      <c t="n" s="6" r="B26">
        <v>15447000</v>
      </c>
      <c t="n" s="6" r="C26">
        <v>21398000</v>
      </c>
    </row>
    <row spans="1:3" r="27">
      <c t="s" s="4" r="A27">
        <v>58</v>
      </c>
      <c t="n" s="6" r="B27">
        <v>0</v>
      </c>
      <c t="n" s="6" r="C27">
        <v>408000</v>
      </c>
    </row>
    <row spans="1:3" r="28">
      <c t="s" s="4" r="A28">
        <v>59</v>
      </c>
      <c t="n" s="6" r="B28">
        <v>48578000</v>
      </c>
      <c t="n" s="6" r="C28">
        <v>88452000</v>
      </c>
    </row>
    <row spans="1:3" r="29">
      <c t="s" s="3" r="A29">
        <v>60</v>
      </c>
    </row>
    <row spans="1:3" r="30">
      <c t="s" s="4" r="A30">
        <v>61</v>
      </c>
      <c t="n" s="6" r="B30">
        <v>11191000</v>
      </c>
      <c t="n" s="6" r="C30">
        <v>11191000</v>
      </c>
    </row>
    <row spans="1:3" r="31">
      <c t="s" s="4" r="A31">
        <v>58</v>
      </c>
      <c t="n" s="6" r="B31">
        <v>5075000</v>
      </c>
      <c t="n" s="6" r="C31">
        <v>5670000</v>
      </c>
    </row>
    <row spans="1:3" r="32">
      <c t="s" s="4" r="A32">
        <v>62</v>
      </c>
      <c t="n" s="6" r="C32">
        <v>29258000</v>
      </c>
    </row>
    <row spans="1:3" r="33">
      <c t="s" s="4" r="A33">
        <v>63</v>
      </c>
      <c t="n" s="6" r="B33">
        <v>227000</v>
      </c>
      <c t="n" s="6" r="C33">
        <v>289000</v>
      </c>
    </row>
    <row spans="1:3" r="34">
      <c t="s" s="4" r="A34">
        <v>64</v>
      </c>
      <c t="n" s="6" r="B34">
        <v>16493000</v>
      </c>
      <c t="n" s="6" r="C34">
        <v>46408000</v>
      </c>
    </row>
    <row spans="1:3" r="35">
      <c t="s" s="4" r="A35">
        <v>65</v>
      </c>
      <c t="n" s="7" r="B35">
        <v>65071000</v>
      </c>
      <c t="n" s="7" r="C35">
        <v>134860000</v>
      </c>
    </row>
    <row spans="1:3" r="36">
      <c t="s" s="4" r="A36">
        <v>66</v>
      </c>
      <c t="s" s="4" r="B36">
        <v>67</v>
      </c>
      <c t="s" s="4" r="C36">
        <v>67</v>
      </c>
    </row>
    <row spans="1:3" r="37">
      <c t="s" s="3" r="A37">
        <v>68</v>
      </c>
    </row>
    <row spans="1:3" r="38">
      <c t="s" s="4" r="A38">
        <v>69</v>
      </c>
      <c t="s" s="4" r="B38">
        <v>67</v>
      </c>
      <c t="s" s="4" r="C38">
        <v>67</v>
      </c>
    </row>
    <row spans="1:3" r="39">
      <c t="s" s="4" r="A39">
        <v>70</v>
      </c>
      <c t="n" s="7" r="B39">
        <v>14000</v>
      </c>
      <c t="n" s="7" r="C39">
        <v>14000</v>
      </c>
    </row>
    <row spans="1:3" r="40">
      <c t="s" s="4" r="A40">
        <v>71</v>
      </c>
      <c t="n" s="6" r="B40">
        <v>358086000</v>
      </c>
      <c t="n" s="6" r="C40">
        <v>358086000</v>
      </c>
    </row>
    <row spans="1:3" r="41">
      <c t="s" s="4" r="A41">
        <v>72</v>
      </c>
      <c t="n" s="6" r="B41">
        <v>-157767000</v>
      </c>
      <c t="n" s="6" r="C41">
        <v>-41112000</v>
      </c>
    </row>
    <row spans="1:3" r="42">
      <c t="s" s="4" r="A42">
        <v>73</v>
      </c>
      <c t="n" s="6" r="B42">
        <v>-460000</v>
      </c>
      <c t="n" s="6" r="C42">
        <v>-460000</v>
      </c>
    </row>
    <row spans="1:3" r="43">
      <c t="s" s="4" r="A43">
        <v>74</v>
      </c>
      <c t="n" s="6" r="B43">
        <v>199873000</v>
      </c>
      <c t="n" s="6" r="C43">
        <v>316528000</v>
      </c>
    </row>
    <row spans="1:3" r="44">
      <c t="s" s="4" r="A44">
        <v>75</v>
      </c>
      <c t="n" s="7" r="B44">
        <v>264944000</v>
      </c>
      <c t="n" s="7" r="C44">
        <v>45138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238</v>
      </c>
      <c t="s" s="2" r="B1">
        <v>1</v>
      </c>
    </row>
    <row spans="1:2" r="2">
      <c t="s" s="2" r="B2">
        <v>2</v>
      </c>
    </row>
    <row spans="1:2" r="3">
      <c t="s" s="3" r="A3">
        <v>196</v>
      </c>
    </row>
    <row spans="1:2" r="4">
      <c t="s" s="4" r="A4">
        <v>239</v>
      </c>
      <c t="s" s="4" r="B4">
        <v>240</v>
      </c>
    </row>
    <row spans="1:2" r="5">
      <c t="s" s="4" r="A5">
        <v>241</v>
      </c>
      <c t="s" s="4" r="B5">
        <v>242</v>
      </c>
    </row>
    <row spans="1:2" r="6">
      <c t="s" s="4" r="A6">
        <v>243</v>
      </c>
      <c t="s" s="4" r="B6">
        <v>244</v>
      </c>
    </row>
    <row spans="1:2" r="7">
      <c t="s" s="4" r="A7">
        <v>245</v>
      </c>
      <c t="s" s="4" r="B7">
        <v>246</v>
      </c>
    </row>
    <row spans="1:2" r="8">
      <c t="s" s="4" r="A8">
        <v>57</v>
      </c>
      <c t="s" s="4" r="B8">
        <v>247</v>
      </c>
    </row>
    <row spans="1:2" r="9">
      <c t="s" s="4" r="A9">
        <v>248</v>
      </c>
      <c t="s" s="4" r="B9">
        <v>249</v>
      </c>
    </row>
    <row spans="1:2" r="10">
      <c t="s" s="4" r="A10">
        <v>250</v>
      </c>
      <c t="s" s="4" r="B10">
        <v>251</v>
      </c>
    </row>
    <row spans="1:2" r="11">
      <c t="s" s="4" r="A11">
        <v>252</v>
      </c>
      <c t="s" s="4" r="B11">
        <v>253</v>
      </c>
    </row>
    <row spans="1:2" r="12">
      <c t="s" s="4" r="A12">
        <v>48</v>
      </c>
      <c t="s" s="4" r="B12">
        <v>254</v>
      </c>
    </row>
    <row spans="1:2" r="13">
      <c t="s" s="4" r="A13">
        <v>219</v>
      </c>
      <c t="s" s="4" r="B13">
        <v>255</v>
      </c>
    </row>
    <row spans="1:2" r="14">
      <c t="s" s="4" r="A14">
        <v>256</v>
      </c>
      <c t="s" s="4" r="B14">
        <v>257</v>
      </c>
    </row>
    <row spans="1:2" r="15">
      <c t="s" s="4" r="A15">
        <v>258</v>
      </c>
      <c t="s" s="4" r="B15">
        <v>259</v>
      </c>
    </row>
    <row spans="1:2" r="16">
      <c t="s" s="4" r="A16">
        <v>260</v>
      </c>
      <c t="s" s="4" r="B16">
        <v>261</v>
      </c>
    </row>
    <row spans="1:2" r="17">
      <c t="s" s="4" r="A17">
        <v>228</v>
      </c>
      <c t="s" s="4" r="B17">
        <v>262</v>
      </c>
    </row>
    <row spans="1:2" r="18">
      <c t="s" s="4" r="A18">
        <v>263</v>
      </c>
      <c t="s" s="4" r="B18">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4" r="A3">
        <v>266</v>
      </c>
    </row>
    <row spans="1:2" r="4">
      <c t="s" s="3" r="A4">
        <v>267</v>
      </c>
    </row>
    <row spans="1:2" r="5">
      <c t="s" s="4" r="A5">
        <v>268</v>
      </c>
      <c t="s" s="4" r="B5">
        <v>269</v>
      </c>
    </row>
    <row spans="1:2" r="6">
      <c t="s" s="4" r="A6">
        <v>270</v>
      </c>
    </row>
    <row spans="1:2" r="7">
      <c t="s" s="3" r="A7">
        <v>267</v>
      </c>
    </row>
    <row spans="1:2" r="8">
      <c t="s" s="4" r="A8">
        <v>268</v>
      </c>
      <c t="s" s="4" r="B8">
        <v>271</v>
      </c>
    </row>
    <row spans="1:2" r="9">
      <c t="s" s="4" r="A9">
        <v>272</v>
      </c>
      <c t="s" s="4" r="B9">
        <v>273</v>
      </c>
    </row>
    <row spans="1:2" r="10">
      <c t="s" s="4" r="A10">
        <v>274</v>
      </c>
    </row>
    <row spans="1:2" r="11">
      <c t="s" s="3" r="A11">
        <v>267</v>
      </c>
    </row>
    <row spans="1:2" r="12">
      <c t="s" s="4" r="A12">
        <v>268</v>
      </c>
      <c t="s" s="4" r="B12">
        <v>275</v>
      </c>
    </row>
    <row spans="1:2" r="13">
      <c t="s" s="4" r="A13">
        <v>272</v>
      </c>
      <c t="s" s="4" r="B13">
        <v>276</v>
      </c>
    </row>
    <row spans="1:2" r="14">
      <c t="s" s="4" r="A14">
        <v>277</v>
      </c>
    </row>
    <row spans="1:2" r="15">
      <c t="s" s="3" r="A15">
        <v>267</v>
      </c>
    </row>
    <row spans="1:2" r="16">
      <c t="s" s="4" r="A16">
        <v>268</v>
      </c>
      <c t="s" s="4" r="B16">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79</v>
      </c>
      <c t="s" s="2" r="B1">
        <v>1</v>
      </c>
    </row>
    <row spans="1:2" r="2">
      <c t="s" s="2" r="B2">
        <v>2</v>
      </c>
    </row>
    <row spans="1:2" r="3">
      <c t="s" s="3" r="A3">
        <v>202</v>
      </c>
    </row>
    <row spans="1:2" r="4">
      <c t="s" s="4" r="A4">
        <v>280</v>
      </c>
      <c t="s" s="4" r="B4">
        <v>281</v>
      </c>
    </row>
    <row spans="1:2" r="5">
      <c t="s" s="4" r="A5">
        <v>282</v>
      </c>
      <c t="s" s="4" r="B5">
        <v>283</v>
      </c>
    </row>
    <row spans="1:2" r="6">
      <c t="s" s="4" r="A6">
        <v>284</v>
      </c>
      <c t="s" s="4" r="B6">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86</v>
      </c>
      <c t="s" s="2" r="B1">
        <v>1</v>
      </c>
    </row>
    <row spans="1:2" r="2">
      <c t="s" s="2" r="B2">
        <v>2</v>
      </c>
    </row>
    <row spans="1:2" r="3">
      <c t="s" s="3" r="A3">
        <v>205</v>
      </c>
    </row>
    <row spans="1:2" r="4">
      <c t="s" s="4" r="A4">
        <v>287</v>
      </c>
      <c t="s" s="4" r="B4">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9</v>
      </c>
      <c t="s" s="2" r="B1">
        <v>1</v>
      </c>
    </row>
    <row spans="1:2" r="2">
      <c t="s" s="2" r="B2">
        <v>2</v>
      </c>
    </row>
    <row spans="1:2" r="3">
      <c t="s" s="3" r="A3">
        <v>208</v>
      </c>
    </row>
    <row spans="1:2" r="4">
      <c t="s" s="4" r="A4">
        <v>290</v>
      </c>
      <c t="s" s="4" r="B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11</v>
      </c>
    </row>
    <row spans="1:2" r="4">
      <c t="s" s="4" r="A4">
        <v>293</v>
      </c>
      <c t="s" s="4" r="B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5</v>
      </c>
      <c t="s" s="2" r="B1">
        <v>1</v>
      </c>
    </row>
    <row spans="1:2" r="2">
      <c t="s" s="2" r="B2">
        <v>2</v>
      </c>
    </row>
    <row spans="1:2" r="3">
      <c t="s" s="3" r="A3">
        <v>220</v>
      </c>
    </row>
    <row spans="1:2" r="4">
      <c t="s" s="4" r="A4">
        <v>296</v>
      </c>
      <c t="s" s="4" r="B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8</v>
      </c>
      <c t="s" s="2" r="B1">
        <v>1</v>
      </c>
    </row>
    <row spans="1:2" r="2">
      <c t="s" s="2" r="B2">
        <v>2</v>
      </c>
    </row>
    <row spans="1:2" r="3">
      <c t="s" s="3" r="A3">
        <v>226</v>
      </c>
    </row>
    <row spans="1:2" r="4">
      <c t="s" s="4" r="A4">
        <v>299</v>
      </c>
      <c t="s" s="4" r="B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6</v>
      </c>
      <c t="s" s="2" r="B1">
        <v>2</v>
      </c>
      <c t="s" s="2" r="C1">
        <v>32</v>
      </c>
    </row>
    <row spans="1:3" r="2">
      <c t="s" s="3" r="A2">
        <v>77</v>
      </c>
    </row>
    <row spans="1:3" r="3">
      <c t="s" s="4" r="A3">
        <v>78</v>
      </c>
      <c t="n" s="7" r="B3">
        <v>1028</v>
      </c>
      <c t="n" s="7" r="C3">
        <v>474</v>
      </c>
    </row>
    <row spans="1:3" r="4">
      <c t="s" s="4" r="A4">
        <v>79</v>
      </c>
      <c t="n" s="8" r="B4">
        <v>0.001</v>
      </c>
      <c t="n" s="8" r="C4">
        <v>0.001</v>
      </c>
    </row>
    <row spans="1:3" r="5">
      <c t="s" s="4" r="A5">
        <v>80</v>
      </c>
      <c t="n" s="6" r="B5">
        <v>20000000</v>
      </c>
      <c t="n" s="6" r="C5">
        <v>20000000</v>
      </c>
    </row>
    <row spans="1:3" r="6">
      <c t="s" s="4" r="A6">
        <v>81</v>
      </c>
      <c t="n" s="6" r="B6">
        <v>0</v>
      </c>
      <c t="n" s="6" r="C6">
        <v>0</v>
      </c>
    </row>
    <row spans="1:3" r="7">
      <c t="s" s="4" r="A7">
        <v>82</v>
      </c>
      <c t="n" s="6" r="B7">
        <v>0</v>
      </c>
      <c t="n" s="6" r="C7">
        <v>0</v>
      </c>
    </row>
    <row spans="1:3" r="8">
      <c t="s" s="4" r="A8">
        <v>83</v>
      </c>
      <c t="n" s="8" r="B8">
        <v>0.001</v>
      </c>
      <c t="n" s="8" r="C8">
        <v>0.001</v>
      </c>
    </row>
    <row spans="1:3" r="9">
      <c t="s" s="4" r="A9">
        <v>84</v>
      </c>
      <c t="n" s="6" r="B9">
        <v>100000000</v>
      </c>
      <c t="n" s="6" r="C9">
        <v>100000000</v>
      </c>
    </row>
    <row spans="1:3" r="10">
      <c t="s" s="4" r="A10">
        <v>85</v>
      </c>
      <c t="n" s="6" r="B10">
        <v>13835128</v>
      </c>
      <c t="n" s="6" r="C10">
        <v>13835128</v>
      </c>
    </row>
    <row spans="1:3" r="11">
      <c t="s" s="4" r="A11">
        <v>86</v>
      </c>
      <c t="n" s="6" r="B11">
        <v>13835128</v>
      </c>
      <c t="n" s="6" r="C11">
        <v>13835128</v>
      </c>
    </row>
    <row spans="1:3" r="12">
      <c t="s" s="4" r="A12">
        <v>87</v>
      </c>
      <c t="n" s="6" r="B12">
        <v>15357</v>
      </c>
      <c t="n" s="6" r="C12">
        <v>153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29</v>
      </c>
    </row>
    <row spans="1:2" r="4">
      <c t="s" s="4" r="A4">
        <v>302</v>
      </c>
      <c t="s" s="4" r="B4">
        <v>303</v>
      </c>
    </row>
    <row spans="1:2" r="5">
      <c t="s" s="4" r="A5">
        <v>304</v>
      </c>
      <c t="s" s="4" r="B5">
        <v>305</v>
      </c>
    </row>
    <row spans="1:2" r="6">
      <c t="s" s="4" r="A6">
        <v>306</v>
      </c>
      <c t="s" s="4" r="B6">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08</v>
      </c>
      <c t="s" s="2" r="B1">
        <v>1</v>
      </c>
    </row>
    <row spans="1:2" r="2">
      <c t="s" s="2" r="B2">
        <v>2</v>
      </c>
    </row>
    <row spans="1:2" r="3">
      <c t="s" s="3" r="A3">
        <v>232</v>
      </c>
    </row>
    <row spans="1:2" r="4">
      <c t="s" s="4" r="A4">
        <v>309</v>
      </c>
      <c t="s" s="4" r="B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35</v>
      </c>
    </row>
    <row spans="1:2" r="4">
      <c t="s" s="4" r="A4">
        <v>312</v>
      </c>
      <c t="s" s="4" r="B4">
        <v>313</v>
      </c>
    </row>
    <row spans="1:2" r="5">
      <c t="s" s="4" r="A5">
        <v>314</v>
      </c>
      <c t="s" s="4" r="B5">
        <v>315</v>
      </c>
    </row>
    <row spans="1:2" r="6">
      <c t="s" s="4" r="A6">
        <v>316</v>
      </c>
      <c t="s" s="4" r="B6">
        <v>317</v>
      </c>
    </row>
    <row spans="1:2" r="7">
      <c t="s" s="4" r="A7">
        <v>318</v>
      </c>
      <c t="s" s="4" r="B7">
        <v>319</v>
      </c>
    </row>
    <row spans="1:2" r="8">
      <c t="s" s="4" r="A8">
        <v>320</v>
      </c>
      <c t="s" s="4" r="B8">
        <v>321</v>
      </c>
    </row>
    <row spans="1:2" r="9">
      <c t="s" s="4" r="A9">
        <v>322</v>
      </c>
      <c t="s" s="4" r="B9">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30"/>
    <col customWidth="1" max="3" min="3" width="20"/>
  </cols>
  <sheetData>
    <row spans="1:3" r="1">
      <c t="s" s="1" r="A1">
        <v>324</v>
      </c>
      <c t="s" s="2" r="B1">
        <v>325</v>
      </c>
      <c t="s" s="2" r="C1">
        <v>326</v>
      </c>
    </row>
    <row spans="1:3" r="2">
      <c t="s" s="4" r="A2">
        <v>127</v>
      </c>
    </row>
    <row spans="1:3" r="3">
      <c t="s" s="3" r="A3">
        <v>327</v>
      </c>
    </row>
    <row spans="1:3" r="4">
      <c t="s" s="4" r="A4">
        <v>328</v>
      </c>
      <c t="n" s="6" r="B4">
        <v>3</v>
      </c>
    </row>
    <row spans="1:3" r="5">
      <c t="s" s="4" r="A5">
        <v>329</v>
      </c>
      <c t="n" s="6" r="B5">
        <v>9124000</v>
      </c>
    </row>
    <row spans="1:3" r="6">
      <c t="s" s="4" r="A6">
        <v>330</v>
      </c>
      <c t="s" s="4" r="B6">
        <v>331</v>
      </c>
      <c t="s" s="4" r="C6">
        <v>332</v>
      </c>
    </row>
    <row spans="1:3" r="7">
      <c t="s" s="4" r="A7">
        <v>333</v>
      </c>
    </row>
    <row spans="1:3" r="8">
      <c t="s" s="3" r="A8">
        <v>327</v>
      </c>
    </row>
    <row spans="1:3" r="9">
      <c t="s" s="4" r="A9">
        <v>330</v>
      </c>
      <c t="s" s="4" r="C9">
        <v>334</v>
      </c>
    </row>
    <row spans="1:3" r="10">
      <c t="s" s="4" r="A10">
        <v>335</v>
      </c>
      <c t="s" s="4" r="C10">
        <v>334</v>
      </c>
    </row>
    <row spans="1:3" r="11">
      <c t="s" s="4" r="A11">
        <v>329</v>
      </c>
      <c t="n" s="6" r="C11">
        <v>2957000</v>
      </c>
    </row>
    <row spans="1:3" r="12">
      <c t="s" s="4" r="A12">
        <v>336</v>
      </c>
      <c t="s" s="4" r="C12">
        <v>337</v>
      </c>
    </row>
    <row spans="1:3" r="13">
      <c t="s" s="4" r="A13">
        <v>338</v>
      </c>
      <c t="s" s="4" r="C13">
        <v>3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9"/>
    <col customWidth="1" max="3" min="3" width="37"/>
    <col customWidth="1" max="4" min="4" width="37"/>
  </cols>
  <sheetData>
    <row spans="1:4" r="1">
      <c t="s" s="1" r="A1">
        <v>340</v>
      </c>
      <c t="s" s="2" r="B1">
        <v>1</v>
      </c>
    </row>
    <row spans="1:4" r="2">
      <c t="s" s="2" r="B2">
        <v>341</v>
      </c>
      <c t="s" s="2" r="C2">
        <v>342</v>
      </c>
      <c t="s" s="2" r="D2">
        <v>343</v>
      </c>
    </row>
    <row spans="1:4" r="3">
      <c t="s" s="3" r="A3">
        <v>344</v>
      </c>
    </row>
    <row spans="1:4" r="4">
      <c t="s" s="4" r="A4">
        <v>345</v>
      </c>
      <c t="n" s="6" r="B4">
        <v>1</v>
      </c>
      <c t="n" s="6" r="C4">
        <v>1</v>
      </c>
      <c t="n" s="6" r="D4">
        <v>1</v>
      </c>
    </row>
    <row spans="1:4" r="5">
      <c t="s" s="4" r="A5">
        <v>346</v>
      </c>
      <c t="n" s="6" r="B5">
        <v>0</v>
      </c>
      <c t="n" s="6" r="C5">
        <v>0</v>
      </c>
      <c t="n" s="6" r="D5">
        <v>0</v>
      </c>
    </row>
    <row spans="1:4" r="6">
      <c t="s" s="4" r="A6">
        <v>347</v>
      </c>
      <c t="n" s="6" r="B6">
        <v>1</v>
      </c>
      <c t="n" s="6" r="D6">
        <v>2</v>
      </c>
    </row>
    <row spans="1:4" r="7">
      <c t="s" s="4" r="A7">
        <v>348</v>
      </c>
      <c t="n" s="6" r="B7">
        <v>0</v>
      </c>
      <c t="n" s="6" r="C7">
        <v>0</v>
      </c>
      <c t="n" s="6" r="D7">
        <v>0</v>
      </c>
    </row>
    <row spans="1:4" r="8">
      <c t="s" s="4" r="A8">
        <v>349</v>
      </c>
      <c t="n" s="6" r="B8">
        <v>2</v>
      </c>
    </row>
    <row spans="1:4" r="9">
      <c t="s" s="4" r="A9">
        <v>350</v>
      </c>
      <c t="n" s="7" r="B9">
        <v>0</v>
      </c>
      <c t="n" s="7" r="C9">
        <v>0</v>
      </c>
      <c t="n" s="7" r="D9">
        <v>0</v>
      </c>
    </row>
    <row spans="1:4" r="10">
      <c t="s" s="4" r="A10">
        <v>351</v>
      </c>
    </row>
    <row spans="1:4" r="11">
      <c t="s" s="3" r="A11">
        <v>344</v>
      </c>
    </row>
    <row spans="1:4" r="12">
      <c t="s" s="4" r="A12">
        <v>352</v>
      </c>
      <c t="s" s="4" r="B12">
        <v>353</v>
      </c>
      <c t="s" s="4" r="C12">
        <v>354</v>
      </c>
      <c t="s" s="4" r="D12">
        <v>355</v>
      </c>
    </row>
    <row spans="1:4" r="13">
      <c t="s" s="4" r="A13">
        <v>356</v>
      </c>
    </row>
    <row spans="1:4" r="14">
      <c t="s" s="3" r="A14">
        <v>344</v>
      </c>
    </row>
    <row spans="1:4" r="15">
      <c t="s" s="4" r="A15">
        <v>352</v>
      </c>
      <c t="s" s="4" r="B15">
        <v>357</v>
      </c>
      <c t="s" s="4" r="C15">
        <v>334</v>
      </c>
      <c t="s" s="4" r="D15">
        <v>358</v>
      </c>
    </row>
    <row spans="1:4" r="16">
      <c t="s" s="4" r="A16">
        <v>359</v>
      </c>
    </row>
    <row spans="1:4" r="17">
      <c t="s" s="3" r="A17">
        <v>344</v>
      </c>
    </row>
    <row spans="1:4" r="18">
      <c t="s" s="4" r="A18">
        <v>352</v>
      </c>
      <c t="s" s="4" r="D18">
        <v>360</v>
      </c>
    </row>
    <row spans="1:4" r="19">
      <c t="s" s="4" r="A19">
        <v>361</v>
      </c>
    </row>
    <row spans="1:4" r="20">
      <c t="s" s="3" r="A20">
        <v>344</v>
      </c>
    </row>
    <row spans="1:4" r="21">
      <c t="s" s="4" r="A21">
        <v>362</v>
      </c>
      <c t="n" s="7" r="B21">
        <v>30700000</v>
      </c>
      <c t="n" s="7" r="C21">
        <v>18100000</v>
      </c>
      <c t="n" s="7" r="D21">
        <v>16900000</v>
      </c>
    </row>
    <row spans="1:4" r="22">
      <c t="s" s="4" r="A22">
        <v>363</v>
      </c>
    </row>
    <row spans="1:4" r="23">
      <c t="s" s="3" r="A23">
        <v>344</v>
      </c>
    </row>
    <row spans="1:4" r="24">
      <c t="s" s="4" r="A24">
        <v>364</v>
      </c>
      <c t="s" s="4" r="B24">
        <v>365</v>
      </c>
    </row>
    <row spans="1:4" r="25">
      <c t="s" s="4" r="A25">
        <v>366</v>
      </c>
    </row>
    <row spans="1:4" r="26">
      <c t="s" s="3" r="A26">
        <v>344</v>
      </c>
    </row>
    <row spans="1:4" r="27">
      <c t="s" s="4" r="A27">
        <v>364</v>
      </c>
      <c t="s" s="4" r="B27">
        <v>36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U8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5"/>
    <col customWidth="1" max="6" min="6" width="25"/>
    <col customWidth="1" max="7" min="7" width="30"/>
    <col customWidth="1" max="8" min="8" width="37"/>
    <col customWidth="1" max="9" min="9" width="21"/>
    <col customWidth="1" max="10" min="10" width="21"/>
    <col customWidth="1" max="11" min="11" width="22"/>
    <col customWidth="1" max="12" min="12" width="21"/>
    <col customWidth="1" max="13" min="13" width="21"/>
    <col customWidth="1" max="14" min="14" width="21"/>
    <col customWidth="1" max="15" min="15" width="21"/>
    <col customWidth="1" max="16" min="16" width="21"/>
    <col customWidth="1" max="17" min="17" width="18"/>
    <col customWidth="1" max="18" min="18" width="21"/>
    <col customWidth="1" max="19" min="19" width="21"/>
    <col customWidth="1" max="20" min="20" width="21"/>
    <col customWidth="1" max="21" min="21" width="21"/>
  </cols>
  <sheetData>
    <row spans="1:21" r="1">
      <c t="s" s="1" r="A1">
        <v>368</v>
      </c>
      <c t="s" s="2" r="B1">
        <v>369</v>
      </c>
      <c t="s" s="2" r="C1">
        <v>370</v>
      </c>
      <c t="s" s="2" r="D1">
        <v>371</v>
      </c>
      <c t="s" s="2" r="E1">
        <v>372</v>
      </c>
      <c t="s" s="2" r="F1">
        <v>373</v>
      </c>
      <c t="s" s="2" r="G1">
        <v>374</v>
      </c>
      <c t="s" s="2" r="H1">
        <v>375</v>
      </c>
      <c t="s" s="2" r="I1">
        <v>376</v>
      </c>
      <c t="s" s="2" r="J1">
        <v>377</v>
      </c>
      <c t="s" s="2" r="K1">
        <v>378</v>
      </c>
      <c t="s" s="2" r="L1">
        <v>379</v>
      </c>
      <c t="s" s="2" r="M1">
        <v>380</v>
      </c>
      <c t="s" s="2" r="N1">
        <v>381</v>
      </c>
      <c t="s" s="2" r="O1">
        <v>382</v>
      </c>
      <c t="s" s="2" r="P1">
        <v>383</v>
      </c>
      <c t="s" s="2" r="Q1">
        <v>384</v>
      </c>
      <c t="s" s="2" r="R1">
        <v>376</v>
      </c>
      <c t="s" s="2" r="S1">
        <v>380</v>
      </c>
      <c t="s" s="2" r="T1">
        <v>385</v>
      </c>
      <c t="s" s="2" r="U1">
        <v>386</v>
      </c>
    </row>
    <row spans="1:21" r="2">
      <c t="s" s="3" r="A2">
        <v>267</v>
      </c>
    </row>
    <row spans="1:21" r="3">
      <c t="s" s="4" r="A3">
        <v>105</v>
      </c>
      <c t="n" s="7" r="R3">
        <v>10300000</v>
      </c>
      <c t="n" s="7" r="S3">
        <v>7864000</v>
      </c>
      <c t="n" s="7" r="T3">
        <v>7751000</v>
      </c>
    </row>
    <row spans="1:21" r="4">
      <c t="s" s="4" r="A4">
        <v>48</v>
      </c>
      <c t="n" s="7" r="I4">
        <v>17532000</v>
      </c>
      <c t="n" s="7" r="M4">
        <v>22992000</v>
      </c>
      <c t="n" s="6" r="R4">
        <v>17532000</v>
      </c>
      <c t="n" s="6" r="S4">
        <v>22992000</v>
      </c>
    </row>
    <row spans="1:21" r="5">
      <c t="s" s="4" r="A5">
        <v>387</v>
      </c>
      <c t="n" s="6" r="R5">
        <v>49390000</v>
      </c>
      <c t="n" s="6" r="S5">
        <v>47994000</v>
      </c>
      <c t="n" s="6" r="T5">
        <v>29943000</v>
      </c>
    </row>
    <row spans="1:21" r="6">
      <c t="s" s="4" r="A6">
        <v>150</v>
      </c>
      <c t="n" s="7" r="I6">
        <v>-116511000</v>
      </c>
      <c t="n" s="7" r="J6">
        <v>1718000</v>
      </c>
      <c t="n" s="7" r="K6">
        <v>-748000</v>
      </c>
      <c t="n" s="7" r="L6">
        <v>-1114000</v>
      </c>
      <c t="n" s="7" r="M6">
        <v>-37318000</v>
      </c>
      <c t="n" s="7" r="N6">
        <v>4214000</v>
      </c>
      <c t="n" s="7" r="O6">
        <v>1530000</v>
      </c>
      <c t="n" s="7" r="P6">
        <v>2740000</v>
      </c>
      <c t="n" s="6" r="R6">
        <v>-116655000</v>
      </c>
      <c t="n" s="7" r="S6">
        <v>-28834000</v>
      </c>
      <c t="n" s="6" r="T6">
        <v>-19875000</v>
      </c>
    </row>
    <row spans="1:21" r="7">
      <c t="s" s="4" r="A7">
        <v>388</v>
      </c>
      <c t="n" s="6" r="G7">
        <v>1650</v>
      </c>
    </row>
    <row spans="1:21" r="8">
      <c t="s" s="4" r="A8">
        <v>389</v>
      </c>
      <c t="n" s="7" r="G8">
        <v>3300000</v>
      </c>
    </row>
    <row spans="1:21" r="9">
      <c t="s" s="4" r="A9">
        <v>390</v>
      </c>
      <c t="n" s="7" r="U9">
        <v>3400000</v>
      </c>
    </row>
    <row spans="1:21" r="10">
      <c t="s" s="4" r="A10">
        <v>391</v>
      </c>
      <c t="n" s="7" r="R10">
        <v>1617000</v>
      </c>
      <c t="n" s="6" r="T10">
        <v>-121000</v>
      </c>
    </row>
    <row spans="1:21" r="11">
      <c t="s" s="4" r="A11">
        <v>392</v>
      </c>
      <c t="s" s="4" r="R11">
        <v>393</v>
      </c>
    </row>
    <row spans="1:21" r="12">
      <c t="s" s="4" r="A12">
        <v>394</v>
      </c>
    </row>
    <row spans="1:21" r="13">
      <c t="s" s="3" r="A13">
        <v>267</v>
      </c>
    </row>
    <row spans="1:21" r="14">
      <c t="s" s="4" r="A14">
        <v>390</v>
      </c>
      <c t="n" s="7" r="E14">
        <v>500000</v>
      </c>
    </row>
    <row spans="1:21" r="15">
      <c t="s" s="4" r="A15">
        <v>391</v>
      </c>
      <c t="n" s="7" r="E15">
        <v>-100000</v>
      </c>
    </row>
    <row spans="1:21" r="16">
      <c t="s" s="4" r="A16">
        <v>395</v>
      </c>
      <c t="n" s="6" r="E16">
        <v>9</v>
      </c>
    </row>
    <row spans="1:21" r="17">
      <c t="s" s="4" r="A17">
        <v>396</v>
      </c>
      <c t="s" s="4" r="R17">
        <v>397</v>
      </c>
    </row>
    <row spans="1:21" r="18">
      <c t="s" s="4" r="A18">
        <v>398</v>
      </c>
    </row>
    <row spans="1:21" r="19">
      <c t="s" s="3" r="A19">
        <v>267</v>
      </c>
    </row>
    <row spans="1:21" r="20">
      <c t="s" s="4" r="A20">
        <v>390</v>
      </c>
      <c t="n" s="7" r="F20">
        <v>100</v>
      </c>
    </row>
    <row spans="1:21" r="21">
      <c t="s" s="4" r="A21">
        <v>391</v>
      </c>
      <c t="n" s="7" r="F21">
        <v>-100000</v>
      </c>
    </row>
    <row spans="1:21" r="22">
      <c t="s" s="4" r="A22">
        <v>395</v>
      </c>
      <c t="n" s="6" r="F22">
        <v>1</v>
      </c>
    </row>
    <row spans="1:21" r="23">
      <c t="s" s="4" r="A23">
        <v>396</v>
      </c>
      <c t="s" s="4" r="R23">
        <v>397</v>
      </c>
    </row>
    <row spans="1:21" r="24">
      <c t="s" s="4" r="A24">
        <v>266</v>
      </c>
    </row>
    <row spans="1:21" r="25">
      <c t="s" s="3" r="A25">
        <v>267</v>
      </c>
    </row>
    <row spans="1:21" r="26">
      <c t="s" s="4" r="A26">
        <v>399</v>
      </c>
      <c t="n" s="6" r="B26">
        <v>9124000</v>
      </c>
    </row>
    <row spans="1:21" r="27">
      <c t="s" s="4" r="A27">
        <v>400</v>
      </c>
      <c t="n" s="8" r="B27">
        <v>0.001</v>
      </c>
    </row>
    <row spans="1:21" r="28">
      <c t="s" s="4" r="A28">
        <v>48</v>
      </c>
      <c t="n" s="7" r="B28">
        <v>17533000</v>
      </c>
    </row>
    <row spans="1:21" r="29">
      <c t="s" s="4" r="A29">
        <v>270</v>
      </c>
    </row>
    <row spans="1:21" r="30">
      <c t="s" s="3" r="A30">
        <v>267</v>
      </c>
    </row>
    <row spans="1:21" r="31">
      <c t="s" s="4" r="A31">
        <v>401</v>
      </c>
      <c t="s" s="4" r="B31">
        <v>402</v>
      </c>
    </row>
    <row spans="1:21" r="32">
      <c t="s" s="4" r="A32">
        <v>399</v>
      </c>
      <c t="n" s="6" r="B32">
        <v>2957288</v>
      </c>
    </row>
    <row spans="1:21" r="33">
      <c t="s" s="4" r="A33">
        <v>403</v>
      </c>
      <c t="s" s="4" r="R33">
        <v>404</v>
      </c>
    </row>
    <row spans="1:21" r="34">
      <c t="s" s="4" r="A34">
        <v>48</v>
      </c>
      <c t="n" s="7" r="B34">
        <v>1547000</v>
      </c>
    </row>
    <row spans="1:21" r="35">
      <c t="s" s="4" r="A35">
        <v>405</v>
      </c>
      <c t="n" s="7" r="B35">
        <v>56425000</v>
      </c>
    </row>
    <row spans="1:21" r="36">
      <c t="s" s="4" r="A36">
        <v>406</v>
      </c>
    </row>
    <row spans="1:21" r="37">
      <c t="s" s="3" r="A37">
        <v>267</v>
      </c>
    </row>
    <row spans="1:21" r="38">
      <c t="s" s="4" r="A38">
        <v>105</v>
      </c>
      <c t="n" s="7" r="R38">
        <v>3300000</v>
      </c>
    </row>
    <row spans="1:21" r="39">
      <c t="s" s="4" r="A39">
        <v>274</v>
      </c>
    </row>
    <row spans="1:21" r="40">
      <c t="s" s="3" r="A40">
        <v>267</v>
      </c>
    </row>
    <row spans="1:21" r="41">
      <c t="s" s="4" r="A41">
        <v>403</v>
      </c>
      <c t="s" s="4" r="R41">
        <v>404</v>
      </c>
    </row>
    <row spans="1:21" r="42">
      <c t="s" s="4" r="A42">
        <v>407</v>
      </c>
      <c t="n" s="7" r="C42">
        <v>15100000</v>
      </c>
      <c t="n" s="7" r="D42">
        <v>71600000</v>
      </c>
    </row>
    <row spans="1:21" r="43">
      <c t="s" s="4" r="A43">
        <v>48</v>
      </c>
      <c t="n" s="7" r="T43">
        <v>0</v>
      </c>
    </row>
    <row spans="1:21" r="44">
      <c t="s" s="4" r="A44">
        <v>408</v>
      </c>
      <c t="s" s="4" r="T44">
        <v>409</v>
      </c>
    </row>
    <row spans="1:21" r="45">
      <c t="s" s="4" r="A45">
        <v>387</v>
      </c>
      <c t="n" s="7" r="T45">
        <v>9500000</v>
      </c>
    </row>
    <row spans="1:21" r="46">
      <c t="s" s="4" r="A46">
        <v>150</v>
      </c>
      <c t="n" s="6" r="T46">
        <v>6200000</v>
      </c>
    </row>
    <row spans="1:21" r="47">
      <c t="s" s="4" r="A47">
        <v>410</v>
      </c>
      <c t="n" s="7" r="R47">
        <v>1100000</v>
      </c>
    </row>
    <row spans="1:21" r="48">
      <c t="s" s="4" r="A48">
        <v>405</v>
      </c>
      <c t="n" s="7" r="T48">
        <v>86687000</v>
      </c>
    </row>
    <row spans="1:21" r="49">
      <c t="s" s="4" r="A49">
        <v>411</v>
      </c>
    </row>
    <row spans="1:21" r="50">
      <c t="s" s="3" r="A50">
        <v>267</v>
      </c>
    </row>
    <row spans="1:21" r="51">
      <c t="s" s="4" r="A51">
        <v>105</v>
      </c>
      <c t="n" s="7" r="R51">
        <v>1100000</v>
      </c>
    </row>
    <row spans="1:21" r="52">
      <c t="s" s="4" r="A52">
        <v>277</v>
      </c>
    </row>
    <row spans="1:21" r="53">
      <c t="s" s="3" r="A53">
        <v>267</v>
      </c>
    </row>
    <row spans="1:21" r="54">
      <c t="s" s="4" r="A54">
        <v>412</v>
      </c>
      <c t="s" s="4" r="G54">
        <v>413</v>
      </c>
    </row>
    <row spans="1:21" r="55">
      <c t="s" s="4" r="A55">
        <v>414</v>
      </c>
      <c t="n" s="6" r="G55">
        <v>16</v>
      </c>
    </row>
    <row spans="1:21" r="56">
      <c t="s" s="4" r="A56">
        <v>405</v>
      </c>
      <c t="n" s="7" r="H56">
        <v>4066000</v>
      </c>
    </row>
    <row spans="1:21" r="57">
      <c t="s" s="4" r="A57">
        <v>415</v>
      </c>
    </row>
    <row spans="1:21" r="58">
      <c t="s" s="3" r="A58">
        <v>267</v>
      </c>
    </row>
    <row spans="1:21" r="59">
      <c t="s" s="4" r="A59">
        <v>416</v>
      </c>
      <c t="s" s="4" r="H59">
        <v>339</v>
      </c>
    </row>
    <row spans="1:21" r="60">
      <c t="s" s="4" r="A60">
        <v>388</v>
      </c>
      <c t="n" s="6" r="H60">
        <v>1000</v>
      </c>
      <c t="n" s="6" r="K60">
        <v>1000</v>
      </c>
    </row>
    <row spans="1:21" r="61">
      <c t="s" s="4" r="A61">
        <v>417</v>
      </c>
      <c t="n" s="6" r="H61">
        <v>2</v>
      </c>
    </row>
    <row spans="1:21" r="62">
      <c t="s" s="4" r="A62">
        <v>418</v>
      </c>
      <c t="s" s="4" r="H62">
        <v>419</v>
      </c>
    </row>
    <row spans="1:21" r="63">
      <c t="s" s="4" r="A63">
        <v>420</v>
      </c>
      <c t="n" s="6" r="H63">
        <v>44</v>
      </c>
    </row>
    <row spans="1:21" r="64">
      <c t="s" s="4" r="A64">
        <v>421</v>
      </c>
    </row>
    <row spans="1:21" r="65">
      <c t="s" s="3" r="A65">
        <v>267</v>
      </c>
    </row>
    <row spans="1:21" r="66">
      <c t="s" s="4" r="A66">
        <v>412</v>
      </c>
      <c t="s" s="4" r="H66">
        <v>413</v>
      </c>
    </row>
    <row spans="1:21" r="67">
      <c t="s" s="4" r="A67">
        <v>422</v>
      </c>
      <c t="n" s="6" r="H67">
        <v>400</v>
      </c>
    </row>
    <row spans="1:21" r="68">
      <c t="s" s="4" r="A68">
        <v>423</v>
      </c>
    </row>
    <row spans="1:21" r="69">
      <c t="s" s="3" r="A69">
        <v>267</v>
      </c>
    </row>
    <row spans="1:21" r="70">
      <c t="s" s="4" r="A70">
        <v>414</v>
      </c>
      <c t="n" s="6" r="H70">
        <v>13</v>
      </c>
    </row>
    <row spans="1:21" r="71">
      <c t="s" s="4" r="A71">
        <v>424</v>
      </c>
    </row>
    <row spans="1:21" r="72">
      <c t="s" s="3" r="A72">
        <v>267</v>
      </c>
    </row>
    <row spans="1:21" r="73">
      <c t="s" s="4" r="A73">
        <v>417</v>
      </c>
      <c t="n" s="6" r="H73">
        <v>41</v>
      </c>
    </row>
    <row spans="1:21" r="74">
      <c t="s" s="4" r="A74">
        <v>425</v>
      </c>
      <c t="n" s="6" r="H74">
        <v>21</v>
      </c>
    </row>
    <row spans="1:21" r="75">
      <c t="s" s="4" r="A75">
        <v>405</v>
      </c>
      <c t="n" s="7" r="H75">
        <v>1400000</v>
      </c>
    </row>
    <row spans="1:21" r="76">
      <c t="s" s="4" r="A76">
        <v>426</v>
      </c>
      <c t="n" s="7" r="H76">
        <v>2000000</v>
      </c>
    </row>
    <row spans="1:21" r="77">
      <c t="s" s="4" r="A77">
        <v>427</v>
      </c>
      <c t="n" s="6" r="H77">
        <v>164</v>
      </c>
    </row>
    <row spans="1:21" r="78">
      <c t="s" s="4" r="A78">
        <v>428</v>
      </c>
    </row>
    <row spans="1:21" r="79">
      <c t="s" s="3" r="A79">
        <v>267</v>
      </c>
    </row>
    <row spans="1:21" r="80">
      <c t="s" s="4" r="A80">
        <v>425</v>
      </c>
      <c t="n" s="6" r="Q80">
        <v>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9</v>
      </c>
      <c t="s" s="2" r="B1">
        <v>430</v>
      </c>
      <c t="s" s="2" r="C1">
        <v>4</v>
      </c>
      <c t="s" s="2" r="D1">
        <v>2</v>
      </c>
      <c t="s" s="2" r="E1">
        <v>32</v>
      </c>
    </row>
    <row spans="1:5" r="2">
      <c t="s" s="3" r="A2">
        <v>267</v>
      </c>
    </row>
    <row spans="1:5" r="3">
      <c t="s" s="4" r="A3">
        <v>431</v>
      </c>
      <c t="n" s="6" r="D3">
        <v>13835128</v>
      </c>
      <c t="n" s="6" r="E3">
        <v>13835128</v>
      </c>
    </row>
    <row spans="1:5" r="4">
      <c t="s" s="3" r="A4">
        <v>432</v>
      </c>
    </row>
    <row spans="1:5" r="5">
      <c t="s" s="4" r="A5">
        <v>48</v>
      </c>
      <c t="n" s="7" r="D5">
        <v>17532</v>
      </c>
      <c t="n" s="7" r="E5">
        <v>22992</v>
      </c>
    </row>
    <row spans="1:5" r="6">
      <c t="s" s="4" r="A6">
        <v>266</v>
      </c>
    </row>
    <row spans="1:5" r="7">
      <c t="s" s="3" r="A7">
        <v>267</v>
      </c>
    </row>
    <row spans="1:5" r="8">
      <c t="s" s="4" r="A8">
        <v>433</v>
      </c>
      <c t="n" s="6" r="B8">
        <v>1734988</v>
      </c>
    </row>
    <row spans="1:5" r="9">
      <c t="s" s="4" r="A9">
        <v>434</v>
      </c>
      <c t="n" s="6" r="B9">
        <v>18400</v>
      </c>
    </row>
    <row spans="1:5" r="10">
      <c t="s" s="4" r="A10">
        <v>435</v>
      </c>
      <c t="n" s="6" r="B10">
        <v>9124452</v>
      </c>
    </row>
    <row spans="1:5" r="11">
      <c t="s" s="4" r="A11">
        <v>431</v>
      </c>
      <c t="n" s="6" r="B11">
        <v>10877840</v>
      </c>
    </row>
    <row spans="1:5" r="12">
      <c t="s" s="4" r="A12">
        <v>436</v>
      </c>
      <c t="n" s="6" r="B12">
        <v>1753388</v>
      </c>
    </row>
    <row spans="1:5" r="13">
      <c t="s" s="4" r="A13">
        <v>437</v>
      </c>
      <c t="n" s="9" r="B13">
        <v>19.08</v>
      </c>
    </row>
    <row spans="1:5" r="14">
      <c t="s" s="4" r="A14">
        <v>438</v>
      </c>
      <c t="n" s="7" r="B14">
        <v>33455</v>
      </c>
    </row>
    <row spans="1:5" r="15">
      <c t="s" s="3" r="A15">
        <v>439</v>
      </c>
    </row>
    <row spans="1:5" r="16">
      <c t="s" s="4" r="A16">
        <v>440</v>
      </c>
      <c t="n" s="6" r="B16">
        <v>7631</v>
      </c>
    </row>
    <row spans="1:5" r="17">
      <c t="s" s="4" r="A17">
        <v>61</v>
      </c>
      <c t="n" s="6" r="B17">
        <v>7000</v>
      </c>
    </row>
    <row spans="1:5" r="18">
      <c t="s" s="4" r="A18">
        <v>62</v>
      </c>
      <c t="n" s="6" r="B18">
        <v>2880</v>
      </c>
    </row>
    <row spans="1:5" r="19">
      <c t="s" s="4" r="A19">
        <v>441</v>
      </c>
      <c t="n" s="6" r="B19">
        <v>1035</v>
      </c>
    </row>
    <row spans="1:5" r="20">
      <c t="s" s="4" r="A20">
        <v>442</v>
      </c>
      <c t="n" s="6" r="B20">
        <v>18546</v>
      </c>
    </row>
    <row spans="1:5" r="21">
      <c t="s" s="4" r="A21">
        <v>443</v>
      </c>
      <c t="n" s="6" r="B21">
        <v>52001</v>
      </c>
    </row>
    <row spans="1:5" r="22">
      <c t="s" s="3" r="A22">
        <v>432</v>
      </c>
    </row>
    <row spans="1:5" r="23">
      <c t="s" s="4" r="A23">
        <v>444</v>
      </c>
      <c t="n" s="6" r="B23">
        <v>2920</v>
      </c>
    </row>
    <row spans="1:5" r="24">
      <c t="s" s="4" r="A24">
        <v>445</v>
      </c>
      <c t="n" s="6" r="B24">
        <v>3466</v>
      </c>
    </row>
    <row spans="1:5" r="25">
      <c t="s" s="4" r="A25">
        <v>446</v>
      </c>
      <c t="n" s="6" r="B25">
        <v>745</v>
      </c>
    </row>
    <row spans="1:5" r="26">
      <c t="s" s="4" r="A26">
        <v>447</v>
      </c>
      <c t="n" s="6" r="B26">
        <v>34468</v>
      </c>
    </row>
    <row spans="1:5" r="27">
      <c t="s" s="4" r="A27">
        <v>48</v>
      </c>
      <c t="n" s="6" r="B27">
        <v>17533</v>
      </c>
    </row>
    <row spans="1:5" r="28">
      <c t="s" s="4" r="A28">
        <v>448</v>
      </c>
    </row>
    <row spans="1:5" r="29">
      <c t="s" s="3" r="A29">
        <v>432</v>
      </c>
    </row>
    <row spans="1:5" r="30">
      <c t="s" s="4" r="A30">
        <v>449</v>
      </c>
      <c t="n" s="6" r="B30">
        <v>21813</v>
      </c>
    </row>
    <row spans="1:5" r="31">
      <c t="s" s="4" r="A31">
        <v>450</v>
      </c>
    </row>
    <row spans="1:5" r="32">
      <c t="s" s="3" r="A32">
        <v>432</v>
      </c>
    </row>
    <row spans="1:5" r="33">
      <c t="s" s="4" r="A33">
        <v>449</v>
      </c>
      <c t="n" s="7" r="B33">
        <v>5524</v>
      </c>
    </row>
    <row spans="1:5" r="34">
      <c t="s" s="4" r="A34">
        <v>270</v>
      </c>
    </row>
    <row spans="1:5" r="35">
      <c t="s" s="3" r="A35">
        <v>267</v>
      </c>
    </row>
    <row spans="1:5" r="36">
      <c t="s" s="4" r="A36">
        <v>451</v>
      </c>
      <c t="n" s="6" r="B36">
        <v>2957288</v>
      </c>
    </row>
    <row spans="1:5" r="37">
      <c t="s" s="4" r="A37">
        <v>437</v>
      </c>
      <c t="n" s="9" r="B37">
        <v>19.08</v>
      </c>
    </row>
    <row spans="1:5" r="38">
      <c t="s" s="3" r="A38">
        <v>439</v>
      </c>
    </row>
    <row spans="1:5" r="39">
      <c t="s" s="4" r="A39">
        <v>62</v>
      </c>
      <c t="n" s="7" r="B39">
        <v>1547</v>
      </c>
    </row>
    <row spans="1:5" r="40">
      <c t="s" s="4" r="A40">
        <v>441</v>
      </c>
      <c t="n" s="6" r="B40">
        <v>173</v>
      </c>
    </row>
    <row spans="1:5" r="41">
      <c t="s" s="4" r="A41">
        <v>442</v>
      </c>
      <c t="n" s="6" r="B41">
        <v>1720</v>
      </c>
    </row>
    <row spans="1:5" r="42">
      <c t="s" s="4" r="A42">
        <v>443</v>
      </c>
      <c t="n" s="6" r="B42">
        <v>58145</v>
      </c>
    </row>
    <row spans="1:5" r="43">
      <c t="s" s="3" r="A43">
        <v>432</v>
      </c>
    </row>
    <row spans="1:5" r="44">
      <c t="s" s="4" r="A44">
        <v>447</v>
      </c>
      <c t="n" s="6" r="B44">
        <v>56598</v>
      </c>
    </row>
    <row spans="1:5" r="45">
      <c t="s" s="4" r="A45">
        <v>48</v>
      </c>
      <c t="n" s="6" r="B45">
        <v>1547</v>
      </c>
    </row>
    <row spans="1:5" r="46">
      <c t="s" s="4" r="A46">
        <v>405</v>
      </c>
      <c t="n" s="6" r="B46">
        <v>56425</v>
      </c>
    </row>
    <row spans="1:5" r="47">
      <c t="s" s="4" r="A47">
        <v>452</v>
      </c>
    </row>
    <row spans="1:5" r="48">
      <c t="s" s="3" r="A48">
        <v>432</v>
      </c>
    </row>
    <row spans="1:5" r="49">
      <c t="s" s="4" r="A49">
        <v>449</v>
      </c>
      <c t="n" s="6" r="B49">
        <v>34745</v>
      </c>
    </row>
    <row spans="1:5" r="50">
      <c t="s" s="4" r="A50">
        <v>453</v>
      </c>
    </row>
    <row spans="1:5" r="51">
      <c t="s" s="3" r="A51">
        <v>432</v>
      </c>
    </row>
    <row spans="1:5" r="52">
      <c t="s" s="4" r="A52">
        <v>449</v>
      </c>
      <c t="n" s="7" r="B52">
        <v>21853</v>
      </c>
    </row>
    <row spans="1:5" r="53">
      <c t="s" s="4" r="A53">
        <v>277</v>
      </c>
    </row>
    <row spans="1:5" r="54">
      <c t="s" s="3" r="A54">
        <v>439</v>
      </c>
    </row>
    <row spans="1:5" r="55">
      <c t="s" s="4" r="A55">
        <v>441</v>
      </c>
      <c t="n" s="7" r="C55">
        <v>13</v>
      </c>
    </row>
    <row spans="1:5" r="56">
      <c t="s" s="4" r="A56">
        <v>442</v>
      </c>
      <c t="n" s="6" r="C56">
        <v>18</v>
      </c>
    </row>
    <row spans="1:5" r="57">
      <c t="s" s="4" r="A57">
        <v>454</v>
      </c>
      <c t="n" s="6" r="C57">
        <v>5</v>
      </c>
    </row>
    <row spans="1:5" r="58">
      <c t="s" s="4" r="A58">
        <v>443</v>
      </c>
      <c t="n" s="6" r="C58">
        <v>4066</v>
      </c>
    </row>
    <row spans="1:5" r="59">
      <c t="s" s="3" r="A59">
        <v>432</v>
      </c>
    </row>
    <row spans="1:5" r="60">
      <c t="s" s="4" r="A60">
        <v>447</v>
      </c>
      <c t="n" s="6" r="C60">
        <v>4084</v>
      </c>
    </row>
    <row spans="1:5" r="61">
      <c t="s" s="4" r="A61">
        <v>405</v>
      </c>
      <c t="n" s="6" r="C61">
        <v>4066</v>
      </c>
    </row>
    <row spans="1:5" r="62">
      <c t="s" s="4" r="A62">
        <v>455</v>
      </c>
    </row>
    <row spans="1:5" r="63">
      <c t="s" s="3" r="A63">
        <v>432</v>
      </c>
    </row>
    <row spans="1:5" r="64">
      <c t="s" s="4" r="A64">
        <v>449</v>
      </c>
      <c t="n" s="6" r="C64">
        <v>588</v>
      </c>
    </row>
    <row spans="1:5" r="65">
      <c t="s" s="4" r="A65">
        <v>456</v>
      </c>
    </row>
    <row spans="1:5" r="66">
      <c t="s" s="3" r="A66">
        <v>432</v>
      </c>
    </row>
    <row spans="1:5" r="67">
      <c t="s" s="4" r="A67">
        <v>449</v>
      </c>
      <c t="n" s="7" r="C67">
        <v>34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457</v>
      </c>
      <c t="s" s="2" r="B1">
        <v>458</v>
      </c>
      <c t="s" s="2" r="C1">
        <v>376</v>
      </c>
      <c t="s" s="2" r="D1">
        <v>376</v>
      </c>
    </row>
    <row spans="1:4" r="2">
      <c t="s" s="3" r="A2">
        <v>267</v>
      </c>
    </row>
    <row spans="1:4" r="3">
      <c t="s" s="4" r="A3">
        <v>459</v>
      </c>
      <c t="s" s="4" r="D3">
        <v>460</v>
      </c>
    </row>
    <row spans="1:4" r="4">
      <c t="s" s="4" r="A4">
        <v>461</v>
      </c>
      <c t="n" s="7" r="D4">
        <v>1547</v>
      </c>
    </row>
    <row spans="1:4" r="5">
      <c t="s" s="4" r="A5">
        <v>266</v>
      </c>
    </row>
    <row spans="1:4" r="6">
      <c t="s" s="3" r="A6">
        <v>267</v>
      </c>
    </row>
    <row spans="1:4" r="7">
      <c t="s" s="4" r="A7">
        <v>459</v>
      </c>
      <c t="s" s="4" r="B7">
        <v>404</v>
      </c>
    </row>
    <row spans="1:4" r="8">
      <c t="s" s="4" r="A8">
        <v>462</v>
      </c>
      <c t="n" s="7" r="B8">
        <v>7100</v>
      </c>
    </row>
    <row spans="1:4" r="9">
      <c t="s" s="4" r="A9">
        <v>444</v>
      </c>
      <c t="n" s="7" r="B9">
        <v>2920</v>
      </c>
    </row>
    <row spans="1:4" r="10">
      <c t="s" s="4" r="A10">
        <v>463</v>
      </c>
      <c t="n" s="10" r="B10">
        <v>51.62</v>
      </c>
    </row>
    <row spans="1:4" r="11">
      <c t="s" s="4" r="A11">
        <v>464</v>
      </c>
      <c t="n" s="10" r="B11">
        <v>4.58</v>
      </c>
    </row>
    <row spans="1:4" r="12">
      <c t="s" s="4" r="A12">
        <v>465</v>
      </c>
      <c t="n" s="7" r="C12">
        <v>1400</v>
      </c>
    </row>
    <row spans="1:4" r="13">
      <c t="s" s="4" r="A13">
        <v>270</v>
      </c>
    </row>
    <row spans="1:4" r="14">
      <c t="s" s="3" r="A14">
        <v>267</v>
      </c>
    </row>
    <row spans="1:4" r="15">
      <c t="s" s="4" r="A15">
        <v>459</v>
      </c>
      <c t="s" s="4" r="B15">
        <v>460</v>
      </c>
    </row>
    <row spans="1:4" r="16">
      <c t="s" s="4" r="A16">
        <v>463</v>
      </c>
      <c t="n" s="10" r="B16">
        <v>56.36</v>
      </c>
    </row>
    <row spans="1:4" r="17">
      <c t="s" s="4" r="A17">
        <v>464</v>
      </c>
      <c t="n" s="10" r="B17">
        <v>3.36</v>
      </c>
    </row>
    <row spans="1:4" r="18">
      <c t="s" s="4" r="A18">
        <v>461</v>
      </c>
      <c t="n" s="7" r="C18">
        <v>1500</v>
      </c>
      <c t="n" s="7" r="D18">
        <v>15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6</v>
      </c>
      <c t="s" s="2" r="B1">
        <v>1</v>
      </c>
    </row>
    <row spans="1:3" r="2">
      <c t="s" s="2" r="B2">
        <v>32</v>
      </c>
      <c t="s" s="2" r="C2">
        <v>89</v>
      </c>
    </row>
    <row spans="1:3" r="3">
      <c t="s" s="4" r="A3">
        <v>467</v>
      </c>
    </row>
    <row spans="1:3" r="4">
      <c t="s" s="3" r="A4">
        <v>267</v>
      </c>
    </row>
    <row spans="1:3" r="5">
      <c t="s" s="4" r="A5">
        <v>468</v>
      </c>
      <c t="n" s="7" r="B5">
        <v>85633</v>
      </c>
      <c t="n" s="7" r="C5">
        <v>66450</v>
      </c>
    </row>
    <row spans="1:3" r="6">
      <c t="s" s="4" r="A6">
        <v>469</v>
      </c>
      <c t="n" s="6" r="B6">
        <v>16196</v>
      </c>
      <c t="n" s="6" r="C6">
        <v>2460</v>
      </c>
    </row>
    <row spans="1:3" r="7">
      <c t="s" s="4" r="A7">
        <v>470</v>
      </c>
      <c t="n" s="7" r="B7">
        <v>10672</v>
      </c>
      <c t="n" s="7" r="C7">
        <v>1610</v>
      </c>
    </row>
    <row spans="1:3" r="8">
      <c t="s" s="3" r="A8">
        <v>471</v>
      </c>
    </row>
    <row spans="1:3" r="9">
      <c t="s" s="4" r="A9">
        <v>472</v>
      </c>
      <c t="n" s="9" r="B9">
        <v>0.77</v>
      </c>
      <c t="n" s="9" r="C9">
        <v>0.12</v>
      </c>
    </row>
    <row spans="1:3" r="10">
      <c t="s" s="4" r="A10">
        <v>274</v>
      </c>
    </row>
    <row spans="1:3" r="11">
      <c t="s" s="3" r="A11">
        <v>267</v>
      </c>
    </row>
    <row spans="1:3" r="12">
      <c t="s" s="4" r="A12">
        <v>468</v>
      </c>
      <c t="n" s="7" r="C12">
        <v>48291</v>
      </c>
    </row>
    <row spans="1:3" r="13">
      <c t="s" s="4" r="A13">
        <v>469</v>
      </c>
      <c t="n" s="6" r="C13">
        <v>-5240</v>
      </c>
    </row>
    <row spans="1:3" r="14">
      <c t="s" s="4" r="A14">
        <v>470</v>
      </c>
      <c t="n" s="7" r="C14">
        <v>-3406</v>
      </c>
    </row>
    <row spans="1:3" r="15">
      <c t="s" s="3" r="A15">
        <v>471</v>
      </c>
    </row>
    <row spans="1:3" r="16">
      <c t="s" s="4" r="A16">
        <v>472</v>
      </c>
      <c t="n" s="9" r="C16">
        <v>-0.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73</v>
      </c>
      <c t="s" s="2" r="B1">
        <v>1</v>
      </c>
    </row>
    <row spans="1:2" r="2">
      <c t="s" s="2" r="B2">
        <v>385</v>
      </c>
    </row>
    <row spans="1:2" r="3">
      <c t="s" s="3" r="A3">
        <v>267</v>
      </c>
    </row>
    <row spans="1:2" r="4">
      <c t="s" s="4" r="A4">
        <v>438</v>
      </c>
      <c t="n" s="7" r="B4">
        <v>86687</v>
      </c>
    </row>
    <row spans="1:2" r="5">
      <c t="s" s="3" r="A5">
        <v>474</v>
      </c>
    </row>
    <row spans="1:2" r="6">
      <c t="s" s="4" r="A6">
        <v>443</v>
      </c>
      <c t="n" s="6" r="B6">
        <v>86687</v>
      </c>
    </row>
    <row spans="1:2" r="7">
      <c t="s" s="4" r="A7">
        <v>361</v>
      </c>
    </row>
    <row spans="1:2" r="8">
      <c t="s" s="3" r="A8">
        <v>474</v>
      </c>
    </row>
    <row spans="1:2" r="9">
      <c t="s" s="4" r="A9">
        <v>475</v>
      </c>
      <c t="n" s="6" r="B9">
        <v>57255</v>
      </c>
    </row>
    <row spans="1:2" r="10">
      <c t="s" s="4" r="A10">
        <v>476</v>
      </c>
    </row>
    <row spans="1:2" r="11">
      <c t="s" s="3" r="A11">
        <v>474</v>
      </c>
    </row>
    <row spans="1:2" r="12">
      <c t="s" s="4" r="A12">
        <v>475</v>
      </c>
      <c t="n" s="6" r="B12">
        <v>30041</v>
      </c>
    </row>
    <row spans="1:2" r="13">
      <c t="s" s="4" r="A13">
        <v>477</v>
      </c>
    </row>
    <row spans="1:2" r="14">
      <c t="s" s="3" r="A14">
        <v>474</v>
      </c>
    </row>
    <row spans="1:2" r="15">
      <c t="s" s="4" r="A15">
        <v>58</v>
      </c>
      <c t="n" s="7" r="B15">
        <v>-6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88</v>
      </c>
      <c t="s" s="2" r="B1">
        <v>1</v>
      </c>
    </row>
    <row spans="1:4" r="2">
      <c t="s" s="2" r="B2">
        <v>2</v>
      </c>
      <c t="s" s="2" r="C2">
        <v>32</v>
      </c>
      <c t="s" s="2" r="D2">
        <v>89</v>
      </c>
    </row>
    <row spans="1:4" r="3">
      <c t="s" s="3" r="A3">
        <v>90</v>
      </c>
    </row>
    <row spans="1:4" r="4">
      <c t="s" s="4" r="A4">
        <v>91</v>
      </c>
      <c t="n" s="7" r="B4">
        <v>39849</v>
      </c>
      <c t="n" s="7" r="C4">
        <v>34734</v>
      </c>
      <c t="n" s="7" r="D4">
        <v>16038</v>
      </c>
    </row>
    <row spans="1:4" r="5">
      <c t="s" s="4" r="A5">
        <v>92</v>
      </c>
      <c t="n" s="6" r="B5">
        <v>5457</v>
      </c>
      <c t="n" s="6" r="C5">
        <v>9367</v>
      </c>
      <c t="n" s="6" r="D5">
        <v>9714</v>
      </c>
    </row>
    <row spans="1:4" r="6">
      <c t="s" s="4" r="A6">
        <v>93</v>
      </c>
      <c t="n" s="6" r="B6">
        <v>2158</v>
      </c>
      <c t="n" s="6" r="C6">
        <v>3510</v>
      </c>
      <c t="n" s="6" r="D6">
        <v>3882</v>
      </c>
    </row>
    <row spans="1:4" r="7">
      <c t="s" s="4" r="A7">
        <v>94</v>
      </c>
      <c t="n" s="6" r="B7">
        <v>47464</v>
      </c>
      <c t="n" s="6" r="C7">
        <v>47611</v>
      </c>
      <c t="n" s="6" r="D7">
        <v>29634</v>
      </c>
    </row>
    <row spans="1:4" r="8">
      <c t="s" s="4" r="A8">
        <v>95</v>
      </c>
      <c t="n" s="6" r="B8">
        <v>309</v>
      </c>
      <c t="n" s="6" r="C8">
        <v>383</v>
      </c>
      <c t="n" s="6" r="D8">
        <v>430</v>
      </c>
    </row>
    <row spans="1:4" r="9">
      <c t="s" s="4" r="A9">
        <v>96</v>
      </c>
      <c t="n" s="6" r="B9">
        <v>1617</v>
      </c>
      <c t="n" s="6" r="D9">
        <v>-121</v>
      </c>
    </row>
    <row spans="1:4" r="10">
      <c t="s" s="4" r="A10">
        <v>97</v>
      </c>
      <c t="n" s="6" r="B10">
        <v>49390</v>
      </c>
      <c t="n" s="6" r="C10">
        <v>47994</v>
      </c>
      <c t="n" s="6" r="D10">
        <v>29943</v>
      </c>
    </row>
    <row spans="1:4" r="11">
      <c t="s" s="3" r="A11">
        <v>98</v>
      </c>
    </row>
    <row spans="1:4" r="12">
      <c t="s" s="4" r="A12">
        <v>99</v>
      </c>
      <c t="n" s="6" r="B12">
        <v>15409</v>
      </c>
      <c t="n" s="6" r="C12">
        <v>10122</v>
      </c>
      <c t="n" s="6" r="D12">
        <v>8426</v>
      </c>
    </row>
    <row spans="1:4" r="13">
      <c t="s" s="4" r="A13">
        <v>100</v>
      </c>
      <c t="n" s="6" r="B13">
        <v>2582</v>
      </c>
      <c t="n" s="6" r="C13">
        <v>2002</v>
      </c>
      <c t="n" s="6" r="D13">
        <v>1225</v>
      </c>
    </row>
    <row spans="1:4" r="14">
      <c t="s" s="4" r="A14">
        <v>101</v>
      </c>
      <c t="n" s="6" r="B14">
        <v>872</v>
      </c>
      <c t="n" s="6" r="C14">
        <v>708</v>
      </c>
      <c t="n" s="6" r="D14">
        <v>342</v>
      </c>
    </row>
    <row spans="1:4" r="15">
      <c t="s" s="4" r="A15">
        <v>102</v>
      </c>
      <c t="n" s="6" r="B15">
        <v>138086</v>
      </c>
      <c t="n" s="6" r="C15">
        <v>19359</v>
      </c>
      <c t="n" s="6" r="D15">
        <v>12298</v>
      </c>
    </row>
    <row spans="1:4" r="16">
      <c t="s" s="4" r="A16">
        <v>103</v>
      </c>
      <c t="n" s="6" r="B16">
        <v>31228</v>
      </c>
      <c t="n" s="6" r="C16">
        <v>18414</v>
      </c>
      <c t="n" s="6" r="D16">
        <v>17111</v>
      </c>
    </row>
    <row spans="1:4" r="17">
      <c t="s" s="4" r="A17">
        <v>104</v>
      </c>
      <c t="n" s="6" r="B17">
        <v>142</v>
      </c>
      <c t="n" s="6" r="C17">
        <v>111</v>
      </c>
      <c t="n" s="6" r="D17">
        <v>2490</v>
      </c>
    </row>
    <row spans="1:4" r="18">
      <c t="s" s="4" r="A18">
        <v>105</v>
      </c>
      <c t="n" s="6" r="B18">
        <v>10300</v>
      </c>
      <c t="n" s="6" r="C18">
        <v>7864</v>
      </c>
      <c t="n" s="6" r="D18">
        <v>7751</v>
      </c>
    </row>
    <row spans="1:4" r="19">
      <c t="s" s="4" r="A19">
        <v>106</v>
      </c>
      <c t="n" s="6" r="B19">
        <v>198619</v>
      </c>
      <c t="n" s="6" r="C19">
        <v>58580</v>
      </c>
      <c t="n" s="6" r="D19">
        <v>49643</v>
      </c>
    </row>
    <row spans="1:4" r="20">
      <c t="s" s="4" r="A20">
        <v>107</v>
      </c>
      <c t="n" s="6" r="B20">
        <v>-149229</v>
      </c>
      <c t="n" s="6" r="C20">
        <v>-10586</v>
      </c>
      <c t="n" s="6" r="D20">
        <v>-19700</v>
      </c>
    </row>
    <row spans="1:4" r="21">
      <c t="s" s="3" r="A21">
        <v>108</v>
      </c>
    </row>
    <row spans="1:4" r="22">
      <c t="s" s="4" r="A22">
        <v>109</v>
      </c>
      <c t="n" s="6" r="B22">
        <v>-722</v>
      </c>
      <c t="n" s="6" r="C22">
        <v>-597</v>
      </c>
      <c t="n" s="6" r="D22">
        <v>-487</v>
      </c>
    </row>
    <row spans="1:4" r="23">
      <c t="s" s="4" r="A23">
        <v>110</v>
      </c>
      <c t="n" s="6" r="B23">
        <v>6431</v>
      </c>
      <c t="n" s="6" r="C23">
        <v>4392</v>
      </c>
      <c t="n" s="6" r="D23">
        <v>296</v>
      </c>
    </row>
    <row spans="1:4" r="24">
      <c t="s" s="4" r="A24">
        <v>111</v>
      </c>
      <c t="n" s="6" r="B24">
        <v>423</v>
      </c>
      <c t="n" s="6" r="C24">
        <v>62</v>
      </c>
      <c t="n" s="6" r="D24">
        <v>16</v>
      </c>
    </row>
    <row spans="1:4" r="25">
      <c t="s" s="4" r="A25">
        <v>112</v>
      </c>
      <c t="n" s="6" r="B25">
        <v>6132</v>
      </c>
      <c t="n" s="6" r="C25">
        <v>3857</v>
      </c>
      <c t="n" s="6" r="D25">
        <v>-175</v>
      </c>
    </row>
    <row spans="1:4" r="26">
      <c t="s" s="4" r="A26">
        <v>113</v>
      </c>
      <c t="n" s="6" r="B26">
        <v>-143097</v>
      </c>
      <c t="n" s="6" r="C26">
        <v>-6729</v>
      </c>
      <c t="n" s="6" r="D26">
        <v>-19875</v>
      </c>
    </row>
    <row spans="1:4" r="27">
      <c t="s" s="4" r="A27">
        <v>114</v>
      </c>
      <c t="n" s="6" r="B27">
        <v>-26442</v>
      </c>
      <c t="n" s="6" r="C27">
        <v>22105</v>
      </c>
    </row>
    <row spans="1:4" r="28">
      <c t="s" s="4" r="A28">
        <v>115</v>
      </c>
      <c t="n" s="7" r="B28">
        <v>-116655</v>
      </c>
      <c t="n" s="7" r="C28">
        <v>-28834</v>
      </c>
      <c t="n" s="7" r="D28">
        <v>-19875</v>
      </c>
    </row>
    <row spans="1:4" r="29">
      <c t="s" s="3" r="A29">
        <v>116</v>
      </c>
    </row>
    <row spans="1:4" r="30">
      <c t="s" s="4" r="A30">
        <v>117</v>
      </c>
      <c t="n" s="9" r="B30">
        <v>-8.43</v>
      </c>
      <c t="n" s="9" r="C30">
        <v>-3.11</v>
      </c>
      <c t="n" s="9" r="D30">
        <v>-2.18</v>
      </c>
    </row>
    <row spans="1:4" r="31">
      <c t="s" s="4" r="A31">
        <v>118</v>
      </c>
      <c t="n" s="9" r="B31">
        <v>-8.43</v>
      </c>
      <c t="n" s="9" r="C31">
        <v>-3.11</v>
      </c>
      <c t="n" s="9" r="D31">
        <v>-2.18</v>
      </c>
    </row>
    <row spans="1:4" r="32">
      <c t="s" s="3" r="A32">
        <v>119</v>
      </c>
    </row>
    <row spans="1:4" r="33">
      <c t="s" s="4" r="A33">
        <v>117</v>
      </c>
      <c t="n" s="6" r="B33">
        <v>13835128</v>
      </c>
      <c t="n" s="6" r="C33">
        <v>9279324</v>
      </c>
      <c t="n" s="6" r="D33">
        <v>9124452</v>
      </c>
    </row>
    <row spans="1:4" r="34">
      <c t="s" s="4" r="A34">
        <v>118</v>
      </c>
      <c t="n" s="6" r="B34">
        <v>13835128</v>
      </c>
      <c t="n" s="6" r="C34">
        <v>9279324</v>
      </c>
      <c t="n" s="6" r="D34">
        <v>91244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spans="1:2" r="1">
      <c t="s" s="1" r="A1">
        <v>478</v>
      </c>
      <c t="s" s="2" r="B1">
        <v>1</v>
      </c>
    </row>
    <row spans="1:2" r="2">
      <c t="s" s="2" r="B2">
        <v>479</v>
      </c>
    </row>
    <row spans="1:2" r="3">
      <c t="s" s="3" r="A3">
        <v>267</v>
      </c>
    </row>
    <row spans="1:2" r="4">
      <c t="s" s="4" r="A4">
        <v>463</v>
      </c>
      <c t="n" s="10" r="B4">
        <v>99.31999999999999</v>
      </c>
    </row>
    <row spans="1:2" r="5">
      <c t="s" s="4" r="A5">
        <v>464</v>
      </c>
      <c t="n" s="10" r="B5">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24"/>
  </cols>
  <sheetData>
    <row spans="1:4" r="1">
      <c t="s" s="1" r="A1">
        <v>480</v>
      </c>
      <c t="s" s="2" r="B1">
        <v>481</v>
      </c>
      <c t="s" s="2" r="D1">
        <v>1</v>
      </c>
    </row>
    <row spans="1:4" r="2">
      <c t="s" s="2" r="B2">
        <v>482</v>
      </c>
      <c t="s" s="2" r="C2">
        <v>483</v>
      </c>
      <c t="s" s="2" r="D2">
        <v>484</v>
      </c>
    </row>
    <row spans="1:4" r="3">
      <c t="s" s="4" r="A3">
        <v>485</v>
      </c>
    </row>
    <row spans="1:4" r="4">
      <c t="s" s="3" r="A4">
        <v>486</v>
      </c>
    </row>
    <row spans="1:4" r="5">
      <c t="s" s="4" r="A5">
        <v>487</v>
      </c>
      <c t="n" s="6" r="B5">
        <v>770000</v>
      </c>
    </row>
    <row spans="1:4" r="6">
      <c t="s" s="4" r="A6">
        <v>488</v>
      </c>
      <c t="n" s="10" r="B6">
        <v>2.53</v>
      </c>
    </row>
    <row spans="1:4" r="7">
      <c t="s" s="4" r="A7">
        <v>489</v>
      </c>
    </row>
    <row spans="1:4" r="8">
      <c t="s" s="3" r="A8">
        <v>486</v>
      </c>
    </row>
    <row spans="1:4" r="9">
      <c t="s" s="4" r="A9">
        <v>487</v>
      </c>
      <c t="n" s="6" r="B9">
        <v>480000</v>
      </c>
    </row>
    <row spans="1:4" r="10">
      <c t="s" s="4" r="A10">
        <v>488</v>
      </c>
      <c t="n" s="11" r="B10">
        <v>2.785</v>
      </c>
    </row>
    <row spans="1:4" r="11">
      <c t="s" s="4" r="A11">
        <v>490</v>
      </c>
    </row>
    <row spans="1:4" r="12">
      <c t="s" s="3" r="A12">
        <v>486</v>
      </c>
    </row>
    <row spans="1:4" r="13">
      <c t="s" s="4" r="A13">
        <v>487</v>
      </c>
      <c t="n" s="6" r="C13">
        <v>770000</v>
      </c>
    </row>
    <row spans="1:4" r="14">
      <c t="s" s="4" r="A14">
        <v>488</v>
      </c>
      <c t="n" s="10" r="C14">
        <v>2.53</v>
      </c>
    </row>
    <row spans="1:4" r="15">
      <c t="s" s="4" r="A15">
        <v>491</v>
      </c>
    </row>
    <row spans="1:4" r="16">
      <c t="s" s="3" r="A16">
        <v>486</v>
      </c>
    </row>
    <row spans="1:4" r="17">
      <c t="s" s="4" r="A17">
        <v>487</v>
      </c>
      <c t="n" s="6" r="C17">
        <v>480000</v>
      </c>
    </row>
    <row spans="1:4" r="18">
      <c t="s" s="4" r="A18">
        <v>488</v>
      </c>
      <c t="n" s="11" r="C18">
        <v>2.785</v>
      </c>
    </row>
    <row spans="1:4" r="19">
      <c t="s" s="4" r="A19">
        <v>492</v>
      </c>
    </row>
    <row spans="1:4" r="20">
      <c t="s" s="3" r="A20">
        <v>486</v>
      </c>
    </row>
    <row spans="1:4" r="21">
      <c t="s" s="4" r="A21">
        <v>493</v>
      </c>
      <c t="n" s="6" r="B21">
        <v>120000</v>
      </c>
    </row>
    <row spans="1:4" r="22">
      <c t="s" s="4" r="A22">
        <v>494</v>
      </c>
      <c t="n" s="10" r="B22">
        <v>42.3</v>
      </c>
    </row>
    <row spans="1:4" r="23">
      <c t="s" s="4" r="A23">
        <v>495</v>
      </c>
    </row>
    <row spans="1:4" r="24">
      <c t="s" s="3" r="A24">
        <v>486</v>
      </c>
    </row>
    <row spans="1:4" r="25">
      <c t="s" s="4" r="A25">
        <v>493</v>
      </c>
      <c t="n" s="6" r="C25">
        <v>120000</v>
      </c>
    </row>
    <row spans="1:4" r="26">
      <c t="s" s="4" r="A26">
        <v>494</v>
      </c>
      <c t="n" s="10" r="C26">
        <v>42.3</v>
      </c>
    </row>
    <row spans="1:4" r="27">
      <c t="s" s="4" r="A27">
        <v>496</v>
      </c>
    </row>
    <row spans="1:4" r="28">
      <c t="s" s="3" r="A28">
        <v>486</v>
      </c>
    </row>
    <row spans="1:4" r="29">
      <c t="s" s="4" r="A29">
        <v>493</v>
      </c>
      <c t="n" s="6" r="D29">
        <v>15000</v>
      </c>
    </row>
    <row spans="1:4" r="30">
      <c t="s" s="4" r="A30">
        <v>494</v>
      </c>
      <c t="n" s="6" r="D30">
        <v>57</v>
      </c>
    </row>
    <row spans="1:4" r="31">
      <c t="s" s="4" r="A31">
        <v>497</v>
      </c>
    </row>
    <row spans="1:4" r="32">
      <c t="s" s="3" r="A32">
        <v>486</v>
      </c>
    </row>
    <row spans="1:4" r="33">
      <c t="s" s="4" r="A33">
        <v>493</v>
      </c>
      <c t="n" s="6" r="D33">
        <v>60000</v>
      </c>
    </row>
    <row spans="1:4" r="34">
      <c t="s" s="4" r="A34">
        <v>494</v>
      </c>
      <c t="n" s="6" r="D34">
        <v>58</v>
      </c>
    </row>
    <row spans="1:4" r="35">
      <c t="s" s="4" r="A35">
        <v>498</v>
      </c>
    </row>
    <row spans="1:4" r="36">
      <c t="s" s="3" r="A36">
        <v>486</v>
      </c>
    </row>
    <row spans="1:4" r="37">
      <c t="s" s="4" r="A37">
        <v>493</v>
      </c>
      <c t="n" s="6" r="D37">
        <v>60000</v>
      </c>
    </row>
    <row spans="1:4" r="38">
      <c t="s" s="4" r="A38">
        <v>494</v>
      </c>
      <c t="n" s="10" r="D38">
        <v>60.8</v>
      </c>
    </row>
    <row spans="1:4" r="39">
      <c t="s" s="4" r="A39">
        <v>498</v>
      </c>
    </row>
    <row spans="1:4" r="40">
      <c t="s" s="3" r="A40">
        <v>486</v>
      </c>
    </row>
    <row spans="1:4" r="41">
      <c t="s" s="4" r="A41">
        <v>493</v>
      </c>
      <c t="n" s="6" r="D41">
        <v>60000</v>
      </c>
    </row>
    <row spans="1:4" r="42">
      <c t="s" s="4" r="A42">
        <v>494</v>
      </c>
      <c t="n" s="10" r="D42">
        <v>6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32</v>
      </c>
    </row>
    <row spans="1:3" r="2">
      <c t="s" s="3" r="A2">
        <v>500</v>
      </c>
    </row>
    <row spans="1:3" r="3">
      <c t="s" s="4" r="A3">
        <v>501</v>
      </c>
      <c t="n" s="7" r="B3">
        <v>3694</v>
      </c>
      <c t="n" s="7" r="C3">
        <v>3569</v>
      </c>
    </row>
    <row spans="1:3" r="4">
      <c t="s" s="4" r="A4">
        <v>502</v>
      </c>
      <c t="n" s="7" r="B4">
        <v>3694</v>
      </c>
      <c t="n" s="7" r="C4">
        <v>35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3</v>
      </c>
      <c t="s" s="2" r="B1">
        <v>1</v>
      </c>
    </row>
    <row spans="1:4" r="2">
      <c t="s" s="2" r="B2">
        <v>2</v>
      </c>
      <c t="s" s="2" r="C2">
        <v>32</v>
      </c>
      <c t="s" s="2" r="D2">
        <v>89</v>
      </c>
    </row>
    <row spans="1:4" r="3">
      <c t="s" s="3" r="A3">
        <v>504</v>
      </c>
    </row>
    <row spans="1:4" r="4">
      <c t="s" s="4" r="A4">
        <v>505</v>
      </c>
      <c t="n" s="7" r="B4">
        <v>125</v>
      </c>
      <c t="n" s="7" r="C4">
        <v>3614</v>
      </c>
      <c t="n" s="7" r="D4">
        <v>-45</v>
      </c>
    </row>
    <row spans="1:4" r="5">
      <c t="s" s="4" r="A5">
        <v>110</v>
      </c>
      <c t="n" s="6" r="B5">
        <v>6431</v>
      </c>
      <c t="n" s="6" r="C5">
        <v>4392</v>
      </c>
      <c t="n" s="6" r="D5">
        <v>296</v>
      </c>
    </row>
    <row spans="1:4" r="6">
      <c t="s" s="4" r="A6">
        <v>506</v>
      </c>
    </row>
    <row spans="1:4" r="7">
      <c t="s" s="3" r="A7">
        <v>504</v>
      </c>
    </row>
    <row spans="1:4" r="8">
      <c t="s" s="4" r="A8">
        <v>505</v>
      </c>
      <c t="n" s="6" r="B8">
        <v>125</v>
      </c>
      <c t="n" s="6" r="C8">
        <v>3614</v>
      </c>
      <c t="n" s="6" r="D8">
        <v>-45</v>
      </c>
    </row>
    <row spans="1:4" r="9">
      <c t="s" s="4" r="A9">
        <v>507</v>
      </c>
      <c t="n" s="7" r="B9">
        <v>6306</v>
      </c>
      <c t="n" s="7" r="C9">
        <v>778</v>
      </c>
      <c t="n" s="7" r="D9">
        <v>34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8</v>
      </c>
      <c t="s" s="2" r="B1">
        <v>1</v>
      </c>
    </row>
    <row spans="1:4" r="2">
      <c t="s" s="2" r="B2">
        <v>2</v>
      </c>
      <c t="s" s="2" r="C2">
        <v>32</v>
      </c>
      <c t="s" s="2" r="D2">
        <v>89</v>
      </c>
    </row>
    <row spans="1:4" r="3">
      <c t="s" s="3" r="A3">
        <v>509</v>
      </c>
    </row>
    <row spans="1:4" r="4">
      <c t="s" s="4" r="A4">
        <v>461</v>
      </c>
      <c t="n" s="7" r="B4">
        <v>1547</v>
      </c>
    </row>
    <row spans="1:4" r="5">
      <c t="s" s="4" r="A5">
        <v>121</v>
      </c>
      <c t="n" s="6" r="B5">
        <v>138086</v>
      </c>
      <c t="n" s="7" r="C5">
        <v>19359</v>
      </c>
      <c t="n" s="7" r="D5">
        <v>12298</v>
      </c>
    </row>
    <row spans="1:4" r="6">
      <c t="s" s="4" r="A6">
        <v>510</v>
      </c>
    </row>
    <row spans="1:4" r="7">
      <c t="s" s="3" r="A7">
        <v>509</v>
      </c>
    </row>
    <row spans="1:4" r="8">
      <c t="s" s="4" r="A8">
        <v>511</v>
      </c>
      <c t="n" s="6" r="B8">
        <v>93984</v>
      </c>
      <c t="n" s="6" r="C8">
        <v>16903</v>
      </c>
      <c t="n" s="6" r="D8">
        <v>9817</v>
      </c>
    </row>
    <row spans="1:4" r="9">
      <c t="s" s="4" r="A9">
        <v>512</v>
      </c>
    </row>
    <row spans="1:4" r="10">
      <c t="s" s="3" r="A10">
        <v>509</v>
      </c>
    </row>
    <row spans="1:4" r="11">
      <c t="s" s="4" r="A11">
        <v>511</v>
      </c>
      <c t="n" s="7" r="B11">
        <v>42555</v>
      </c>
      <c t="n" s="7" r="C11">
        <v>2456</v>
      </c>
      <c t="n" s="7" r="D11">
        <v>248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13</v>
      </c>
      <c t="s" s="2" r="B1">
        <v>514</v>
      </c>
      <c t="s" s="2" r="C1">
        <v>1</v>
      </c>
    </row>
    <row spans="1:5" r="2">
      <c t="s" s="2" r="B2">
        <v>2</v>
      </c>
      <c t="s" s="2" r="C2">
        <v>2</v>
      </c>
      <c t="s" s="2" r="D2">
        <v>32</v>
      </c>
      <c t="s" s="2" r="E2">
        <v>89</v>
      </c>
    </row>
    <row spans="1:5" r="3">
      <c t="s" s="3" r="A3">
        <v>515</v>
      </c>
    </row>
    <row spans="1:5" r="4">
      <c t="s" s="4" r="A4">
        <v>516</v>
      </c>
      <c t="n" s="7" r="B4">
        <v>0</v>
      </c>
      <c t="n" s="7" r="C4">
        <v>0</v>
      </c>
    </row>
    <row spans="1:5" r="5">
      <c t="s" s="4" r="A5">
        <v>517</v>
      </c>
      <c t="n" s="6" r="B5">
        <v>0</v>
      </c>
      <c t="n" s="6" r="C5">
        <v>0</v>
      </c>
    </row>
    <row spans="1:5" r="6">
      <c t="s" s="4" r="A6">
        <v>518</v>
      </c>
      <c t="n" s="6" r="B6">
        <v>0</v>
      </c>
      <c t="n" s="6" r="C6">
        <v>0</v>
      </c>
    </row>
    <row spans="1:5" r="7">
      <c t="s" s="4" r="A7">
        <v>519</v>
      </c>
      <c t="n" s="6" r="B7">
        <v>0</v>
      </c>
      <c t="n" s="6" r="C7">
        <v>0</v>
      </c>
    </row>
    <row spans="1:5" r="8">
      <c t="s" s="4" r="A8">
        <v>153</v>
      </c>
      <c t="n" s="6" r="C8">
        <v>1547000</v>
      </c>
    </row>
    <row spans="1:5" r="9">
      <c t="s" s="4" r="A9">
        <v>270</v>
      </c>
    </row>
    <row spans="1:5" r="10">
      <c t="s" s="3" r="A10">
        <v>515</v>
      </c>
    </row>
    <row spans="1:5" r="11">
      <c t="s" s="4" r="A11">
        <v>153</v>
      </c>
      <c t="n" s="7" r="B11">
        <v>1500000</v>
      </c>
      <c t="n" s="6" r="C11">
        <v>1547000</v>
      </c>
    </row>
    <row spans="1:5" r="12">
      <c t="s" s="4" r="A12">
        <v>510</v>
      </c>
    </row>
    <row spans="1:5" r="13">
      <c t="s" s="3" r="A13">
        <v>515</v>
      </c>
    </row>
    <row spans="1:5" r="14">
      <c t="s" s="4" r="A14">
        <v>520</v>
      </c>
      <c t="n" s="6" r="C14">
        <v>93984000</v>
      </c>
      <c t="n" s="7" r="D14">
        <v>16903000</v>
      </c>
      <c t="n" s="7" r="E14">
        <v>9817000</v>
      </c>
    </row>
    <row spans="1:5" r="15">
      <c t="s" s="4" r="A15">
        <v>521</v>
      </c>
    </row>
    <row spans="1:5" r="16">
      <c t="s" s="3" r="A16">
        <v>515</v>
      </c>
    </row>
    <row spans="1:5" r="17">
      <c t="s" s="4" r="A17">
        <v>520</v>
      </c>
      <c t="n" s="6" r="C17">
        <v>93984000</v>
      </c>
      <c t="n" s="6" r="D17">
        <v>16903000</v>
      </c>
      <c t="n" s="6" r="E17">
        <v>9817000</v>
      </c>
    </row>
    <row spans="1:5" r="18">
      <c t="s" s="4" r="A18">
        <v>512</v>
      </c>
    </row>
    <row spans="1:5" r="19">
      <c t="s" s="3" r="A19">
        <v>515</v>
      </c>
    </row>
    <row spans="1:5" r="20">
      <c t="s" s="4" r="A20">
        <v>520</v>
      </c>
      <c t="n" s="6" r="C20">
        <v>42555000</v>
      </c>
      <c t="n" s="6" r="D20">
        <v>2456000</v>
      </c>
      <c t="n" s="6" r="E20">
        <v>2481000</v>
      </c>
    </row>
    <row spans="1:5" r="21">
      <c t="s" s="4" r="A21">
        <v>522</v>
      </c>
    </row>
    <row spans="1:5" r="22">
      <c t="s" s="3" r="A22">
        <v>515</v>
      </c>
    </row>
    <row spans="1:5" r="23">
      <c t="s" s="4" r="A23">
        <v>520</v>
      </c>
      <c t="n" s="7" r="C23">
        <v>42555000</v>
      </c>
      <c t="n" s="7" r="D23">
        <v>2456000</v>
      </c>
      <c t="n" s="7" r="E23">
        <v>2481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3</v>
      </c>
      <c t="s" s="2" r="B1">
        <v>2</v>
      </c>
      <c t="s" s="2" r="C1">
        <v>32</v>
      </c>
    </row>
    <row spans="1:3" r="2">
      <c t="s" s="3" r="A2">
        <v>524</v>
      </c>
    </row>
    <row spans="1:3" r="3">
      <c t="s" s="4" r="A3">
        <v>38</v>
      </c>
      <c t="n" s="7" r="B3">
        <v>3694</v>
      </c>
      <c t="n" s="7" r="C3">
        <v>3569</v>
      </c>
    </row>
    <row spans="1:3" r="4">
      <c t="s" s="4" r="A4">
        <v>525</v>
      </c>
    </row>
    <row spans="1:3" r="5">
      <c t="s" s="3" r="A5">
        <v>524</v>
      </c>
    </row>
    <row spans="1:3" r="6">
      <c t="s" s="4" r="A6">
        <v>38</v>
      </c>
      <c t="n" s="6" r="B6">
        <v>3694</v>
      </c>
      <c t="n" s="6" r="C6">
        <v>3569</v>
      </c>
    </row>
    <row spans="1:3" r="7">
      <c t="s" s="4" r="A7">
        <v>526</v>
      </c>
      <c t="n" s="6" r="B7">
        <v>3694</v>
      </c>
      <c t="n" s="6" r="C7">
        <v>3569</v>
      </c>
    </row>
    <row spans="1:3" r="8">
      <c t="s" s="4" r="A8">
        <v>527</v>
      </c>
    </row>
    <row spans="1:3" r="9">
      <c t="s" s="3" r="A9">
        <v>524</v>
      </c>
    </row>
    <row spans="1:3" r="10">
      <c t="s" s="4" r="A10">
        <v>38</v>
      </c>
      <c t="n" s="6" r="B10">
        <v>3694</v>
      </c>
      <c t="n" s="6" r="C10">
        <v>3569</v>
      </c>
    </row>
    <row spans="1:3" r="11">
      <c t="s" s="4" r="A11">
        <v>526</v>
      </c>
      <c t="n" s="7" r="B11">
        <v>3694</v>
      </c>
      <c t="n" s="7" r="C11">
        <v>35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28</v>
      </c>
      <c t="s" s="2" r="B1">
        <v>430</v>
      </c>
      <c t="s" s="2" r="C1">
        <v>529</v>
      </c>
      <c t="s" s="2" r="D1">
        <v>530</v>
      </c>
      <c t="s" s="2" r="E1">
        <v>531</v>
      </c>
      <c t="s" s="2" r="F1">
        <v>532</v>
      </c>
      <c t="s" s="2" r="G1">
        <v>533</v>
      </c>
      <c t="s" s="2" r="H1">
        <v>2</v>
      </c>
      <c t="s" s="2" r="I1">
        <v>32</v>
      </c>
      <c t="s" s="2" r="J1">
        <v>89</v>
      </c>
    </row>
    <row spans="1:10" r="2">
      <c t="s" s="3" r="A2">
        <v>534</v>
      </c>
    </row>
    <row spans="1:10" r="3">
      <c t="s" s="4" r="A3">
        <v>535</v>
      </c>
      <c t="n" s="6" r="H3">
        <v>0</v>
      </c>
      <c t="n" s="6" r="I3">
        <v>0</v>
      </c>
      <c t="n" s="6" r="J3">
        <v>0</v>
      </c>
    </row>
    <row spans="1:10" r="4">
      <c t="s" s="4" r="A4">
        <v>127</v>
      </c>
    </row>
    <row spans="1:10" r="5">
      <c t="s" s="3" r="A5">
        <v>534</v>
      </c>
    </row>
    <row spans="1:10" r="6">
      <c t="s" s="4" r="A6">
        <v>536</v>
      </c>
      <c t="n" s="7" r="I6">
        <v>32995</v>
      </c>
    </row>
    <row spans="1:10" r="7">
      <c t="s" s="4" r="A7">
        <v>330</v>
      </c>
      <c t="s" s="4" r="B7">
        <v>331</v>
      </c>
      <c t="s" s="4" r="H7">
        <v>332</v>
      </c>
    </row>
    <row spans="1:10" r="8">
      <c t="s" s="4" r="A8">
        <v>537</v>
      </c>
    </row>
    <row spans="1:10" r="9">
      <c t="s" s="3" r="A9">
        <v>534</v>
      </c>
    </row>
    <row spans="1:10" r="10">
      <c t="s" s="4" r="A10">
        <v>536</v>
      </c>
      <c t="n" s="7" r="I10">
        <v>2</v>
      </c>
    </row>
    <row spans="1:10" r="11">
      <c t="s" s="4" r="A11">
        <v>143</v>
      </c>
      <c t="n" s="6" r="B11">
        <v>9124452</v>
      </c>
      <c t="n" s="6" r="I11">
        <v>1753388</v>
      </c>
    </row>
    <row spans="1:10" r="12">
      <c t="s" s="4" r="A12">
        <v>333</v>
      </c>
    </row>
    <row spans="1:10" r="13">
      <c t="s" s="3" r="A13">
        <v>534</v>
      </c>
    </row>
    <row spans="1:10" r="14">
      <c t="s" s="4" r="A14">
        <v>330</v>
      </c>
      <c t="s" s="4" r="H14">
        <v>334</v>
      </c>
    </row>
    <row spans="1:10" r="15">
      <c t="s" s="4" r="A15">
        <v>538</v>
      </c>
    </row>
    <row spans="1:10" r="16">
      <c t="s" s="3" r="A16">
        <v>534</v>
      </c>
    </row>
    <row spans="1:10" r="17">
      <c t="s" s="4" r="A17">
        <v>143</v>
      </c>
      <c t="n" s="6" r="H17">
        <v>2957288</v>
      </c>
    </row>
    <row spans="1:10" r="18">
      <c t="s" s="4" r="A18">
        <v>539</v>
      </c>
    </row>
    <row spans="1:10" r="19">
      <c t="s" s="3" r="A19">
        <v>534</v>
      </c>
    </row>
    <row spans="1:10" r="20">
      <c t="s" s="4" r="A20">
        <v>536</v>
      </c>
      <c t="n" s="7" r="G20">
        <v>16800</v>
      </c>
    </row>
    <row spans="1:10" r="21">
      <c t="s" s="4" r="A21">
        <v>540</v>
      </c>
    </row>
    <row spans="1:10" r="22">
      <c t="s" s="3" r="A22">
        <v>534</v>
      </c>
    </row>
    <row spans="1:10" r="23">
      <c t="s" s="4" r="A23">
        <v>536</v>
      </c>
      <c t="n" s="7" r="F23">
        <v>23700</v>
      </c>
    </row>
    <row spans="1:10" r="24">
      <c t="s" s="4" r="A24">
        <v>541</v>
      </c>
    </row>
    <row spans="1:10" r="25">
      <c t="s" s="3" r="A25">
        <v>534</v>
      </c>
    </row>
    <row spans="1:10" r="26">
      <c t="s" s="4" r="A26">
        <v>536</v>
      </c>
      <c t="n" s="7" r="E26">
        <v>67000</v>
      </c>
      <c t="n" s="7" r="I26">
        <v>107000</v>
      </c>
    </row>
    <row spans="1:10" r="27">
      <c t="s" s="4" r="A27">
        <v>542</v>
      </c>
    </row>
    <row spans="1:10" r="28">
      <c t="s" s="3" r="A28">
        <v>534</v>
      </c>
    </row>
    <row spans="1:10" r="29">
      <c t="s" s="4" r="A29">
        <v>543</v>
      </c>
      <c t="s" s="4" r="D29">
        <v>419</v>
      </c>
    </row>
    <row spans="1:10" r="30">
      <c t="s" s="4" r="A30">
        <v>544</v>
      </c>
    </row>
    <row spans="1:10" r="31">
      <c t="s" s="3" r="A31">
        <v>534</v>
      </c>
    </row>
    <row spans="1:10" r="32">
      <c t="s" s="4" r="A32">
        <v>543</v>
      </c>
      <c t="s" s="4" r="D32">
        <v>419</v>
      </c>
    </row>
    <row spans="1:10" r="33">
      <c t="s" s="4" r="A33">
        <v>545</v>
      </c>
    </row>
    <row spans="1:10" r="34">
      <c t="s" s="3" r="A34">
        <v>534</v>
      </c>
    </row>
    <row spans="1:10" r="35">
      <c t="s" s="4" r="A35">
        <v>546</v>
      </c>
      <c t="n" s="7" r="D35">
        <v>150000</v>
      </c>
    </row>
    <row spans="1:10" r="36">
      <c t="s" s="4" r="A36">
        <v>547</v>
      </c>
    </row>
    <row spans="1:10" r="37">
      <c t="s" s="3" r="A37">
        <v>534</v>
      </c>
    </row>
    <row spans="1:10" r="38">
      <c t="s" s="4" r="A38">
        <v>546</v>
      </c>
      <c t="n" s="7" r="J38">
        <v>1700</v>
      </c>
    </row>
    <row spans="1:10" r="39">
      <c t="s" s="4" r="A39">
        <v>548</v>
      </c>
    </row>
    <row spans="1:10" r="40">
      <c t="s" s="3" r="A40">
        <v>534</v>
      </c>
    </row>
    <row spans="1:10" r="41">
      <c t="s" s="4" r="A41">
        <v>546</v>
      </c>
      <c t="n" s="7" r="C41">
        <v>628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9</v>
      </c>
      <c t="s" s="2" r="B1">
        <v>514</v>
      </c>
      <c t="s" s="2" r="J1">
        <v>1</v>
      </c>
    </row>
    <row spans="1:12" r="2">
      <c t="s" s="2" r="B2">
        <v>2</v>
      </c>
      <c t="s" s="2" r="C2">
        <v>550</v>
      </c>
      <c t="s" s="2" r="D2">
        <v>4</v>
      </c>
      <c t="s" s="2" r="E2">
        <v>551</v>
      </c>
      <c t="s" s="2" r="F2">
        <v>32</v>
      </c>
      <c t="s" s="2" r="G2">
        <v>552</v>
      </c>
      <c t="s" s="2" r="H2">
        <v>553</v>
      </c>
      <c t="s" s="2" r="I2">
        <v>554</v>
      </c>
      <c t="s" s="2" r="J2">
        <v>2</v>
      </c>
      <c t="s" s="2" r="K2">
        <v>32</v>
      </c>
      <c t="s" s="2" r="L2">
        <v>89</v>
      </c>
    </row>
    <row spans="1:12" r="3">
      <c t="s" s="3" r="A3">
        <v>211</v>
      </c>
    </row>
    <row spans="1:12" r="4">
      <c t="s" s="4" r="A4">
        <v>150</v>
      </c>
      <c t="n" s="7" r="B4">
        <v>-116511</v>
      </c>
      <c t="n" s="7" r="C4">
        <v>1718</v>
      </c>
      <c t="n" s="7" r="D4">
        <v>-748</v>
      </c>
      <c t="n" s="7" r="E4">
        <v>-1114</v>
      </c>
      <c t="n" s="7" r="F4">
        <v>-37318</v>
      </c>
      <c t="n" s="7" r="G4">
        <v>4214</v>
      </c>
      <c t="n" s="7" r="H4">
        <v>1530</v>
      </c>
      <c t="n" s="7" r="I4">
        <v>2740</v>
      </c>
      <c t="n" s="7" r="J4">
        <v>-116655</v>
      </c>
      <c t="n" s="7" r="K4">
        <v>-28834</v>
      </c>
      <c t="n" s="7" r="L4">
        <v>-19875</v>
      </c>
    </row>
    <row spans="1:12" r="5">
      <c t="s" s="3" r="A5">
        <v>119</v>
      </c>
    </row>
    <row spans="1:12" r="6">
      <c t="s" s="4" r="A6">
        <v>117</v>
      </c>
      <c t="n" s="6" r="J6">
        <v>13835128</v>
      </c>
      <c t="n" s="6" r="K6">
        <v>9279324</v>
      </c>
      <c t="n" s="6" r="L6">
        <v>9124452</v>
      </c>
    </row>
    <row spans="1:12" r="7">
      <c t="s" s="4" r="A7">
        <v>118</v>
      </c>
      <c t="n" s="6" r="J7">
        <v>13835128</v>
      </c>
      <c t="n" s="6" r="K7">
        <v>9279324</v>
      </c>
      <c t="n" s="6" r="L7">
        <v>9124452</v>
      </c>
    </row>
    <row spans="1:12" r="8">
      <c t="s" s="3" r="A8">
        <v>555</v>
      </c>
    </row>
    <row spans="1:12" r="9">
      <c t="s" s="4" r="A9">
        <v>117</v>
      </c>
      <c t="n" s="9" r="J9">
        <v>-8.43</v>
      </c>
      <c t="n" s="9" r="K9">
        <v>-3.11</v>
      </c>
      <c t="n" s="9" r="L9">
        <v>-2.18</v>
      </c>
    </row>
    <row spans="1:12" r="10">
      <c t="s" s="4" r="A10">
        <v>118</v>
      </c>
      <c t="n" s="9" r="J10">
        <v>-8.43</v>
      </c>
      <c t="n" s="9" r="K10">
        <v>-3.11</v>
      </c>
      <c t="n" s="9" r="L10">
        <v>-2.1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6</v>
      </c>
      <c t="s" s="2" r="B1">
        <v>1</v>
      </c>
    </row>
    <row spans="1:3" r="2">
      <c t="s" s="2" r="B2">
        <v>2</v>
      </c>
      <c t="s" s="2" r="C2">
        <v>32</v>
      </c>
    </row>
    <row spans="1:3" r="3">
      <c t="s" s="3" r="A3">
        <v>557</v>
      </c>
    </row>
    <row spans="1:3" r="4">
      <c t="s" s="4" r="A4">
        <v>558</v>
      </c>
      <c t="n" s="6" r="C4">
        <v>1500000</v>
      </c>
    </row>
    <row spans="1:3" r="5">
      <c t="s" s="4" r="A5">
        <v>559</v>
      </c>
      <c t="n" s="7" r="C5">
        <v>2</v>
      </c>
    </row>
    <row spans="1:3" r="6">
      <c t="s" s="4" r="A6">
        <v>560</v>
      </c>
      <c t="n" s="6" r="B6">
        <v>0</v>
      </c>
    </row>
    <row spans="1:3" r="7">
      <c t="s" s="4" r="A7">
        <v>561</v>
      </c>
      <c t="n" s="6" r="B7">
        <v>1500000</v>
      </c>
    </row>
    <row spans="1:3" r="8">
      <c t="s" s="4" r="A8">
        <v>562</v>
      </c>
    </row>
    <row spans="1:3" r="9">
      <c t="s" s="3" r="A9">
        <v>557</v>
      </c>
    </row>
    <row spans="1:3" r="10">
      <c t="s" s="4" r="A10">
        <v>563</v>
      </c>
      <c t="n" s="6" r="C10">
        <v>250000</v>
      </c>
    </row>
    <row spans="1:3" r="11">
      <c t="s" s="4" r="A11">
        <v>564</v>
      </c>
    </row>
    <row spans="1:3" r="12">
      <c t="s" s="3" r="A12">
        <v>557</v>
      </c>
    </row>
    <row spans="1:3" r="13">
      <c t="s" s="4" r="A13">
        <v>563</v>
      </c>
      <c t="n" s="6" r="C13">
        <v>1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R15"/>
  <sheetViews>
    <sheetView workbookViewId="0">
      <selection activeCell="A1" sqref="A1"/>
    </sheetView>
  </sheetViews>
  <sheetFormatPr baseColWidth="10" defaultRowHeight="15"/>
  <cols>
    <col customWidth="1" max="1" min="1" width="59"/>
    <col customWidth="1" max="2" min="2" width="11"/>
    <col customWidth="1" max="3" min="3" width="25"/>
    <col customWidth="1" max="4" min="4" width="22"/>
    <col customWidth="1" max="5" min="5" width="36"/>
    <col customWidth="1" max="6" min="6" width="29"/>
    <col customWidth="1" max="7" min="7" width="24"/>
    <col customWidth="1" max="8" min="8" width="35"/>
    <col customWidth="1" max="9" min="9" width="59"/>
    <col customWidth="1" max="10" min="10" width="80"/>
    <col customWidth="1" max="11" min="11" width="56"/>
    <col customWidth="1" max="12" min="12" width="77"/>
    <col customWidth="1" max="13" min="13" width="70"/>
    <col customWidth="1" max="14" min="14" width="80"/>
    <col customWidth="1" max="15" min="15" width="58"/>
    <col customWidth="1" max="16" min="16" width="20"/>
    <col customWidth="1" max="17" min="17" width="41"/>
    <col customWidth="1" max="18" min="18" width="55"/>
  </cols>
  <sheetData>
    <row spans="1:18" r="1">
      <c t="s" s="1" r="A1">
        <v>120</v>
      </c>
      <c t="s" s="2" r="B1">
        <v>121</v>
      </c>
      <c t="s" s="2" r="C1">
        <v>122</v>
      </c>
      <c t="s" s="2" r="D1">
        <v>123</v>
      </c>
      <c t="s" s="2" r="E1">
        <v>124</v>
      </c>
      <c t="s" s="2" r="F1">
        <v>125</v>
      </c>
      <c t="s" s="2" r="G1">
        <v>126</v>
      </c>
      <c t="s" s="2" r="H1">
        <v>127</v>
      </c>
      <c t="s" s="2" r="I1">
        <v>128</v>
      </c>
      <c t="s" s="2" r="J1">
        <v>129</v>
      </c>
      <c t="s" s="2" r="K1">
        <v>130</v>
      </c>
      <c t="s" s="2" r="L1">
        <v>131</v>
      </c>
      <c t="s" s="2" r="M1">
        <v>132</v>
      </c>
      <c t="s" s="2" r="N1">
        <v>133</v>
      </c>
      <c t="s" s="2" r="O1">
        <v>134</v>
      </c>
      <c t="s" s="2" r="P1">
        <v>135</v>
      </c>
      <c t="s" s="2" r="Q1">
        <v>136</v>
      </c>
      <c t="s" s="2" r="R1">
        <v>137</v>
      </c>
    </row>
    <row spans="1:18" r="2">
      <c t="s" s="4" r="A2">
        <v>138</v>
      </c>
      <c t="n" s="7" r="B2">
        <v>61267</v>
      </c>
      <c t="n" s="7" r="C2">
        <v>61267</v>
      </c>
    </row>
    <row spans="1:18" r="3">
      <c t="s" s="4" r="A3">
        <v>139</v>
      </c>
      <c t="n" s="7" r="H3">
        <v>107530</v>
      </c>
      <c t="n" s="7" r="I3">
        <v>107530</v>
      </c>
    </row>
    <row spans="1:18" r="4">
      <c t="s" s="4" r="A4">
        <v>115</v>
      </c>
      <c t="n" s="6" r="B4">
        <v>-19875</v>
      </c>
      <c t="n" s="6" r="C4">
        <v>-19875</v>
      </c>
    </row>
    <row spans="1:18" r="5">
      <c t="s" s="4" r="A5">
        <v>140</v>
      </c>
      <c t="n" s="6" r="B5">
        <v>148922</v>
      </c>
      <c t="n" s="6" r="C5">
        <v>148922</v>
      </c>
    </row>
    <row spans="1:18" r="6">
      <c t="s" s="4" r="A6">
        <v>139</v>
      </c>
      <c t="n" s="6" r="H6">
        <v>107020</v>
      </c>
      <c t="n" s="7" r="I6">
        <v>107020</v>
      </c>
      <c t="n" s="7" r="J6">
        <v>-268220</v>
      </c>
      <c t="n" s="7" r="L6">
        <v>9</v>
      </c>
      <c t="n" s="7" r="N6">
        <v>268211</v>
      </c>
    </row>
    <row spans="1:18" r="7">
      <c t="s" s="4" r="A7">
        <v>141</v>
      </c>
      <c t="n" s="6" r="L7">
        <v>9124452</v>
      </c>
    </row>
    <row spans="1:18" r="8">
      <c t="s" s="4" r="A8">
        <v>142</v>
      </c>
      <c t="n" s="7" r="H8">
        <v>32995</v>
      </c>
      <c t="n" s="7" r="K8">
        <v>2</v>
      </c>
      <c t="n" s="7" r="M8">
        <v>33453</v>
      </c>
      <c t="n" s="7" r="O8">
        <v>-460</v>
      </c>
      <c t="n" s="7" r="P8">
        <v>56425</v>
      </c>
      <c t="n" s="7" r="Q8">
        <v>3</v>
      </c>
      <c t="n" s="7" r="R8">
        <v>56422</v>
      </c>
    </row>
    <row spans="1:18" r="9">
      <c t="s" s="4" r="A9">
        <v>143</v>
      </c>
      <c t="n" s="6" r="K9">
        <v>1753388</v>
      </c>
      <c t="n" s="6" r="O9">
        <v>-15357</v>
      </c>
      <c t="n" s="6" r="Q9">
        <v>2957288</v>
      </c>
    </row>
    <row spans="1:18" r="10">
      <c t="s" s="4" r="A10">
        <v>115</v>
      </c>
      <c t="n" s="6" r="B10">
        <v>-28834</v>
      </c>
      <c t="n" s="7" r="C10">
        <v>12278</v>
      </c>
      <c t="n" s="7" r="F10">
        <v>-41112</v>
      </c>
    </row>
    <row spans="1:18" r="11">
      <c t="s" s="4" r="A11">
        <v>144</v>
      </c>
      <c t="n" s="6" r="B11">
        <v>316528</v>
      </c>
      <c t="n" s="7" r="D11">
        <v>14</v>
      </c>
      <c t="n" s="7" r="E11">
        <v>358086</v>
      </c>
      <c t="n" s="6" r="F11">
        <v>-41112</v>
      </c>
      <c t="n" s="7" r="G11">
        <v>-460</v>
      </c>
    </row>
    <row spans="1:18" r="12">
      <c t="s" s="4" r="A12">
        <v>145</v>
      </c>
      <c t="n" s="6" r="D12">
        <v>13835128</v>
      </c>
      <c t="n" s="6" r="G12">
        <v>-15357</v>
      </c>
    </row>
    <row spans="1:18" r="13">
      <c t="s" s="4" r="A13">
        <v>115</v>
      </c>
      <c t="n" s="6" r="B13">
        <v>-116655</v>
      </c>
      <c t="n" s="6" r="F13">
        <v>-116655</v>
      </c>
    </row>
    <row spans="1:18" r="14">
      <c t="s" s="4" r="A14">
        <v>146</v>
      </c>
      <c t="n" s="7" r="B14">
        <v>199873</v>
      </c>
      <c t="n" s="7" r="D14">
        <v>14</v>
      </c>
      <c t="n" s="7" r="E14">
        <v>358086</v>
      </c>
      <c t="n" s="7" r="F14">
        <v>-157767</v>
      </c>
      <c t="n" s="7" r="G14">
        <v>-460</v>
      </c>
    </row>
    <row spans="1:18" r="15">
      <c t="s" s="4" r="A15">
        <v>147</v>
      </c>
      <c t="n" s="6" r="D15">
        <v>13835128</v>
      </c>
      <c t="n" s="6" r="G15">
        <v>-153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565</v>
      </c>
      <c t="s" s="2" r="B1">
        <v>481</v>
      </c>
      <c t="s" s="2" r="C1">
        <v>1</v>
      </c>
    </row>
    <row spans="1:5" r="2">
      <c t="s" s="2" r="B2">
        <v>32</v>
      </c>
      <c t="s" s="2" r="C2">
        <v>2</v>
      </c>
      <c t="s" s="2" r="D2">
        <v>32</v>
      </c>
      <c t="s" s="2" r="E2">
        <v>89</v>
      </c>
    </row>
    <row spans="1:5" r="3">
      <c t="s" s="3" r="A3">
        <v>566</v>
      </c>
    </row>
    <row spans="1:5" r="4">
      <c t="s" s="4" r="A4">
        <v>61</v>
      </c>
      <c t="n" s="7" r="B4">
        <v>11191000</v>
      </c>
      <c t="n" s="7" r="C4">
        <v>11191000</v>
      </c>
      <c t="n" s="7" r="D4">
        <v>11191000</v>
      </c>
    </row>
    <row spans="1:5" r="5">
      <c t="s" s="4" r="A5">
        <v>159</v>
      </c>
      <c t="n" s="6" r="C5">
        <v>264000</v>
      </c>
      <c t="n" s="6" r="D5">
        <v>164000</v>
      </c>
      <c t="n" s="7" r="E5">
        <v>103000</v>
      </c>
    </row>
    <row spans="1:5" r="6">
      <c t="s" s="4" r="A6">
        <v>567</v>
      </c>
      <c t="n" s="6" r="B6">
        <v>1000000</v>
      </c>
      <c t="n" s="6" r="C6">
        <v>800000</v>
      </c>
      <c t="n" s="6" r="D6">
        <v>1000000</v>
      </c>
    </row>
    <row spans="1:5" r="7">
      <c t="s" s="4" r="A7">
        <v>568</v>
      </c>
    </row>
    <row spans="1:5" r="8">
      <c t="s" s="3" r="A8">
        <v>566</v>
      </c>
    </row>
    <row spans="1:5" r="9">
      <c t="s" s="4" r="A9">
        <v>569</v>
      </c>
      <c t="n" s="7" r="B9">
        <v>500000000</v>
      </c>
      <c t="n" s="6" r="D9">
        <v>500000000</v>
      </c>
    </row>
    <row spans="1:5" r="10">
      <c t="s" s="4" r="A10">
        <v>570</v>
      </c>
      <c t="s" s="4" r="B10">
        <v>571</v>
      </c>
    </row>
    <row spans="1:5" r="11">
      <c t="s" s="4" r="A11">
        <v>572</v>
      </c>
      <c t="n" s="7" r="B11">
        <v>80000000</v>
      </c>
      <c t="n" s="7" r="C11">
        <v>80000000</v>
      </c>
      <c t="n" s="7" r="D11">
        <v>80000000</v>
      </c>
    </row>
    <row spans="1:5" r="12">
      <c t="s" s="4" r="A12">
        <v>573</v>
      </c>
      <c t="s" s="4" r="C12">
        <v>574</v>
      </c>
    </row>
    <row spans="1:5" r="13">
      <c t="s" s="4" r="A13">
        <v>575</v>
      </c>
      <c t="s" s="4" r="C13">
        <v>576</v>
      </c>
    </row>
    <row spans="1:5" r="14">
      <c t="s" s="4" r="A14">
        <v>61</v>
      </c>
      <c t="n" s="7" r="C14">
        <v>11200000</v>
      </c>
    </row>
    <row spans="1:5" r="15">
      <c t="s" s="4" r="A15">
        <v>577</v>
      </c>
      <c t="s" s="4" r="C15">
        <v>578</v>
      </c>
    </row>
    <row spans="1:5" r="16">
      <c t="s" s="4" r="A16">
        <v>579</v>
      </c>
      <c t="n" s="7" r="C16">
        <v>300000</v>
      </c>
    </row>
    <row spans="1:5" r="17">
      <c t="s" s="4" r="A17">
        <v>580</v>
      </c>
      <c t="n" s="7" r="C17">
        <v>68500000</v>
      </c>
    </row>
    <row spans="1:5" r="18">
      <c t="s" s="4" r="A18">
        <v>581</v>
      </c>
      <c t="s" s="4" r="C18">
        <v>582</v>
      </c>
    </row>
    <row spans="1:5" r="19">
      <c t="s" s="4" r="A19">
        <v>583</v>
      </c>
    </row>
    <row spans="1:5" r="20">
      <c t="s" s="3" r="A20">
        <v>566</v>
      </c>
    </row>
    <row spans="1:5" r="21">
      <c t="s" s="4" r="A21">
        <v>584</v>
      </c>
      <c t="s" s="4" r="C21">
        <v>574</v>
      </c>
    </row>
    <row spans="1:5" r="22">
      <c t="s" s="4" r="A22">
        <v>585</v>
      </c>
    </row>
    <row spans="1:5" r="23">
      <c t="s" s="3" r="A23">
        <v>566</v>
      </c>
    </row>
    <row spans="1:5" r="24">
      <c t="s" s="4" r="A24">
        <v>584</v>
      </c>
      <c t="s" s="4" r="C24">
        <v>586</v>
      </c>
    </row>
    <row spans="1:5" r="25">
      <c t="s" s="4" r="A25">
        <v>587</v>
      </c>
    </row>
    <row spans="1:5" r="26">
      <c t="s" s="3" r="A26">
        <v>566</v>
      </c>
    </row>
    <row spans="1:5" r="27">
      <c t="s" s="4" r="A27">
        <v>584</v>
      </c>
      <c t="s" s="4" r="C27">
        <v>588</v>
      </c>
    </row>
    <row spans="1:5" r="28">
      <c t="s" s="4" r="A28">
        <v>589</v>
      </c>
    </row>
    <row spans="1:5" r="29">
      <c t="s" s="3" r="A29">
        <v>566</v>
      </c>
    </row>
    <row spans="1:5" r="30">
      <c t="s" s="4" r="A30">
        <v>584</v>
      </c>
      <c t="s" s="4" r="C30">
        <v>590</v>
      </c>
    </row>
    <row spans="1:5" r="31">
      <c t="s" s="4" r="A31">
        <v>591</v>
      </c>
    </row>
    <row spans="1:5" r="32">
      <c t="s" s="3" r="A32">
        <v>566</v>
      </c>
    </row>
    <row spans="1:5" r="33">
      <c t="s" s="4" r="A33">
        <v>584</v>
      </c>
      <c t="s" s="4" r="C33">
        <v>586</v>
      </c>
    </row>
    <row spans="1:5" r="34">
      <c t="s" s="4" r="A34">
        <v>592</v>
      </c>
    </row>
    <row spans="1:5" r="35">
      <c t="s" s="3" r="A35">
        <v>566</v>
      </c>
    </row>
    <row spans="1:5" r="36">
      <c t="s" s="4" r="A36">
        <v>584</v>
      </c>
      <c t="s" s="4" r="C36">
        <v>593</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4</v>
      </c>
      <c t="s" s="2" r="B1">
        <v>1</v>
      </c>
    </row>
    <row spans="1:4" r="2">
      <c t="s" s="2" r="B2">
        <v>2</v>
      </c>
      <c t="s" s="2" r="C2">
        <v>32</v>
      </c>
      <c t="s" s="2" r="D2">
        <v>89</v>
      </c>
    </row>
    <row spans="1:4" r="3">
      <c t="s" s="3" r="A3">
        <v>220</v>
      </c>
    </row>
    <row spans="1:4" r="4">
      <c t="s" s="4" r="A4">
        <v>595</v>
      </c>
      <c t="n" s="7" r="B4">
        <v>6078</v>
      </c>
      <c t="n" s="7" r="C4">
        <v>3011</v>
      </c>
    </row>
    <row spans="1:4" r="5">
      <c t="s" s="4" r="A5">
        <v>596</v>
      </c>
      <c t="n" s="6" r="C5">
        <v>2742</v>
      </c>
    </row>
    <row spans="1:4" r="6">
      <c t="s" s="4" r="A6">
        <v>597</v>
      </c>
      <c t="n" s="6" r="B6">
        <v>-1192</v>
      </c>
    </row>
    <row spans="1:4" r="7">
      <c t="s" s="4" r="A7">
        <v>598</v>
      </c>
      <c t="n" s="6" r="B7">
        <v>126</v>
      </c>
      <c t="n" s="6" r="C7">
        <v>64</v>
      </c>
    </row>
    <row spans="1:4" r="8">
      <c t="s" s="4" r="A8">
        <v>599</v>
      </c>
      <c t="n" s="6" r="B8">
        <v>550</v>
      </c>
      <c t="n" s="6" r="C8">
        <v>317</v>
      </c>
      <c t="n" s="7" r="D8">
        <v>217</v>
      </c>
    </row>
    <row spans="1:4" r="9">
      <c t="s" s="4" r="A9">
        <v>600</v>
      </c>
      <c t="n" s="6" r="B9">
        <v>-403</v>
      </c>
    </row>
    <row spans="1:4" r="10">
      <c t="s" s="4" r="A10">
        <v>601</v>
      </c>
      <c t="n" s="6" r="B10">
        <v>-108</v>
      </c>
      <c t="n" s="6" r="C10">
        <v>-56</v>
      </c>
    </row>
    <row spans="1:4" r="11">
      <c t="s" s="4" r="A11">
        <v>602</v>
      </c>
      <c t="n" s="6" r="B11">
        <v>24</v>
      </c>
    </row>
    <row spans="1:4" r="12">
      <c t="s" s="4" r="A12">
        <v>603</v>
      </c>
      <c t="n" s="7" r="B12">
        <v>5075</v>
      </c>
      <c t="n" s="7" r="C12">
        <v>6078</v>
      </c>
      <c t="n" s="7" r="D12">
        <v>30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04</v>
      </c>
      <c t="s" s="2" r="B1">
        <v>2</v>
      </c>
      <c t="s" s="2" r="C1">
        <v>32</v>
      </c>
    </row>
    <row spans="1:3" r="2">
      <c t="s" s="3" r="A2">
        <v>220</v>
      </c>
    </row>
    <row spans="1:3" r="3">
      <c t="s" s="4" r="A3">
        <v>58</v>
      </c>
      <c t="n" s="7" r="B3">
        <v>0</v>
      </c>
      <c t="n" s="7" r="C3">
        <v>408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5</v>
      </c>
      <c t="s" s="2" r="B1">
        <v>1</v>
      </c>
    </row>
    <row spans="1:4" r="2">
      <c t="s" s="2" r="B2">
        <v>2</v>
      </c>
      <c t="s" s="2" r="C2">
        <v>32</v>
      </c>
      <c t="s" s="2" r="D2">
        <v>89</v>
      </c>
    </row>
    <row spans="1:4" r="3">
      <c t="s" s="4" r="A3">
        <v>606</v>
      </c>
    </row>
    <row spans="1:4" r="4">
      <c t="s" s="3" r="A4">
        <v>607</v>
      </c>
    </row>
    <row spans="1:4" r="5">
      <c t="s" s="4" r="A5">
        <v>608</v>
      </c>
      <c t="n" s="12" r="B5">
        <v>3.8</v>
      </c>
      <c t="n" s="12" r="C5">
        <v>3.9</v>
      </c>
      <c t="n" s="12" r="D5">
        <v>2.2</v>
      </c>
    </row>
    <row spans="1:4" r="6">
      <c t="s" s="4" r="A6">
        <v>609</v>
      </c>
    </row>
    <row spans="1:4" r="7">
      <c t="s" s="3" r="A7">
        <v>607</v>
      </c>
    </row>
    <row spans="1:4" r="8">
      <c t="s" s="4" r="A8">
        <v>610</v>
      </c>
      <c t="n" s="12" r="B8">
        <v>0.7</v>
      </c>
      <c t="n" s="12" r="C8">
        <v>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21"/>
  </cols>
  <sheetData>
    <row spans="1:2" r="1">
      <c t="s" s="1" r="A1">
        <v>611</v>
      </c>
      <c t="s" s="2" r="B1">
        <v>376</v>
      </c>
    </row>
    <row spans="1:2" r="2">
      <c t="s" s="3" r="A2">
        <v>612</v>
      </c>
    </row>
    <row spans="1:2" r="3">
      <c t="n" s="6" r="A3">
        <v>2016</v>
      </c>
      <c t="n" s="7" r="B3">
        <v>8290</v>
      </c>
    </row>
    <row spans="1:2" r="4">
      <c t="n" s="6" r="A4">
        <v>2017</v>
      </c>
      <c t="n" s="6" r="B4">
        <v>2381</v>
      </c>
    </row>
    <row spans="1:2" r="5">
      <c t="n" s="6" r="A5">
        <v>2018</v>
      </c>
      <c t="n" s="6" r="B5">
        <v>2304</v>
      </c>
    </row>
    <row spans="1:2" r="6">
      <c t="n" s="6" r="A6">
        <v>2019</v>
      </c>
      <c t="n" s="6" r="B6">
        <v>2270</v>
      </c>
    </row>
    <row spans="1:2" r="7">
      <c t="n" s="6" r="A7">
        <v>2020</v>
      </c>
      <c t="n" s="6" r="B7">
        <v>1647</v>
      </c>
    </row>
    <row spans="1:2" r="8">
      <c t="s" s="4" r="A8">
        <v>613</v>
      </c>
      <c t="n" s="6" r="B8">
        <v>680</v>
      </c>
    </row>
    <row spans="1:2" r="9">
      <c t="s" s="4" r="A9">
        <v>614</v>
      </c>
    </row>
    <row spans="1:2" r="10">
      <c t="s" s="3" r="A10">
        <v>612</v>
      </c>
    </row>
    <row spans="1:2" r="11">
      <c t="n" s="6" r="A11">
        <v>2016</v>
      </c>
      <c t="n" s="6" r="B11">
        <v>5919</v>
      </c>
    </row>
    <row spans="1:2" r="12">
      <c t="s" s="4" r="A12">
        <v>615</v>
      </c>
    </row>
    <row spans="1:2" r="13">
      <c t="s" s="3" r="A13">
        <v>612</v>
      </c>
    </row>
    <row spans="1:2" r="14">
      <c t="n" s="6" r="A14">
        <v>2016</v>
      </c>
      <c t="n" s="6" r="B14">
        <v>1647</v>
      </c>
    </row>
    <row spans="1:2" r="15">
      <c t="n" s="6" r="A15">
        <v>2017</v>
      </c>
      <c t="n" s="6" r="B15">
        <v>1643</v>
      </c>
    </row>
    <row spans="1:2" r="16">
      <c t="n" s="6" r="A16">
        <v>2018</v>
      </c>
      <c t="n" s="6" r="B16">
        <v>1643</v>
      </c>
    </row>
    <row spans="1:2" r="17">
      <c t="n" s="6" r="A17">
        <v>2019</v>
      </c>
      <c t="n" s="6" r="B17">
        <v>1643</v>
      </c>
    </row>
    <row spans="1:2" r="18">
      <c t="n" s="6" r="A18">
        <v>2020</v>
      </c>
      <c t="n" s="6" r="B18">
        <v>1647</v>
      </c>
    </row>
    <row spans="1:2" r="19">
      <c t="s" s="4" r="A19">
        <v>613</v>
      </c>
      <c t="n" s="6" r="B19">
        <v>680</v>
      </c>
    </row>
    <row spans="1:2" r="20">
      <c t="s" s="4" r="A20">
        <v>616</v>
      </c>
    </row>
    <row spans="1:2" r="21">
      <c t="s" s="3" r="A21">
        <v>612</v>
      </c>
    </row>
    <row spans="1:2" r="22">
      <c t="n" s="6" r="A22">
        <v>2016</v>
      </c>
      <c t="n" s="6" r="B22">
        <v>724</v>
      </c>
    </row>
    <row spans="1:2" r="23">
      <c t="n" s="6" r="A23">
        <v>2017</v>
      </c>
      <c t="n" s="6" r="B23">
        <v>738</v>
      </c>
    </row>
    <row spans="1:2" r="24">
      <c t="n" s="6" r="A24">
        <v>2018</v>
      </c>
      <c t="n" s="6" r="B24">
        <v>661</v>
      </c>
    </row>
    <row spans="1:2" r="25">
      <c t="n" s="6" r="A25">
        <v>2019</v>
      </c>
      <c t="n" s="7" r="B25">
        <v>6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80"/>
    <col customWidth="1" max="3" min="3" width="35"/>
    <col customWidth="1" max="4" min="4" width="21"/>
    <col customWidth="1" max="5" min="5" width="21"/>
  </cols>
  <sheetData>
    <row spans="1:5" r="1">
      <c t="s" s="1" r="A1">
        <v>617</v>
      </c>
      <c t="s" s="2" r="B1">
        <v>481</v>
      </c>
      <c t="s" s="2" r="C1">
        <v>1</v>
      </c>
    </row>
    <row spans="1:5" r="2">
      <c t="s" s="2" r="B2">
        <v>618</v>
      </c>
      <c t="s" s="2" r="C2">
        <v>619</v>
      </c>
      <c t="s" s="2" r="D2">
        <v>380</v>
      </c>
      <c t="s" s="2" r="E2">
        <v>385</v>
      </c>
    </row>
    <row spans="1:5" r="3">
      <c t="s" s="3" r="A3">
        <v>620</v>
      </c>
    </row>
    <row spans="1:5" r="4">
      <c t="s" s="4" r="A4">
        <v>621</v>
      </c>
      <c t="n" s="7" r="C4">
        <v>800000</v>
      </c>
      <c t="n" s="7" r="D4">
        <v>400000</v>
      </c>
      <c t="n" s="7" r="E4">
        <v>100000</v>
      </c>
    </row>
    <row spans="1:5" r="5">
      <c t="s" s="4" r="A5">
        <v>622</v>
      </c>
      <c t="n" s="7" r="C5">
        <v>2800000</v>
      </c>
    </row>
    <row spans="1:5" r="6">
      <c t="s" s="4" r="A6">
        <v>623</v>
      </c>
    </row>
    <row spans="1:5" r="7">
      <c t="s" s="3" r="A7">
        <v>620</v>
      </c>
    </row>
    <row spans="1:5" r="8">
      <c t="s" s="4" r="A8">
        <v>624</v>
      </c>
      <c t="n" s="10" r="C8">
        <v>0.45</v>
      </c>
    </row>
    <row spans="1:5" r="9">
      <c t="s" s="4" r="A9">
        <v>625</v>
      </c>
      <c t="n" s="6" r="C9">
        <v>10000</v>
      </c>
    </row>
    <row spans="1:5" r="10">
      <c t="s" s="4" r="A10">
        <v>626</v>
      </c>
      <c t="s" s="4" r="C10">
        <v>627</v>
      </c>
    </row>
    <row spans="1:5" r="11">
      <c t="s" s="4" r="A11">
        <v>628</v>
      </c>
    </row>
    <row spans="1:5" r="12">
      <c t="s" s="3" r="A12">
        <v>620</v>
      </c>
    </row>
    <row spans="1:5" r="13">
      <c t="s" s="4" r="A13">
        <v>629</v>
      </c>
      <c t="s" s="4" r="B13">
        <v>630</v>
      </c>
    </row>
    <row spans="1:5" r="14">
      <c t="s" s="4" r="A14">
        <v>631</v>
      </c>
      <c t="n" s="7" r="B14">
        <v>5700000</v>
      </c>
    </row>
    <row spans="1:5" r="15">
      <c t="s" s="4" r="A15">
        <v>632</v>
      </c>
      <c t="n" s="7" r="B15">
        <v>6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spans="1:8" r="1">
      <c t="s" s="1" r="A1">
        <v>633</v>
      </c>
      <c t="s" s="2" r="B1">
        <v>514</v>
      </c>
      <c t="s" s="2" r="G1">
        <v>1</v>
      </c>
    </row>
    <row spans="1:8" r="2">
      <c t="s" s="2" r="B2">
        <v>2</v>
      </c>
      <c t="s" s="2" r="C2">
        <v>550</v>
      </c>
      <c t="s" s="2" r="D2">
        <v>4</v>
      </c>
      <c t="s" s="2" r="E2">
        <v>551</v>
      </c>
      <c t="s" s="2" r="F2">
        <v>32</v>
      </c>
      <c t="s" s="2" r="G2">
        <v>2</v>
      </c>
      <c t="s" s="2" r="H2">
        <v>32</v>
      </c>
    </row>
    <row spans="1:8" r="3">
      <c t="s" s="3" r="A3">
        <v>634</v>
      </c>
    </row>
    <row spans="1:8" r="4">
      <c t="s" s="4" r="A4">
        <v>635</v>
      </c>
      <c t="n" s="7" r="G4">
        <v>91</v>
      </c>
    </row>
    <row spans="1:8" r="5">
      <c t="s" s="4" r="A5">
        <v>636</v>
      </c>
      <c t="n" s="6" r="G5">
        <v>91</v>
      </c>
    </row>
    <row spans="1:8" r="6">
      <c t="s" s="3" r="A6">
        <v>637</v>
      </c>
    </row>
    <row spans="1:8" r="7">
      <c t="s" s="4" r="A7">
        <v>638</v>
      </c>
      <c t="n" s="6" r="G7">
        <v>-26214</v>
      </c>
      <c t="n" s="7" r="H7">
        <v>21803</v>
      </c>
    </row>
    <row spans="1:8" r="8">
      <c t="s" s="4" r="A8">
        <v>635</v>
      </c>
      <c t="n" s="6" r="G8">
        <v>-319</v>
      </c>
      <c t="n" s="6" r="H8">
        <v>302</v>
      </c>
    </row>
    <row spans="1:8" r="9">
      <c t="s" s="4" r="A9">
        <v>639</v>
      </c>
      <c t="n" s="6" r="G9">
        <v>-26533</v>
      </c>
      <c t="n" s="6" r="H9">
        <v>22105</v>
      </c>
    </row>
    <row spans="1:8" r="10">
      <c t="s" s="4" r="A10">
        <v>640</v>
      </c>
      <c t="n" s="7" r="B10">
        <v>-26373</v>
      </c>
      <c t="n" s="7" r="C10">
        <v>811</v>
      </c>
      <c t="n" s="7" r="D10">
        <v>-295</v>
      </c>
      <c t="n" s="7" r="E10">
        <v>-585</v>
      </c>
      <c t="n" s="7" r="F10">
        <v>22105</v>
      </c>
      <c t="n" s="7" r="G10">
        <v>-26442</v>
      </c>
      <c t="n" s="7" r="H10">
        <v>22105</v>
      </c>
    </row>
  </sheetData>
  <mergeCells count="3">
    <mergeCell ref="A1:A2"/>
    <mergeCell ref="B1:F1"/>
    <mergeCell ref="G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641</v>
      </c>
      <c t="s" s="2" r="B1">
        <v>1</v>
      </c>
    </row>
    <row spans="1:3" r="2">
      <c t="s" s="2" r="B2">
        <v>2</v>
      </c>
      <c t="s" s="2" r="C2">
        <v>32</v>
      </c>
    </row>
    <row spans="1:3" r="3">
      <c t="s" s="3" r="A3">
        <v>229</v>
      </c>
    </row>
    <row spans="1:3" r="4">
      <c t="s" s="4" r="A4">
        <v>642</v>
      </c>
      <c t="s" s="4" r="B4">
        <v>460</v>
      </c>
    </row>
    <row spans="1:3" r="5">
      <c t="s" s="4" r="A5">
        <v>643</v>
      </c>
      <c t="s" s="4" r="B5">
        <v>644</v>
      </c>
      <c t="s" s="4" r="C5">
        <v>645</v>
      </c>
    </row>
    <row spans="1:3" r="6">
      <c t="s" s="4" r="A6">
        <v>646</v>
      </c>
      <c t="n" s="7" r="C6">
        <v>28347</v>
      </c>
    </row>
    <row spans="1:3" r="7">
      <c t="s" s="4" r="A7">
        <v>647</v>
      </c>
      <c t="n" s="7" r="B7">
        <v>1000</v>
      </c>
    </row>
    <row spans="1:3" r="8">
      <c t="s" s="4" r="A8">
        <v>648</v>
      </c>
      <c t="n" s="6" r="B8">
        <v>2034</v>
      </c>
    </row>
    <row spans="1:3" r="9">
      <c t="s" s="4" r="A9">
        <v>649</v>
      </c>
      <c t="n" s="6" r="B9">
        <v>20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650</v>
      </c>
      <c t="s" s="2" r="B1">
        <v>514</v>
      </c>
      <c t="s" s="2" r="G1">
        <v>1</v>
      </c>
    </row>
    <row spans="1:9" r="2">
      <c t="s" s="2" r="B2">
        <v>2</v>
      </c>
      <c t="s" s="2" r="C2">
        <v>550</v>
      </c>
      <c t="s" s="2" r="D2">
        <v>4</v>
      </c>
      <c t="s" s="2" r="E2">
        <v>551</v>
      </c>
      <c t="s" s="2" r="F2">
        <v>32</v>
      </c>
      <c t="s" s="2" r="G2">
        <v>2</v>
      </c>
      <c t="s" s="2" r="H2">
        <v>32</v>
      </c>
      <c t="s" s="2" r="I2">
        <v>89</v>
      </c>
    </row>
    <row spans="1:9" r="3">
      <c t="s" s="3" r="A3">
        <v>229</v>
      </c>
    </row>
    <row spans="1:9" r="4">
      <c t="s" s="4" r="A4">
        <v>651</v>
      </c>
      <c t="n" s="7" r="G4">
        <v>-143097</v>
      </c>
      <c t="n" s="7" r="H4">
        <v>-6729</v>
      </c>
      <c t="n" s="7" r="I4">
        <v>-19875</v>
      </c>
    </row>
    <row spans="1:9" r="5">
      <c t="s" s="4" r="A5">
        <v>652</v>
      </c>
      <c t="n" s="6" r="G5">
        <v>-48653</v>
      </c>
      <c t="n" s="6" r="H5">
        <v>-2288</v>
      </c>
    </row>
    <row spans="1:9" r="6">
      <c t="s" s="4" r="A6">
        <v>653</v>
      </c>
      <c t="n" s="6" r="H6">
        <v>-4142</v>
      </c>
    </row>
    <row spans="1:9" r="7">
      <c t="s" s="4" r="A7">
        <v>646</v>
      </c>
      <c t="n" s="6" r="H7">
        <v>28347</v>
      </c>
    </row>
    <row spans="1:9" r="8">
      <c t="s" s="4" r="A8">
        <v>654</v>
      </c>
      <c t="n" s="6" r="G8">
        <v>534</v>
      </c>
    </row>
    <row spans="1:9" r="9">
      <c t="s" s="4" r="A9">
        <v>655</v>
      </c>
      <c t="n" s="6" r="G9">
        <v>-1398</v>
      </c>
    </row>
    <row spans="1:9" r="10">
      <c t="s" s="4" r="A10">
        <v>656</v>
      </c>
      <c t="n" s="6" r="G10">
        <v>-743</v>
      </c>
      <c t="n" s="6" r="H10">
        <v>188</v>
      </c>
    </row>
    <row spans="1:9" r="11">
      <c t="s" s="4" r="A11">
        <v>657</v>
      </c>
      <c t="n" s="6" r="G11">
        <v>23818</v>
      </c>
    </row>
    <row spans="1:9" r="12">
      <c t="s" s="4" r="A12">
        <v>640</v>
      </c>
      <c t="n" s="7" r="B12">
        <v>-26373</v>
      </c>
      <c t="n" s="7" r="C12">
        <v>811</v>
      </c>
      <c t="n" s="7" r="D12">
        <v>-295</v>
      </c>
      <c t="n" s="7" r="E12">
        <v>-585</v>
      </c>
      <c t="n" s="7" r="F12">
        <v>22105</v>
      </c>
      <c t="n" s="7" r="G12">
        <v>-26442</v>
      </c>
      <c t="n" s="7" r="H12">
        <v>22105</v>
      </c>
    </row>
    <row spans="1:9" r="13">
      <c t="s" s="4" r="A13">
        <v>643</v>
      </c>
      <c t="s" s="4" r="G13">
        <v>644</v>
      </c>
      <c t="s" s="4" r="H13">
        <v>645</v>
      </c>
    </row>
  </sheetData>
  <mergeCells count="3">
    <mergeCell ref="A1:A2"/>
    <mergeCell ref="B1:F1"/>
    <mergeCell ref="G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8</v>
      </c>
      <c t="s" s="2" r="B1">
        <v>2</v>
      </c>
      <c t="s" s="2" r="C1">
        <v>32</v>
      </c>
    </row>
    <row spans="1:3" r="2">
      <c t="s" s="3" r="A2">
        <v>659</v>
      </c>
    </row>
    <row spans="1:3" r="3">
      <c t="s" s="4" r="A3">
        <v>441</v>
      </c>
      <c t="n" s="7" r="C3">
        <v>140</v>
      </c>
    </row>
    <row spans="1:3" r="4">
      <c t="s" s="4" r="A4">
        <v>660</v>
      </c>
      <c t="n" s="6" r="C4">
        <v>81</v>
      </c>
    </row>
    <row spans="1:3" r="5">
      <c t="s" s="4" r="A5">
        <v>661</v>
      </c>
      <c t="n" s="6" r="C5">
        <v>5</v>
      </c>
    </row>
    <row spans="1:3" r="6">
      <c t="s" s="4" r="A6">
        <v>662</v>
      </c>
      <c t="n" s="6" r="C6">
        <v>226</v>
      </c>
    </row>
    <row spans="1:3" r="7">
      <c t="s" s="3" r="A7">
        <v>663</v>
      </c>
    </row>
    <row spans="1:3" r="8">
      <c t="s" s="4" r="A8">
        <v>664</v>
      </c>
      <c t="n" s="7" r="B8">
        <v>-253</v>
      </c>
      <c t="n" s="6" r="C8">
        <v>-381</v>
      </c>
    </row>
    <row spans="1:3" r="9">
      <c t="s" s="4" r="A9">
        <v>665</v>
      </c>
      <c t="n" s="6" r="B9">
        <v>23177</v>
      </c>
      <c t="n" s="6" r="C9">
        <v>-29730</v>
      </c>
    </row>
    <row spans="1:3" r="10">
      <c t="s" s="4" r="A10">
        <v>441</v>
      </c>
      <c t="n" s="6" r="B10">
        <v>1788</v>
      </c>
      <c t="n" s="6" r="C10">
        <v>1952</v>
      </c>
    </row>
    <row spans="1:3" r="11">
      <c t="s" s="4" r="A11">
        <v>666</v>
      </c>
      <c t="n" s="6" r="B11">
        <v>-7</v>
      </c>
      <c t="n" s="6" r="C11">
        <v>130</v>
      </c>
    </row>
    <row spans="1:3" r="12">
      <c t="s" s="4" r="A12">
        <v>667</v>
      </c>
      <c t="n" s="6" r="B12">
        <v>-1284</v>
      </c>
      <c t="n" s="6" r="C12">
        <v>-1229</v>
      </c>
    </row>
    <row spans="1:3" r="13">
      <c t="s" s="4" r="A13">
        <v>668</v>
      </c>
      <c t="n" s="6" r="B13">
        <v>339</v>
      </c>
    </row>
    <row spans="1:3" r="14">
      <c t="s" s="4" r="A14">
        <v>661</v>
      </c>
      <c t="n" s="6" r="B14">
        <v>59</v>
      </c>
    </row>
    <row spans="1:3" r="15">
      <c t="s" s="4" r="A15">
        <v>669</v>
      </c>
      <c t="n" s="6" r="B15">
        <v>23819</v>
      </c>
      <c t="n" s="6" r="C15">
        <v>-29258</v>
      </c>
    </row>
    <row spans="1:3" r="16">
      <c t="s" s="4" r="A16">
        <v>657</v>
      </c>
      <c t="n" s="7" r="B16">
        <v>-23819</v>
      </c>
    </row>
    <row spans="1:3" r="17">
      <c t="s" s="4" r="A17">
        <v>670</v>
      </c>
      <c t="n" s="7" r="C17">
        <v>-290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v>
      </c>
      <c t="s" s="2" r="B1">
        <v>1</v>
      </c>
    </row>
    <row spans="1:4" r="2">
      <c t="s" s="2" r="B2">
        <v>2</v>
      </c>
      <c t="s" s="2" r="C2">
        <v>32</v>
      </c>
      <c t="s" s="2" r="D2">
        <v>89</v>
      </c>
    </row>
    <row spans="1:4" r="3">
      <c t="s" s="3" r="A3">
        <v>149</v>
      </c>
    </row>
    <row spans="1:4" r="4">
      <c t="s" s="4" r="A4">
        <v>150</v>
      </c>
      <c t="n" s="7" r="B4">
        <v>-116655</v>
      </c>
      <c t="n" s="7" r="C4">
        <v>-28834</v>
      </c>
      <c t="n" s="7" r="D4">
        <v>-19875</v>
      </c>
    </row>
    <row spans="1:4" r="5">
      <c t="s" s="3" r="A5">
        <v>151</v>
      </c>
    </row>
    <row spans="1:4" r="6">
      <c t="s" s="4" r="A6">
        <v>103</v>
      </c>
      <c t="n" s="6" r="B6">
        <v>31228</v>
      </c>
      <c t="n" s="6" r="C6">
        <v>18414</v>
      </c>
      <c t="n" s="6" r="D6">
        <v>17111</v>
      </c>
    </row>
    <row spans="1:4" r="7">
      <c t="s" s="4" r="A7">
        <v>152</v>
      </c>
      <c t="n" s="6" r="B7">
        <v>138086</v>
      </c>
      <c t="n" s="6" r="C7">
        <v>19359</v>
      </c>
      <c t="n" s="6" r="D7">
        <v>12298</v>
      </c>
    </row>
    <row spans="1:4" r="8">
      <c t="s" s="4" r="A8">
        <v>153</v>
      </c>
      <c t="n" s="6" r="B8">
        <v>1547</v>
      </c>
    </row>
    <row spans="1:4" r="9">
      <c t="s" s="4" r="A9">
        <v>154</v>
      </c>
      <c t="n" s="6" r="B9">
        <v>-125</v>
      </c>
      <c t="n" s="6" r="C9">
        <v>-3614</v>
      </c>
      <c t="n" s="6" r="D9">
        <v>45</v>
      </c>
    </row>
    <row spans="1:4" r="10">
      <c t="s" s="4" r="A10">
        <v>155</v>
      </c>
      <c t="n" s="6" r="D10">
        <v>2096</v>
      </c>
    </row>
    <row spans="1:4" r="11">
      <c t="s" s="4" r="A11">
        <v>156</v>
      </c>
      <c t="n" s="6" r="B11">
        <v>-1617</v>
      </c>
      <c t="n" s="6" r="D11">
        <v>121</v>
      </c>
    </row>
    <row spans="1:4" r="12">
      <c t="s" s="4" r="A12">
        <v>157</v>
      </c>
      <c t="n" s="6" r="B12">
        <v>550</v>
      </c>
      <c t="n" s="6" r="C12">
        <v>317</v>
      </c>
      <c t="n" s="6" r="D12">
        <v>217</v>
      </c>
    </row>
    <row spans="1:4" r="13">
      <c t="s" s="4" r="A13">
        <v>158</v>
      </c>
      <c t="n" s="6" r="B13">
        <v>-26533</v>
      </c>
      <c t="n" s="6" r="C13">
        <v>22105</v>
      </c>
    </row>
    <row spans="1:4" r="14">
      <c t="s" s="4" r="A14">
        <v>159</v>
      </c>
      <c t="n" s="6" r="B14">
        <v>264</v>
      </c>
      <c t="n" s="6" r="C14">
        <v>164</v>
      </c>
      <c t="n" s="6" r="D14">
        <v>103</v>
      </c>
    </row>
    <row spans="1:4" r="15">
      <c t="s" s="4" r="A15">
        <v>160</v>
      </c>
      <c t="n" s="6" r="B15">
        <v>-108</v>
      </c>
      <c t="n" s="6" r="C15">
        <v>-56</v>
      </c>
    </row>
    <row spans="1:4" r="16">
      <c t="s" s="3" r="A16">
        <v>161</v>
      </c>
    </row>
    <row spans="1:4" r="17">
      <c t="s" s="4" r="A17">
        <v>162</v>
      </c>
      <c t="n" s="6" r="B17">
        <v>9246</v>
      </c>
      <c t="n" s="6" r="C17">
        <v>-5305</v>
      </c>
      <c t="n" s="6" r="D17">
        <v>-12141</v>
      </c>
    </row>
    <row spans="1:4" r="18">
      <c t="s" s="4" r="A18">
        <v>163</v>
      </c>
      <c t="n" s="6" r="B18">
        <v>779</v>
      </c>
      <c t="n" s="6" r="C18">
        <v>-194</v>
      </c>
      <c t="n" s="6" r="D18">
        <v>-81</v>
      </c>
    </row>
    <row spans="1:4" r="19">
      <c t="s" s="4" r="A19">
        <v>164</v>
      </c>
      <c t="n" s="6" r="B19">
        <v>-30887</v>
      </c>
      <c t="n" s="6" r="C19">
        <v>28408</v>
      </c>
      <c t="n" s="6" r="D19">
        <v>2171</v>
      </c>
    </row>
    <row spans="1:4" r="20">
      <c t="s" s="4" r="A20">
        <v>165</v>
      </c>
      <c t="n" s="6" r="B20">
        <v>-8739</v>
      </c>
      <c t="n" s="6" r="C20">
        <v>7099</v>
      </c>
      <c t="n" s="6" r="D20">
        <v>9698</v>
      </c>
    </row>
    <row spans="1:4" r="21">
      <c t="s" s="4" r="A21">
        <v>166</v>
      </c>
      <c t="n" s="6" r="B21">
        <v>-5929</v>
      </c>
      <c t="n" s="6" r="C21">
        <v>17925</v>
      </c>
      <c t="n" s="6" r="D21">
        <v>3520</v>
      </c>
    </row>
    <row spans="1:4" r="22">
      <c t="s" s="4" r="A22">
        <v>167</v>
      </c>
      <c t="n" s="6" r="B22">
        <v>-10440</v>
      </c>
      <c t="n" s="6" r="C22">
        <v>75788</v>
      </c>
      <c t="n" s="6" r="D22">
        <v>15283</v>
      </c>
    </row>
    <row spans="1:4" r="23">
      <c t="s" s="3" r="A23">
        <v>168</v>
      </c>
    </row>
    <row spans="1:4" r="24">
      <c t="s" s="4" r="A24">
        <v>169</v>
      </c>
      <c t="n" s="6" r="B24">
        <v>-8706</v>
      </c>
      <c t="n" s="6" r="C24">
        <v>-18772</v>
      </c>
      <c t="n" s="6" r="D24">
        <v>-86687</v>
      </c>
    </row>
    <row spans="1:4" r="25">
      <c t="s" s="4" r="A25">
        <v>170</v>
      </c>
      <c t="n" s="6" r="B25">
        <v>-61060</v>
      </c>
      <c t="n" s="6" r="C25">
        <v>-83041</v>
      </c>
      <c t="n" s="6" r="D25">
        <v>-31162</v>
      </c>
    </row>
    <row spans="1:4" r="26">
      <c t="s" s="4" r="A26">
        <v>171</v>
      </c>
      <c t="n" s="6" r="B26">
        <v>-378</v>
      </c>
      <c t="n" s="6" r="C26">
        <v>-1385</v>
      </c>
      <c t="n" s="6" r="D26">
        <v>-678</v>
      </c>
    </row>
    <row spans="1:4" r="27">
      <c t="s" s="4" r="A27">
        <v>172</v>
      </c>
      <c t="n" s="6" r="C27">
        <v>-4239</v>
      </c>
    </row>
    <row spans="1:4" r="28">
      <c t="s" s="4" r="A28">
        <v>173</v>
      </c>
      <c t="n" s="6" r="D28">
        <v>923</v>
      </c>
    </row>
    <row spans="1:4" r="29">
      <c t="s" s="4" r="A29">
        <v>174</v>
      </c>
      <c t="n" s="6" r="B29">
        <v>3441</v>
      </c>
      <c t="n" s="6" r="D29">
        <v>488</v>
      </c>
    </row>
    <row spans="1:4" r="30">
      <c t="s" s="4" r="A30">
        <v>175</v>
      </c>
      <c t="n" s="6" r="B30">
        <v>101</v>
      </c>
    </row>
    <row spans="1:4" r="31">
      <c t="s" s="4" r="A31">
        <v>176</v>
      </c>
      <c t="n" s="6" r="B31">
        <v>-66602</v>
      </c>
      <c t="n" s="6" r="C31">
        <v>-107437</v>
      </c>
      <c t="n" s="6" r="D31">
        <v>-117116</v>
      </c>
    </row>
    <row spans="1:4" r="32">
      <c t="s" s="3" r="A32">
        <v>177</v>
      </c>
    </row>
    <row spans="1:4" r="33">
      <c t="s" s="4" r="A33">
        <v>178</v>
      </c>
      <c t="n" s="6" r="C33">
        <v>11191</v>
      </c>
    </row>
    <row spans="1:4" r="34">
      <c t="s" s="4" r="A34">
        <v>179</v>
      </c>
      <c t="n" s="6" r="C34">
        <v>-10825</v>
      </c>
    </row>
    <row spans="1:4" r="35">
      <c t="s" s="4" r="A35">
        <v>180</v>
      </c>
      <c t="n" s="6" r="B35">
        <v>-141</v>
      </c>
      <c t="n" s="6" r="C35">
        <v>-613</v>
      </c>
      <c t="n" s="6" r="D35">
        <v>-425</v>
      </c>
    </row>
    <row spans="1:4" r="36">
      <c t="s" s="4" r="A36">
        <v>181</v>
      </c>
      <c t="n" s="6" r="C36">
        <v>106920</v>
      </c>
      <c t="n" s="6" r="D36">
        <v>107530</v>
      </c>
    </row>
    <row spans="1:4" r="37">
      <c t="s" s="4" r="A37">
        <v>182</v>
      </c>
      <c t="n" s="6" r="B37">
        <v>-141</v>
      </c>
      <c t="n" s="6" r="C37">
        <v>106673</v>
      </c>
      <c t="n" s="6" r="D37">
        <v>107105</v>
      </c>
    </row>
    <row spans="1:4" r="38">
      <c t="s" s="4" r="A38">
        <v>183</v>
      </c>
      <c t="n" s="6" r="B38">
        <v>-77183</v>
      </c>
      <c t="n" s="6" r="C38">
        <v>75024</v>
      </c>
      <c t="n" s="6" r="D38">
        <v>5272</v>
      </c>
    </row>
    <row spans="1:4" r="39">
      <c t="s" s="4" r="A39">
        <v>184</v>
      </c>
      <c t="n" s="6" r="B39">
        <v>100447</v>
      </c>
      <c t="n" s="6" r="C39">
        <v>25423</v>
      </c>
      <c t="n" s="6" r="D39">
        <v>20151</v>
      </c>
    </row>
    <row spans="1:4" r="40">
      <c t="s" s="4" r="A40">
        <v>185</v>
      </c>
      <c t="n" s="6" r="B40">
        <v>23264</v>
      </c>
      <c t="n" s="6" r="C40">
        <v>100447</v>
      </c>
      <c t="n" s="6" r="D40">
        <v>25423</v>
      </c>
    </row>
    <row spans="1:4" r="41">
      <c t="s" s="3" r="A41">
        <v>186</v>
      </c>
    </row>
    <row spans="1:4" r="42">
      <c t="s" s="4" r="A42">
        <v>187</v>
      </c>
      <c t="n" s="6" r="B42">
        <v>415</v>
      </c>
      <c t="n" s="6" r="C42">
        <v>493</v>
      </c>
      <c t="n" s="6" r="D42">
        <v>375</v>
      </c>
    </row>
    <row spans="1:4" r="43">
      <c t="s" s="3" r="A43">
        <v>188</v>
      </c>
    </row>
    <row spans="1:4" r="44">
      <c t="s" s="4" r="A44">
        <v>58</v>
      </c>
      <c t="n" s="6" r="B44">
        <v>150</v>
      </c>
      <c t="n" s="6" r="C44">
        <v>237</v>
      </c>
      <c t="n" s="6" r="D44">
        <v>1033</v>
      </c>
    </row>
    <row spans="1:4" r="45">
      <c t="s" s="4" r="A45">
        <v>189</v>
      </c>
      <c t="n" s="6" r="B45">
        <v>1991</v>
      </c>
    </row>
    <row spans="1:4" r="46">
      <c t="s" s="4" r="A46">
        <v>190</v>
      </c>
      <c t="n" s="6" r="C46">
        <v>56425</v>
      </c>
    </row>
    <row spans="1:4" r="47">
      <c t="s" s="4" r="A47">
        <v>191</v>
      </c>
    </row>
    <row spans="1:4" r="48">
      <c t="s" s="3" r="A48">
        <v>151</v>
      </c>
    </row>
    <row spans="1:4" r="49">
      <c t="s" s="4" r="A49">
        <v>152</v>
      </c>
      <c t="n" s="7" r="B49">
        <v>136539</v>
      </c>
      <c t="n" s="7" r="C49">
        <v>19359</v>
      </c>
      <c t="n" s="7" r="D49">
        <v>122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1</v>
      </c>
      <c t="s" s="2" r="B1">
        <v>514</v>
      </c>
      <c t="s" s="2" r="J1">
        <v>1</v>
      </c>
    </row>
    <row spans="1:12" r="2">
      <c t="s" s="2" r="B2">
        <v>2</v>
      </c>
      <c t="s" s="2" r="C2">
        <v>550</v>
      </c>
      <c t="s" s="2" r="D2">
        <v>4</v>
      </c>
      <c t="s" s="2" r="E2">
        <v>551</v>
      </c>
      <c t="s" s="2" r="F2">
        <v>32</v>
      </c>
      <c t="s" s="2" r="G2">
        <v>552</v>
      </c>
      <c t="s" s="2" r="H2">
        <v>553</v>
      </c>
      <c t="s" s="2" r="I2">
        <v>554</v>
      </c>
      <c t="s" s="2" r="J2">
        <v>2</v>
      </c>
      <c t="s" s="2" r="K2">
        <v>32</v>
      </c>
      <c t="s" s="2" r="L2">
        <v>89</v>
      </c>
    </row>
    <row spans="1:12" r="3">
      <c t="s" s="3" r="A3">
        <v>232</v>
      </c>
    </row>
    <row spans="1:12" r="4">
      <c t="s" s="4" r="A4">
        <v>672</v>
      </c>
      <c t="n" s="7" r="B4">
        <v>8231</v>
      </c>
      <c t="n" s="7" r="C4">
        <v>13033</v>
      </c>
      <c t="n" s="7" r="D4">
        <v>14958</v>
      </c>
      <c t="n" s="7" r="E4">
        <v>11242</v>
      </c>
      <c t="n" s="7" r="F4">
        <v>12018</v>
      </c>
      <c t="n" s="7" r="G4">
        <v>11957</v>
      </c>
      <c t="n" s="7" r="H4">
        <v>12059</v>
      </c>
      <c t="n" s="7" r="I4">
        <v>11577</v>
      </c>
      <c t="n" s="7" r="J4">
        <v>47464</v>
      </c>
      <c t="n" s="7" r="K4">
        <v>47611</v>
      </c>
      <c t="n" s="7" r="L4">
        <v>29634</v>
      </c>
    </row>
    <row spans="1:12" r="5">
      <c t="s" s="4" r="A5">
        <v>673</v>
      </c>
      <c t="n" s="6" r="B5">
        <v>26</v>
      </c>
      <c t="n" s="6" r="C5">
        <v>47</v>
      </c>
      <c t="n" s="6" r="D5">
        <v>1775</v>
      </c>
      <c t="n" s="6" r="E5">
        <v>78</v>
      </c>
      <c t="n" s="6" r="F5">
        <v>90</v>
      </c>
      <c t="n" s="6" r="G5">
        <v>98</v>
      </c>
      <c t="n" s="6" r="H5">
        <v>86</v>
      </c>
      <c t="n" s="6" r="I5">
        <v>109</v>
      </c>
    </row>
    <row spans="1:12" r="6">
      <c t="s" s="4" r="A6">
        <v>674</v>
      </c>
      <c t="n" s="6" r="B6">
        <v>152874</v>
      </c>
      <c t="n" s="6" r="C6">
        <v>15675</v>
      </c>
      <c t="n" s="6" r="D6">
        <v>16452</v>
      </c>
      <c t="n" s="6" r="E6">
        <v>13618</v>
      </c>
      <c t="n" s="6" r="F6">
        <v>31407</v>
      </c>
      <c t="n" s="6" r="G6">
        <v>10204</v>
      </c>
      <c t="n" s="6" r="H6">
        <v>9191</v>
      </c>
      <c t="n" s="6" r="I6">
        <v>7777</v>
      </c>
      <c t="n" s="6" r="J6">
        <v>198619</v>
      </c>
      <c t="n" s="6" r="K6">
        <v>58580</v>
      </c>
      <c t="n" s="6" r="L6">
        <v>49643</v>
      </c>
    </row>
    <row spans="1:12" r="7">
      <c t="s" s="4" r="A7">
        <v>107</v>
      </c>
      <c t="n" s="6" r="B7">
        <v>-144617</v>
      </c>
      <c t="n" s="6" r="C7">
        <v>-2595</v>
      </c>
      <c t="n" s="6" r="D7">
        <v>281</v>
      </c>
      <c t="n" s="6" r="E7">
        <v>-2298</v>
      </c>
      <c t="n" s="6" r="F7">
        <v>-19299</v>
      </c>
      <c t="n" s="6" r="G7">
        <v>1851</v>
      </c>
      <c t="n" s="6" r="H7">
        <v>2954</v>
      </c>
      <c t="n" s="6" r="I7">
        <v>3909</v>
      </c>
      <c t="n" s="6" r="J7">
        <v>-149229</v>
      </c>
      <c t="n" s="6" r="K7">
        <v>-10586</v>
      </c>
      <c t="n" s="6" r="L7">
        <v>-19700</v>
      </c>
    </row>
    <row spans="1:12" r="8">
      <c t="s" s="4" r="A8">
        <v>675</v>
      </c>
      <c t="n" s="6" r="B8">
        <v>1733</v>
      </c>
      <c t="n" s="6" r="C8">
        <v>5124</v>
      </c>
      <c t="n" s="6" r="D8">
        <v>-1324</v>
      </c>
      <c t="n" s="6" r="E8">
        <v>599</v>
      </c>
      <c t="n" s="6" r="F8">
        <v>4086</v>
      </c>
      <c t="n" s="6" r="G8">
        <v>2363</v>
      </c>
      <c t="n" s="6" r="H8">
        <v>-1424</v>
      </c>
      <c t="n" s="6" r="I8">
        <v>-1169</v>
      </c>
      <c t="n" s="6" r="J8">
        <v>423</v>
      </c>
      <c t="n" s="6" r="K8">
        <v>62</v>
      </c>
      <c t="n" s="6" r="L8">
        <v>16</v>
      </c>
    </row>
    <row spans="1:12" r="9">
      <c t="s" s="4" r="A9">
        <v>676</v>
      </c>
      <c t="n" s="6" r="B9">
        <v>26373</v>
      </c>
      <c t="n" s="6" r="C9">
        <v>-811</v>
      </c>
      <c t="n" s="6" r="D9">
        <v>295</v>
      </c>
      <c t="n" s="6" r="E9">
        <v>585</v>
      </c>
      <c t="n" s="6" r="F9">
        <v>-22105</v>
      </c>
      <c t="n" s="6" r="J9">
        <v>26442</v>
      </c>
      <c t="n" s="6" r="K9">
        <v>-22105</v>
      </c>
    </row>
    <row spans="1:12" r="10">
      <c t="s" s="4" r="A10">
        <v>115</v>
      </c>
      <c t="n" s="7" r="B10">
        <v>-116511</v>
      </c>
      <c t="n" s="7" r="C10">
        <v>1718</v>
      </c>
      <c t="n" s="7" r="D10">
        <v>-748</v>
      </c>
      <c t="n" s="7" r="E10">
        <v>-1114</v>
      </c>
      <c t="n" s="7" r="F10">
        <v>-37318</v>
      </c>
      <c t="n" s="7" r="G10">
        <v>4214</v>
      </c>
      <c t="n" s="7" r="H10">
        <v>1530</v>
      </c>
      <c t="n" s="7" r="I10">
        <v>2740</v>
      </c>
      <c t="n" s="7" r="J10">
        <v>-116655</v>
      </c>
      <c t="n" s="7" r="K10">
        <v>-28834</v>
      </c>
      <c t="n" s="7" r="L10">
        <v>-19875</v>
      </c>
    </row>
    <row spans="1:12" r="11">
      <c t="s" s="4" r="A11">
        <v>677</v>
      </c>
      <c t="n" s="9" r="B11">
        <v>-8.42</v>
      </c>
      <c t="n" s="9" r="C11">
        <v>0.12</v>
      </c>
      <c t="n" s="9" r="D11">
        <v>-0.05</v>
      </c>
      <c t="n" s="9" r="E11">
        <v>-0.08</v>
      </c>
      <c t="n" s="9" r="F11">
        <v>-3.83</v>
      </c>
      <c t="n" s="9" r="G11">
        <v>0.46</v>
      </c>
      <c t="n" s="9" r="H11">
        <v>0.17</v>
      </c>
      <c t="n" s="9" r="I11">
        <v>0.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8</v>
      </c>
      <c t="s" s="2" r="B1">
        <v>1</v>
      </c>
    </row>
    <row spans="1:4" r="2">
      <c t="s" s="2" r="B2">
        <v>2</v>
      </c>
      <c t="s" s="2" r="C2">
        <v>32</v>
      </c>
      <c t="s" s="2" r="D2">
        <v>89</v>
      </c>
    </row>
    <row spans="1:4" r="3">
      <c t="s" s="3" r="A3">
        <v>679</v>
      </c>
    </row>
    <row spans="1:4" r="4">
      <c t="s" s="4" r="A4">
        <v>680</v>
      </c>
      <c t="n" s="7" r="B4">
        <v>4508</v>
      </c>
      <c t="n" s="7" r="C4">
        <v>74728</v>
      </c>
      <c t="n" s="7" r="D4">
        <v>51488</v>
      </c>
    </row>
    <row spans="1:4" r="5">
      <c t="s" s="4" r="A5">
        <v>681</v>
      </c>
      <c t="n" s="6" r="B5">
        <v>10646</v>
      </c>
      <c t="n" s="6" r="C5">
        <v>36236</v>
      </c>
      <c t="n" s="6" r="D5">
        <v>32863</v>
      </c>
    </row>
    <row spans="1:4" r="6">
      <c t="s" s="3" r="A6">
        <v>682</v>
      </c>
    </row>
    <row spans="1:4" r="7">
      <c t="s" s="4" r="A7">
        <v>683</v>
      </c>
      <c t="n" s="6" r="D7">
        <v>64</v>
      </c>
    </row>
    <row spans="1:4" r="8">
      <c t="s" s="4" r="A8">
        <v>684</v>
      </c>
      <c t="n" s="6" r="B8">
        <v>142</v>
      </c>
      <c t="n" s="6" r="C8">
        <v>111</v>
      </c>
      <c t="n" s="6" r="D8">
        <v>394</v>
      </c>
    </row>
    <row spans="1:4" r="9">
      <c t="s" s="4" r="A9">
        <v>685</v>
      </c>
      <c t="n" s="6" r="B9">
        <v>56862</v>
      </c>
      <c t="n" s="6" r="C9">
        <v>75105</v>
      </c>
      <c t="n" s="6" r="D9">
        <v>32511</v>
      </c>
    </row>
    <row spans="1:4" r="10">
      <c t="s" s="4" r="A10">
        <v>686</v>
      </c>
      <c t="n" s="7" r="B10">
        <v>72158</v>
      </c>
      <c t="n" s="7" r="C10">
        <v>186180</v>
      </c>
      <c t="n" s="7" r="D10">
        <v>1173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7</v>
      </c>
      <c t="s" s="2" r="B1">
        <v>1</v>
      </c>
    </row>
    <row spans="1:4" r="2">
      <c t="s" s="2" r="B2">
        <v>2</v>
      </c>
      <c t="s" s="2" r="C2">
        <v>32</v>
      </c>
      <c t="s" s="2" r="D2">
        <v>89</v>
      </c>
    </row>
    <row spans="1:4" r="3">
      <c t="s" s="3" r="A3">
        <v>688</v>
      </c>
    </row>
    <row spans="1:4" r="4">
      <c t="s" s="4" r="A4">
        <v>680</v>
      </c>
      <c t="n" s="7" r="B4">
        <v>4508</v>
      </c>
      <c t="n" s="7" r="C4">
        <v>74728</v>
      </c>
      <c t="n" s="7" r="D4">
        <v>51488</v>
      </c>
    </row>
    <row spans="1:4" r="5">
      <c t="s" s="4" r="A5">
        <v>681</v>
      </c>
      <c t="n" s="6" r="B5">
        <v>10646</v>
      </c>
      <c t="n" s="7" r="C5">
        <v>36236</v>
      </c>
      <c t="n" s="7" r="D5">
        <v>32863</v>
      </c>
    </row>
    <row spans="1:4" r="6">
      <c t="s" s="4" r="A6">
        <v>689</v>
      </c>
    </row>
    <row spans="1:4" r="7">
      <c t="s" s="3" r="A7">
        <v>688</v>
      </c>
    </row>
    <row spans="1:4" r="8">
      <c t="s" s="4" r="A8">
        <v>680</v>
      </c>
      <c t="n" s="6" r="B8">
        <v>22100</v>
      </c>
    </row>
    <row spans="1:4" r="9">
      <c t="s" s="4" r="A9">
        <v>681</v>
      </c>
      <c t="n" s="6" r="B9">
        <v>5500</v>
      </c>
    </row>
    <row spans="1:4" r="10">
      <c t="s" s="4" r="A10">
        <v>690</v>
      </c>
    </row>
    <row spans="1:4" r="11">
      <c t="s" s="3" r="A11">
        <v>688</v>
      </c>
    </row>
    <row spans="1:4" r="12">
      <c t="s" s="4" r="A12">
        <v>680</v>
      </c>
      <c t="n" s="6" r="B12">
        <v>34700</v>
      </c>
    </row>
    <row spans="1:4" r="13">
      <c t="s" s="4" r="A13">
        <v>681</v>
      </c>
      <c t="n" s="7" r="B13">
        <v>21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41"/>
    <col customWidth="1" max="5" min="5" width="18"/>
  </cols>
  <sheetData>
    <row spans="1:5" r="1">
      <c t="s" s="1" r="A1">
        <v>691</v>
      </c>
      <c t="s" s="2" r="B1">
        <v>1</v>
      </c>
    </row>
    <row spans="1:5" r="2">
      <c t="s" s="2" r="B2">
        <v>692</v>
      </c>
      <c t="s" s="2" r="C2">
        <v>693</v>
      </c>
      <c t="s" s="2" r="D2">
        <v>694</v>
      </c>
      <c t="s" s="2" r="E2">
        <v>695</v>
      </c>
    </row>
    <row spans="1:5" r="3">
      <c t="s" s="3" r="A3">
        <v>696</v>
      </c>
    </row>
    <row spans="1:5" r="4">
      <c t="s" s="4" r="A4">
        <v>697</v>
      </c>
      <c t="n" s="7" r="B4">
        <v>72158</v>
      </c>
      <c t="n" s="7" r="C4">
        <v>186180</v>
      </c>
      <c t="n" s="7" r="D4">
        <v>117320</v>
      </c>
    </row>
    <row spans="1:5" r="5">
      <c t="s" s="4" r="A5">
        <v>698</v>
      </c>
      <c t="n" s="6" r="B5">
        <v>-9600</v>
      </c>
      <c t="n" s="6" r="C5">
        <v>10800</v>
      </c>
      <c t="n" s="6" r="D5">
        <v>8800</v>
      </c>
    </row>
    <row spans="1:5" r="6">
      <c t="s" s="4" r="A6">
        <v>699</v>
      </c>
      <c t="n" s="6" r="B6">
        <v>1200</v>
      </c>
    </row>
    <row spans="1:5" r="7">
      <c t="s" s="4" r="A7">
        <v>700</v>
      </c>
      <c t="n" s="6" r="B7">
        <v>8400</v>
      </c>
    </row>
    <row spans="1:5" r="8">
      <c t="s" s="4" r="A8">
        <v>701</v>
      </c>
      <c t="n" s="6" r="B8">
        <v>1700</v>
      </c>
    </row>
    <row spans="1:5" r="9">
      <c t="s" s="4" r="A9">
        <v>702</v>
      </c>
      <c t="n" s="6" r="B9">
        <v>1962</v>
      </c>
      <c t="n" s="6" r="C9">
        <v>8473</v>
      </c>
      <c t="n" s="6" r="D9">
        <v>2382</v>
      </c>
    </row>
    <row spans="1:5" r="10">
      <c t="s" s="4" r="A10">
        <v>703</v>
      </c>
      <c t="n" s="6" r="B10">
        <v>1344</v>
      </c>
      <c t="n" s="6" r="D10">
        <v>15</v>
      </c>
    </row>
    <row spans="1:5" r="11">
      <c t="s" s="4" r="A11">
        <v>704</v>
      </c>
      <c t="n" s="6" r="B11">
        <v>1437</v>
      </c>
      <c t="n" s="6" r="C11">
        <v>882</v>
      </c>
      <c t="n" s="6" r="D11">
        <v>737</v>
      </c>
    </row>
    <row spans="1:5" r="12">
      <c t="s" s="4" r="A12">
        <v>705</v>
      </c>
      <c t="n" s="6" r="B12">
        <v>-9484</v>
      </c>
      <c t="n" s="6" r="C12">
        <v>806</v>
      </c>
      <c t="n" s="6" r="D12">
        <v>2395</v>
      </c>
    </row>
    <row spans="1:5" r="13">
      <c t="s" s="4" r="A13">
        <v>706</v>
      </c>
      <c t="n" s="6" r="B13">
        <v>3961</v>
      </c>
      <c t="n" s="6" r="C13">
        <v>12392</v>
      </c>
      <c t="n" s="6" r="D13">
        <v>7725</v>
      </c>
      <c t="n" s="6" r="E13">
        <v>9493</v>
      </c>
    </row>
    <row spans="1:5" r="14">
      <c t="s" s="4" r="A14">
        <v>707</v>
      </c>
      <c t="n" s="6" r="B14">
        <v>8400</v>
      </c>
    </row>
    <row spans="1:5" r="15">
      <c t="s" s="4" r="A15">
        <v>708</v>
      </c>
      <c t="n" s="6" r="C15">
        <v>6100</v>
      </c>
      <c t="n" s="6" r="D15">
        <v>1800</v>
      </c>
    </row>
    <row spans="1:5" r="16">
      <c t="s" s="4" r="A16">
        <v>709</v>
      </c>
      <c t="n" s="6" r="C16">
        <v>4700</v>
      </c>
      <c t="n" s="6" r="D16">
        <v>7000</v>
      </c>
    </row>
    <row spans="1:5" r="17">
      <c t="s" s="4" r="A17">
        <v>710</v>
      </c>
      <c t="n" s="6" r="B17">
        <v>685</v>
      </c>
      <c t="n" s="6" r="C17">
        <v>2364</v>
      </c>
      <c t="n" s="6" r="D17">
        <v>4812</v>
      </c>
    </row>
    <row spans="1:5" r="18">
      <c t="s" s="4" r="A18">
        <v>711</v>
      </c>
      <c t="s" s="4" r="D18">
        <v>337</v>
      </c>
    </row>
    <row spans="1:5" r="19">
      <c t="s" s="4" r="A19">
        <v>689</v>
      </c>
    </row>
    <row spans="1:5" r="20">
      <c t="s" s="3" r="A20">
        <v>696</v>
      </c>
    </row>
    <row spans="1:5" r="21">
      <c t="s" s="4" r="A21">
        <v>710</v>
      </c>
      <c t="n" s="6" r="C21">
        <v>2382</v>
      </c>
    </row>
    <row spans="1:5" r="22">
      <c t="s" s="4" r="A22">
        <v>712</v>
      </c>
    </row>
    <row spans="1:5" r="23">
      <c t="s" s="3" r="A23">
        <v>696</v>
      </c>
    </row>
    <row spans="1:5" r="24">
      <c t="s" s="4" r="A24">
        <v>701</v>
      </c>
      <c t="n" s="6" r="B24">
        <v>1700</v>
      </c>
    </row>
    <row spans="1:5" r="25">
      <c t="s" s="4" r="A25">
        <v>702</v>
      </c>
      <c t="n" s="6" r="B25">
        <v>100</v>
      </c>
      <c t="n" s="6" r="C25">
        <v>8500</v>
      </c>
    </row>
    <row spans="1:5" r="26">
      <c t="s" s="4" r="A26">
        <v>705</v>
      </c>
      <c t="n" s="6" r="B26">
        <v>200</v>
      </c>
    </row>
    <row spans="1:5" r="27">
      <c t="s" s="4" r="A27">
        <v>713</v>
      </c>
      <c t="s" s="4" r="B27">
        <v>353</v>
      </c>
    </row>
    <row spans="1:5" r="28">
      <c t="s" s="4" r="A28">
        <v>714</v>
      </c>
    </row>
    <row spans="1:5" r="29">
      <c t="s" s="3" r="A29">
        <v>696</v>
      </c>
    </row>
    <row spans="1:5" r="30">
      <c t="s" s="4" r="A30">
        <v>715</v>
      </c>
      <c t="n" s="10" r="B30">
        <v>2.59</v>
      </c>
      <c t="n" s="11" r="C30">
        <v>4.309</v>
      </c>
      <c t="n" s="11" r="D30">
        <v>3.666</v>
      </c>
    </row>
    <row spans="1:5" r="31">
      <c t="s" s="4" r="A31">
        <v>716</v>
      </c>
    </row>
    <row spans="1:5" r="32">
      <c t="s" s="3" r="A32">
        <v>696</v>
      </c>
    </row>
    <row spans="1:5" r="33">
      <c t="s" s="4" r="A33">
        <v>715</v>
      </c>
      <c t="n" s="11" r="B33">
        <v>4.309</v>
      </c>
    </row>
    <row spans="1:5" r="34">
      <c t="s" s="4" r="A34">
        <v>717</v>
      </c>
    </row>
    <row spans="1:5" r="35">
      <c t="s" s="3" r="A35">
        <v>696</v>
      </c>
    </row>
    <row spans="1:5" r="36">
      <c t="s" s="4" r="A36">
        <v>715</v>
      </c>
      <c t="n" s="10" r="B36">
        <v>2.59</v>
      </c>
    </row>
    <row spans="1:5" r="37">
      <c t="s" s="4" r="A37">
        <v>718</v>
      </c>
    </row>
    <row spans="1:5" r="38">
      <c t="s" s="3" r="A38">
        <v>696</v>
      </c>
    </row>
    <row spans="1:5" r="39">
      <c t="s" s="4" r="A39">
        <v>719</v>
      </c>
      <c t="n" s="10" r="B39">
        <v>50.28</v>
      </c>
      <c t="n" s="10" r="C39">
        <v>94.98999999999999</v>
      </c>
      <c t="n" s="10" r="D39">
        <v>96.94</v>
      </c>
    </row>
    <row spans="1:5" r="40">
      <c t="s" s="4" r="A40">
        <v>720</v>
      </c>
    </row>
    <row spans="1:5" r="41">
      <c t="s" s="3" r="A41">
        <v>696</v>
      </c>
    </row>
    <row spans="1:5" r="42">
      <c t="s" s="4" r="A42">
        <v>719</v>
      </c>
      <c t="n" s="10" r="B42">
        <v>94.98999999999999</v>
      </c>
    </row>
    <row spans="1:5" r="43">
      <c t="s" s="4" r="A43">
        <v>721</v>
      </c>
    </row>
    <row spans="1:5" r="44">
      <c t="s" s="3" r="A44">
        <v>696</v>
      </c>
    </row>
    <row spans="1:5" r="45">
      <c t="s" s="4" r="A45">
        <v>719</v>
      </c>
      <c t="n" s="10" r="B45">
        <v>50.28</v>
      </c>
    </row>
    <row spans="1:5" r="46">
      <c t="s" s="4" r="A46">
        <v>722</v>
      </c>
    </row>
    <row spans="1:5" r="47">
      <c t="s" s="3" r="A47">
        <v>696</v>
      </c>
    </row>
    <row spans="1:5" r="48">
      <c t="s" s="4" r="A48">
        <v>697</v>
      </c>
      <c t="n" s="7" r="B48">
        <v>200</v>
      </c>
      <c t="n" s="7" r="C48">
        <v>200</v>
      </c>
      <c t="n" s="7" r="D48">
        <v>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3</v>
      </c>
      <c t="s" s="2" r="B1">
        <v>1</v>
      </c>
    </row>
    <row spans="1:4" r="2">
      <c t="s" s="2" r="B2">
        <v>2</v>
      </c>
      <c t="s" s="2" r="C2">
        <v>32</v>
      </c>
      <c t="s" s="2" r="D2">
        <v>89</v>
      </c>
    </row>
    <row spans="1:4" r="3">
      <c t="s" s="3" r="A3">
        <v>235</v>
      </c>
    </row>
    <row spans="1:4" r="4">
      <c t="s" s="4" r="A4">
        <v>724</v>
      </c>
      <c t="n" s="7" r="B4">
        <v>0</v>
      </c>
      <c t="n" s="7" r="C4">
        <v>0</v>
      </c>
      <c t="n" s="7" r="D4">
        <v>2032</v>
      </c>
    </row>
    <row spans="1:4" r="5">
      <c t="s" s="4" r="A5">
        <v>725</v>
      </c>
      <c t="s" s="4" r="B5">
        <v>67</v>
      </c>
      <c t="s" s="4" r="C5">
        <v>67</v>
      </c>
      <c t="n" s="6" r="D5">
        <v>64</v>
      </c>
    </row>
    <row spans="1:4" r="6">
      <c t="s" s="4" r="A6">
        <v>726</v>
      </c>
      <c t="s" s="4" r="B6">
        <v>67</v>
      </c>
      <c t="s" s="4" r="C6">
        <v>67</v>
      </c>
      <c t="n" s="6" r="D6">
        <v>-2096</v>
      </c>
    </row>
    <row spans="1:4" r="7">
      <c t="s" s="4" r="A7">
        <v>727</v>
      </c>
      <c t="n" s="7" r="B7">
        <v>0</v>
      </c>
      <c t="n" s="7" r="C7">
        <v>0</v>
      </c>
      <c t="n" s="7" r="D7">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spans="1:5" r="1">
      <c t="s" s="1" r="A1">
        <v>728</v>
      </c>
      <c t="s" s="2" r="B1">
        <v>1</v>
      </c>
    </row>
    <row spans="1:5" r="2">
      <c t="s" s="2" r="B2">
        <v>729</v>
      </c>
      <c t="s" s="2" r="C2">
        <v>730</v>
      </c>
      <c t="s" s="2" r="D2">
        <v>731</v>
      </c>
      <c t="s" s="2" r="E2">
        <v>732</v>
      </c>
    </row>
    <row spans="1:5" r="3">
      <c t="s" s="3" r="A3">
        <v>696</v>
      </c>
    </row>
    <row spans="1:5" r="4">
      <c t="s" s="4" r="A4">
        <v>733</v>
      </c>
      <c t="n" s="6" r="B4">
        <v>22192</v>
      </c>
      <c t="n" s="6" r="C4">
        <v>11431</v>
      </c>
      <c t="n" s="6" r="D4">
        <v>2594</v>
      </c>
    </row>
    <row spans="1:5" r="5">
      <c t="s" s="4" r="A5">
        <v>734</v>
      </c>
      <c t="n" s="6" r="B5">
        <v>685</v>
      </c>
      <c t="n" s="6" r="C5">
        <v>2364</v>
      </c>
      <c t="n" s="6" r="D5">
        <v>4812</v>
      </c>
    </row>
    <row spans="1:5" r="6">
      <c t="s" s="4" r="A6">
        <v>735</v>
      </c>
      <c t="n" s="6" r="B6">
        <v>-1344</v>
      </c>
      <c t="n" s="6" r="D6">
        <v>-15</v>
      </c>
    </row>
    <row spans="1:5" r="7">
      <c t="s" s="4" r="A7">
        <v>736</v>
      </c>
      <c t="n" s="6" r="B7">
        <v>1962</v>
      </c>
      <c t="n" s="6" r="C7">
        <v>8473</v>
      </c>
      <c t="n" s="6" r="D7">
        <v>2382</v>
      </c>
    </row>
    <row spans="1:5" r="8">
      <c t="s" s="4" r="A8">
        <v>737</v>
      </c>
      <c t="n" s="6" r="B8">
        <v>-1437</v>
      </c>
      <c t="n" s="6" r="C8">
        <v>-882</v>
      </c>
      <c t="n" s="6" r="D8">
        <v>-737</v>
      </c>
    </row>
    <row spans="1:5" r="9">
      <c t="s" s="4" r="A9">
        <v>738</v>
      </c>
      <c t="n" s="6" r="B9">
        <v>-9484</v>
      </c>
      <c t="n" s="6" r="C9">
        <v>806</v>
      </c>
      <c t="n" s="6" r="D9">
        <v>2395</v>
      </c>
    </row>
    <row spans="1:5" r="10">
      <c t="s" s="4" r="A10">
        <v>739</v>
      </c>
      <c t="n" s="6" r="B10">
        <v>12574</v>
      </c>
      <c t="n" s="6" r="C10">
        <v>22192</v>
      </c>
      <c t="n" s="6" r="D10">
        <v>11431</v>
      </c>
    </row>
    <row spans="1:5" r="11">
      <c t="s" s="4" r="A11">
        <v>740</v>
      </c>
      <c t="n" s="6" r="B11">
        <v>8613</v>
      </c>
      <c t="n" s="6" r="C11">
        <v>9800</v>
      </c>
      <c t="n" s="6" r="D11">
        <v>3706</v>
      </c>
      <c t="n" s="6" r="E11">
        <v>1938</v>
      </c>
    </row>
    <row spans="1:5" r="12">
      <c t="s" s="4" r="A12">
        <v>741</v>
      </c>
      <c t="n" s="6" r="B12">
        <v>3961</v>
      </c>
      <c t="n" s="6" r="C12">
        <v>12392</v>
      </c>
      <c t="n" s="6" r="D12">
        <v>7725</v>
      </c>
      <c t="n" s="6" r="E12">
        <v>9493</v>
      </c>
    </row>
    <row spans="1:5" r="13">
      <c t="s" s="4" r="A13">
        <v>742</v>
      </c>
    </row>
    <row spans="1:5" r="14">
      <c t="s" s="3" r="A14">
        <v>696</v>
      </c>
    </row>
    <row spans="1:5" r="15">
      <c t="s" s="4" r="A15">
        <v>743</v>
      </c>
      <c t="n" s="6" r="B15">
        <v>13803</v>
      </c>
      <c t="n" s="6" r="C15">
        <v>6078</v>
      </c>
      <c t="n" s="6" r="D15">
        <v>519</v>
      </c>
    </row>
    <row spans="1:5" r="16">
      <c t="s" s="4" r="A16">
        <v>710</v>
      </c>
      <c t="n" s="6" r="B16">
        <v>526</v>
      </c>
      <c t="n" s="6" r="C16">
        <v>1909</v>
      </c>
      <c t="n" s="6" r="D16">
        <v>3586</v>
      </c>
    </row>
    <row spans="1:5" r="17">
      <c t="s" s="4" r="A17">
        <v>703</v>
      </c>
      <c t="n" s="6" r="B17">
        <v>-4</v>
      </c>
      <c t="n" s="6" r="D17">
        <v>-15</v>
      </c>
    </row>
    <row spans="1:5" r="18">
      <c t="s" s="4" r="A18">
        <v>702</v>
      </c>
      <c t="n" s="6" r="B18">
        <v>1641</v>
      </c>
      <c t="n" s="6" r="C18">
        <v>7025</v>
      </c>
      <c t="n" s="6" r="D18">
        <v>2051</v>
      </c>
    </row>
    <row spans="1:5" r="19">
      <c t="s" s="4" r="A19">
        <v>744</v>
      </c>
      <c t="n" s="6" r="B19">
        <v>-904</v>
      </c>
      <c t="n" s="6" r="C19">
        <v>-403</v>
      </c>
      <c t="n" s="6" r="D19">
        <v>-163</v>
      </c>
    </row>
    <row spans="1:5" r="20">
      <c t="s" s="4" r="A20">
        <v>745</v>
      </c>
      <c t="n" s="6" r="B20">
        <v>-5701</v>
      </c>
      <c t="n" s="6" r="C20">
        <v>-806</v>
      </c>
      <c t="n" s="6" r="D20">
        <v>100</v>
      </c>
    </row>
    <row spans="1:5" r="21">
      <c t="s" s="4" r="A21">
        <v>746</v>
      </c>
      <c t="n" s="6" r="B21">
        <v>9361</v>
      </c>
      <c t="n" s="6" r="C21">
        <v>13803</v>
      </c>
      <c t="n" s="6" r="D21">
        <v>6078</v>
      </c>
    </row>
    <row spans="1:5" r="22">
      <c t="s" s="4" r="A22">
        <v>747</v>
      </c>
      <c t="n" s="6" r="B22">
        <v>6114</v>
      </c>
      <c t="n" s="6" r="C22">
        <v>6093</v>
      </c>
      <c t="n" s="6" r="D22">
        <v>1307</v>
      </c>
      <c t="n" s="6" r="E22">
        <v>296</v>
      </c>
    </row>
    <row spans="1:5" r="23">
      <c t="s" s="4" r="A23">
        <v>706</v>
      </c>
      <c t="n" s="6" r="B23">
        <v>3247</v>
      </c>
      <c t="n" s="6" r="C23">
        <v>7710</v>
      </c>
      <c t="n" s="6" r="D23">
        <v>4771</v>
      </c>
      <c t="n" s="6" r="E23">
        <v>5782</v>
      </c>
    </row>
    <row spans="1:5" r="24">
      <c t="s" s="4" r="A24">
        <v>748</v>
      </c>
    </row>
    <row spans="1:5" r="25">
      <c t="s" s="3" r="A25">
        <v>696</v>
      </c>
    </row>
    <row spans="1:5" r="26">
      <c t="s" s="4" r="A26">
        <v>749</v>
      </c>
      <c t="n" s="6" r="B26">
        <v>38579</v>
      </c>
      <c t="n" s="6" r="C26">
        <v>24213</v>
      </c>
      <c t="n" s="6" r="D26">
        <v>10099</v>
      </c>
    </row>
    <row spans="1:5" r="27">
      <c t="s" s="4" r="A27">
        <v>750</v>
      </c>
      <c t="n" s="6" r="B27">
        <v>828</v>
      </c>
      <c t="n" s="6" r="C27">
        <v>1403</v>
      </c>
      <c t="n" s="6" r="D27">
        <v>4198</v>
      </c>
    </row>
    <row spans="1:5" r="28">
      <c t="s" s="4" r="A28">
        <v>751</v>
      </c>
      <c t="n" s="6" r="B28">
        <v>-8040</v>
      </c>
    </row>
    <row spans="1:5" r="29">
      <c t="s" s="4" r="A29">
        <v>752</v>
      </c>
      <c t="n" s="6" r="B29">
        <v>679</v>
      </c>
      <c t="n" s="6" r="C29">
        <v>6064</v>
      </c>
      <c t="n" s="6" r="D29">
        <v>709</v>
      </c>
    </row>
    <row spans="1:5" r="30">
      <c t="s" s="4" r="A30">
        <v>753</v>
      </c>
      <c t="n" s="6" r="B30">
        <v>-2143</v>
      </c>
      <c t="n" s="6" r="C30">
        <v>-2132</v>
      </c>
      <c t="n" s="6" r="D30">
        <v>-2635</v>
      </c>
    </row>
    <row spans="1:5" r="31">
      <c t="s" s="4" r="A31">
        <v>754</v>
      </c>
      <c t="n" s="6" r="B31">
        <v>-16565</v>
      </c>
      <c t="n" s="6" r="C31">
        <v>9031</v>
      </c>
      <c t="n" s="6" r="D31">
        <v>11842</v>
      </c>
    </row>
    <row spans="1:5" r="32">
      <c t="s" s="4" r="A32">
        <v>755</v>
      </c>
      <c t="n" s="6" r="B32">
        <v>13338</v>
      </c>
      <c t="n" s="6" r="C32">
        <v>38579</v>
      </c>
      <c t="n" s="6" r="D32">
        <v>24213</v>
      </c>
    </row>
    <row spans="1:5" r="33">
      <c t="s" s="4" r="A33">
        <v>756</v>
      </c>
      <c t="n" s="6" r="B33">
        <v>10954</v>
      </c>
      <c t="n" s="6" r="C33">
        <v>16214</v>
      </c>
      <c t="n" s="6" r="D33">
        <v>11053</v>
      </c>
      <c t="n" s="6" r="E33">
        <v>8245</v>
      </c>
    </row>
    <row spans="1:5" r="34">
      <c t="s" s="4" r="A34">
        <v>757</v>
      </c>
      <c t="n" s="6" r="B34">
        <v>2384</v>
      </c>
      <c t="n" s="6" r="C34">
        <v>22365</v>
      </c>
      <c t="n" s="6" r="D34">
        <v>13160</v>
      </c>
      <c t="n" s="6" r="E34">
        <v>15968</v>
      </c>
    </row>
    <row spans="1:5" r="35">
      <c t="s" s="4" r="A35">
        <v>758</v>
      </c>
    </row>
    <row spans="1:5" r="36">
      <c t="s" s="3" r="A36">
        <v>696</v>
      </c>
    </row>
    <row spans="1:5" r="37">
      <c t="s" s="4" r="A37">
        <v>743</v>
      </c>
      <c t="n" s="6" r="B37">
        <v>1959</v>
      </c>
      <c t="n" s="6" r="C37">
        <v>1318</v>
      </c>
      <c t="n" s="6" r="D37">
        <v>392</v>
      </c>
    </row>
    <row spans="1:5" r="38">
      <c t="s" s="4" r="A38">
        <v>710</v>
      </c>
      <c t="n" s="6" r="B38">
        <v>21</v>
      </c>
      <c t="n" s="6" r="C38">
        <v>221</v>
      </c>
      <c t="n" s="6" r="D38">
        <v>526</v>
      </c>
    </row>
    <row spans="1:5" r="39">
      <c t="s" s="4" r="A39">
        <v>702</v>
      </c>
      <c t="n" s="6" r="B39">
        <v>208</v>
      </c>
      <c t="n" s="6" r="C39">
        <v>437</v>
      </c>
      <c t="n" s="6" r="D39">
        <v>213</v>
      </c>
    </row>
    <row spans="1:5" r="40">
      <c t="s" s="4" r="A40">
        <v>744</v>
      </c>
      <c t="n" s="6" r="B40">
        <v>-176</v>
      </c>
      <c t="n" s="6" r="C40">
        <v>-124</v>
      </c>
      <c t="n" s="6" r="D40">
        <v>-134</v>
      </c>
    </row>
    <row spans="1:5" r="41">
      <c t="s" s="4" r="A41">
        <v>745</v>
      </c>
      <c t="n" s="6" r="B41">
        <v>-1022</v>
      </c>
      <c t="n" s="6" r="C41">
        <v>107</v>
      </c>
      <c t="n" s="6" r="D41">
        <v>321</v>
      </c>
    </row>
    <row spans="1:5" r="42">
      <c t="s" s="4" r="A42">
        <v>746</v>
      </c>
      <c t="n" s="6" r="B42">
        <v>990</v>
      </c>
      <c t="n" s="6" r="C42">
        <v>1959</v>
      </c>
      <c t="n" s="6" r="D42">
        <v>1318</v>
      </c>
    </row>
    <row spans="1:5" r="43">
      <c t="s" s="4" r="A43">
        <v>747</v>
      </c>
      <c t="n" s="6" r="B43">
        <v>673</v>
      </c>
      <c t="n" s="6" r="C43">
        <v>1005</v>
      </c>
      <c t="n" s="6" r="D43">
        <v>557</v>
      </c>
      <c t="n" s="6" r="E43">
        <v>268</v>
      </c>
    </row>
    <row spans="1:5" r="44">
      <c t="s" s="4" r="A44">
        <v>706</v>
      </c>
      <c t="n" s="6" r="B44">
        <v>317</v>
      </c>
      <c t="n" s="6" r="C44">
        <v>954</v>
      </c>
      <c t="n" s="6" r="D44">
        <v>761</v>
      </c>
      <c t="n" s="6" r="E44">
        <v>10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8"/>
  </cols>
  <sheetData>
    <row spans="1:2" r="1">
      <c t="s" s="1" r="A1">
        <v>759</v>
      </c>
      <c t="s" s="2" r="B1">
        <v>1</v>
      </c>
    </row>
    <row spans="1:2" r="2">
      <c t="s" s="2" r="B2">
        <v>760</v>
      </c>
    </row>
    <row spans="1:2" r="3">
      <c t="s" s="3" r="A3">
        <v>235</v>
      </c>
    </row>
    <row spans="1:2" r="4">
      <c t="s" s="4" r="A4">
        <v>761</v>
      </c>
      <c t="n" s="6" r="B4">
        <v>12392</v>
      </c>
    </row>
    <row spans="1:2" r="5">
      <c t="s" s="4" r="A5">
        <v>762</v>
      </c>
      <c t="n" s="6" r="B5">
        <v>-1700</v>
      </c>
    </row>
    <row spans="1:2" r="6">
      <c t="s" s="4" r="A6">
        <v>763</v>
      </c>
      <c t="n" s="6" r="B6">
        <v>-9340</v>
      </c>
    </row>
    <row spans="1:2" r="7">
      <c t="s" s="4" r="A7">
        <v>764</v>
      </c>
      <c t="n" s="6" r="B7">
        <v>1924</v>
      </c>
    </row>
    <row spans="1:2" r="8">
      <c t="s" s="4" r="A8">
        <v>710</v>
      </c>
      <c t="n" s="6" r="B8">
        <v>685</v>
      </c>
    </row>
    <row spans="1:2" r="9">
      <c t="s" s="4" r="A9">
        <v>746</v>
      </c>
      <c t="n" s="6" r="B9">
        <v>39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65</v>
      </c>
      <c t="s" s="2" r="B1">
        <v>2</v>
      </c>
      <c t="s" s="2" r="C1">
        <v>32</v>
      </c>
      <c t="s" s="2" r="D1">
        <v>89</v>
      </c>
      <c t="s" s="2" r="E1">
        <v>766</v>
      </c>
    </row>
    <row spans="1:5" r="2">
      <c t="s" s="3" r="A2">
        <v>235</v>
      </c>
    </row>
    <row spans="1:5" r="3">
      <c t="s" s="4" r="A3">
        <v>767</v>
      </c>
      <c t="n" s="7" r="B3">
        <v>481131</v>
      </c>
      <c t="n" s="7" r="C3">
        <v>1464138</v>
      </c>
      <c t="n" s="7" r="D3">
        <v>718049</v>
      </c>
    </row>
    <row spans="1:5" r="4">
      <c t="s" s="4" r="A4">
        <v>768</v>
      </c>
      <c t="n" s="6" r="B4">
        <v>-192349</v>
      </c>
      <c t="n" s="6" r="C4">
        <v>-427113</v>
      </c>
      <c t="n" s="6" r="D4">
        <v>-202957</v>
      </c>
    </row>
    <row spans="1:5" r="5">
      <c t="s" s="4" r="A5">
        <v>769</v>
      </c>
      <c t="n" s="6" r="B5">
        <v>-91725</v>
      </c>
      <c t="n" s="6" r="C5">
        <v>-312010</v>
      </c>
      <c t="n" s="6" r="D5">
        <v>-220828</v>
      </c>
    </row>
    <row spans="1:5" r="6">
      <c t="s" s="4" r="A6">
        <v>770</v>
      </c>
      <c t="n" s="6" r="C6">
        <v>-180248</v>
      </c>
    </row>
    <row spans="1:5" r="7">
      <c t="s" s="4" r="A7">
        <v>771</v>
      </c>
      <c t="n" s="6" r="B7">
        <v>197057</v>
      </c>
      <c t="n" s="6" r="C7">
        <v>544767</v>
      </c>
      <c t="n" s="6" r="D7">
        <v>294264</v>
      </c>
    </row>
    <row spans="1:5" r="8">
      <c t="s" s="4" r="A8">
        <v>772</v>
      </c>
      <c t="n" s="6" r="B8">
        <v>-92661</v>
      </c>
      <c t="n" s="6" r="C8">
        <v>-288911</v>
      </c>
      <c t="n" s="6" r="D8">
        <v>-168907</v>
      </c>
    </row>
    <row spans="1:5" r="9">
      <c t="s" s="4" r="A9">
        <v>773</v>
      </c>
      <c t="n" s="7" r="B9">
        <v>104396</v>
      </c>
      <c t="n" s="7" r="C9">
        <v>255856</v>
      </c>
      <c t="n" s="7" r="D9">
        <v>125357</v>
      </c>
      <c t="n" s="7" r="E9">
        <v>2513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4</v>
      </c>
      <c t="s" s="2" r="B1">
        <v>1</v>
      </c>
    </row>
    <row spans="1:4" r="2">
      <c t="s" s="2" r="B2">
        <v>2</v>
      </c>
      <c t="s" s="2" r="C2">
        <v>32</v>
      </c>
      <c t="s" s="2" r="D2">
        <v>89</v>
      </c>
    </row>
    <row spans="1:4" r="3">
      <c t="s" s="3" r="A3">
        <v>235</v>
      </c>
    </row>
    <row spans="1:4" r="4">
      <c t="s" s="4" r="A4">
        <v>775</v>
      </c>
      <c t="n" s="7" r="B4">
        <v>255856</v>
      </c>
      <c t="n" s="7" r="C4">
        <v>125357</v>
      </c>
      <c t="n" s="7" r="D4">
        <v>25132</v>
      </c>
    </row>
    <row spans="1:4" r="5">
      <c t="s" s="4" r="A5">
        <v>776</v>
      </c>
      <c t="n" s="6" r="B5">
        <v>-29152</v>
      </c>
      <c t="n" s="6" r="C5">
        <v>-35794</v>
      </c>
      <c t="n" s="6" r="D5">
        <v>-20287</v>
      </c>
    </row>
    <row spans="1:4" r="6">
      <c t="s" s="4" r="A6">
        <v>777</v>
      </c>
      <c t="n" s="6" r="B6">
        <v>-2470</v>
      </c>
      <c t="n" s="6" r="D6">
        <v>-380</v>
      </c>
    </row>
    <row spans="1:4" r="7">
      <c t="s" s="4" r="A7">
        <v>778</v>
      </c>
      <c t="n" s="6" r="B7">
        <v>-288064</v>
      </c>
      <c t="n" s="6" r="C7">
        <v>-34681</v>
      </c>
      <c t="n" s="6" r="D7">
        <v>241</v>
      </c>
    </row>
    <row spans="1:4" r="8">
      <c t="s" s="4" r="A8">
        <v>779</v>
      </c>
      <c t="n" s="6" r="B8">
        <v>6514</v>
      </c>
      <c t="n" s="6" r="C8">
        <v>54157</v>
      </c>
      <c t="n" s="6" r="D8">
        <v>48006</v>
      </c>
    </row>
    <row spans="1:4" r="9">
      <c t="s" s="4" r="A9">
        <v>780</v>
      </c>
      <c t="n" s="6" r="B9">
        <v>88944</v>
      </c>
      <c t="n" s="6" r="C9">
        <v>-88944</v>
      </c>
    </row>
    <row spans="1:4" r="10">
      <c t="s" s="4" r="A10">
        <v>781</v>
      </c>
      <c t="n" s="6" r="B10">
        <v>26977</v>
      </c>
      <c t="n" s="6" r="C10">
        <v>18252</v>
      </c>
      <c t="n" s="6" r="D10">
        <v>3227</v>
      </c>
    </row>
    <row spans="1:4" r="11">
      <c t="s" s="4" r="A11">
        <v>782</v>
      </c>
      <c t="n" s="6" r="B11">
        <v>6697</v>
      </c>
      <c t="n" s="6" r="C11">
        <v>7028</v>
      </c>
      <c t="n" s="6" r="D11">
        <v>-22966</v>
      </c>
    </row>
    <row spans="1:4" r="12">
      <c t="s" s="4" r="A12">
        <v>702</v>
      </c>
      <c t="n" s="6" r="B12">
        <v>7695</v>
      </c>
      <c t="n" s="6" r="C12">
        <v>163309</v>
      </c>
      <c t="n" s="6" r="D12">
        <v>56069</v>
      </c>
    </row>
    <row spans="1:4" r="13">
      <c t="s" s="4" r="A13">
        <v>783</v>
      </c>
      <c t="n" s="6" r="B13">
        <v>-16671</v>
      </c>
      <c t="n" s="6" r="C13">
        <v>16283</v>
      </c>
      <c t="n" s="6" r="D13">
        <v>26259</v>
      </c>
    </row>
    <row spans="1:4" r="14">
      <c t="s" s="4" r="A14">
        <v>784</v>
      </c>
      <c t="n" s="6" r="B14">
        <v>25586</v>
      </c>
      <c t="n" s="6" r="C14">
        <v>12536</v>
      </c>
      <c t="n" s="6" r="D14">
        <v>2513</v>
      </c>
    </row>
    <row spans="1:4" r="15">
      <c t="s" s="4" r="A15">
        <v>785</v>
      </c>
      <c t="n" s="6" r="B15">
        <v>22484</v>
      </c>
      <c t="n" s="6" r="C15">
        <v>18353</v>
      </c>
      <c t="n" s="6" r="D15">
        <v>7543</v>
      </c>
    </row>
    <row spans="1:4" r="16">
      <c t="s" s="4" r="A16">
        <v>786</v>
      </c>
      <c t="n" s="7" r="B16">
        <v>104396</v>
      </c>
      <c t="n" s="7" r="C16">
        <v>255856</v>
      </c>
      <c t="n" s="7" r="D16">
        <v>1253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 and Basis of Prese</vt:lpstr>
      <vt:lpstr>Summary of Significant Accounti</vt:lpstr>
      <vt:lpstr>Acquisitions and Divestitures</vt:lpstr>
      <vt:lpstr>Derivative Financial Instrument</vt:lpstr>
      <vt:lpstr>Asset Impairments</vt:lpstr>
      <vt:lpstr>Fair Value Measurements</vt:lpstr>
      <vt:lpstr>Equity</vt:lpstr>
      <vt:lpstr>Stock Based Compensation</vt:lpstr>
      <vt:lpstr>Long-Term Debt</vt:lpstr>
      <vt:lpstr>Asset Retirement Obligations</vt:lpstr>
      <vt:lpstr>Related Party Transactions</vt:lpstr>
      <vt:lpstr>Commitments and Contingencies</vt:lpstr>
      <vt:lpstr>Income Taxes</vt:lpstr>
      <vt:lpstr>Supplemental Selected Quarterly</vt:lpstr>
      <vt:lpstr>Supplemental Information On Oil</vt:lpstr>
      <vt:lpstr>Summary of Significant Accoun22</vt:lpstr>
      <vt:lpstr>Acquisitions and Divestitures (</vt:lpstr>
      <vt:lpstr>Derivative Financial Instrume24</vt:lpstr>
      <vt:lpstr>Asset Impairments (Tables)</vt:lpstr>
      <vt:lpstr>Fair Value Measurements (Tables</vt:lpstr>
      <vt:lpstr>Equity (Tables)</vt:lpstr>
      <vt:lpstr>Asset Retirement Obligations (T</vt:lpstr>
      <vt:lpstr>Commitments and Contingencies (</vt:lpstr>
      <vt:lpstr>Income Taxes (Tables)</vt:lpstr>
      <vt:lpstr>Supplemental Selected Quarter31</vt:lpstr>
      <vt:lpstr>Supplemental Information On O32</vt:lpstr>
      <vt:lpstr>Organization and Basis of Pre33</vt:lpstr>
      <vt:lpstr>Summary of Significant Accoun34</vt:lpstr>
      <vt:lpstr>Acquisitions and Divestitures -</vt:lpstr>
      <vt:lpstr>Acquisitions and Divestitures36</vt:lpstr>
      <vt:lpstr>Acquisitions and Divestitures37</vt:lpstr>
      <vt:lpstr>Acquisitions and Divestitures38</vt:lpstr>
      <vt:lpstr>Acquisitions and Divestitures39</vt:lpstr>
      <vt:lpstr>Acquisitions and Divestitures40</vt:lpstr>
      <vt:lpstr>Derivative Financial Instrume41</vt:lpstr>
      <vt:lpstr>Derivative Financial Instrume42</vt:lpstr>
      <vt:lpstr>Derivative Financial Instrume43</vt:lpstr>
      <vt:lpstr>Asset Impairments - Schedule of</vt:lpstr>
      <vt:lpstr>Fair Value Measurements - Addit</vt:lpstr>
      <vt:lpstr>Fair Value Measurements - Summa</vt:lpstr>
      <vt:lpstr>Equity - Additional Information</vt:lpstr>
      <vt:lpstr>Equity - Reconciliation of Net </vt:lpstr>
      <vt:lpstr>Stock Based Compensation - Addi</vt:lpstr>
      <vt:lpstr>Long-Term Debt - Additional Inf</vt:lpstr>
      <vt:lpstr>Asset Retirement Obligations - </vt:lpstr>
      <vt:lpstr>Asset Retirement Obligations 52</vt:lpstr>
      <vt:lpstr>Related Party Transactions - Ad</vt:lpstr>
      <vt:lpstr>Commitment and Contingencies (D</vt:lpstr>
      <vt:lpstr>Commitments and Contingencies -</vt:lpstr>
      <vt:lpstr>Income Taxes - Components of In</vt:lpstr>
      <vt:lpstr>Income Taxes - Additional Infor</vt:lpstr>
      <vt:lpstr>Income Taxes - Reconciliation o</vt:lpstr>
      <vt:lpstr>Income Taxes - Components of De</vt:lpstr>
      <vt:lpstr>Supplemental Selected Quarter60</vt:lpstr>
      <vt:lpstr>Supplemental Information On O61</vt:lpstr>
      <vt:lpstr>Supplemental Information On O62</vt:lpstr>
      <vt:lpstr>Supplemental Information On O63</vt:lpstr>
      <vt:lpstr>Supplemental Information On O64</vt:lpstr>
      <vt:lpstr>Supplemental Information On O65</vt:lpstr>
      <vt:lpstr>Supplemental Information On O66</vt:lpstr>
      <vt:lpstr>Supplemental Information On O67</vt:lpstr>
      <vt:lpstr>Supplemental Information On O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20:15Z</dcterms:created>
  <dcterms:modified xmlns:dcterms="http://purl.org/dc/terms/" xmlns:xsi="http://www.w3.org/2001/XMLSchema-instance" xsi:type="dcterms:W3CDTF">2016-03-11T17:20:15Z</dcterms:modified>
  <dc:title xmlns:dc="http://purl.org/dc/elements/1.1/">Untitled</dc:title>
  <dc:description xmlns:dc="http://purl.org/dc/elements/1.1/"/>
  <dc:subject xmlns:dc="http://purl.org/dc/elements/1.1/"/>
  <cp:keywords/>
  <cp:category/>
</cp:coreProperties>
</file>